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EVENTS A" sheetId="7" state="visible" r:id="rId7"/>
    <sheet xmlns:r="http://schemas.openxmlformats.org/officeDocument/2006/relationships" name="REORGANIZATION" sheetId="8" state="visible" r:id="rId8"/>
    <sheet xmlns:r="http://schemas.openxmlformats.org/officeDocument/2006/relationships" name="FRESH-START ACCOUNTING" sheetId="9" state="visible" r:id="rId9"/>
    <sheet xmlns:r="http://schemas.openxmlformats.org/officeDocument/2006/relationships" name="LEASES" sheetId="10" state="visible" r:id="rId10"/>
    <sheet xmlns:r="http://schemas.openxmlformats.org/officeDocument/2006/relationships" name="OPERATING REVENUES" sheetId="11" state="visible" r:id="rId11"/>
    <sheet xmlns:r="http://schemas.openxmlformats.org/officeDocument/2006/relationships" name="DIVESTITURES" sheetId="12" state="visible" r:id="rId12"/>
    <sheet xmlns:r="http://schemas.openxmlformats.org/officeDocument/2006/relationships" name="OIL AND NATURAL GAS PROPERTIES" sheetId="13" state="visible" r:id="rId13"/>
    <sheet xmlns:r="http://schemas.openxmlformats.org/officeDocument/2006/relationships" name="LONG TERM DEBT" sheetId="14" state="visible" r:id="rId14"/>
    <sheet xmlns:r="http://schemas.openxmlformats.org/officeDocument/2006/relationships" name="FAIR VALUE MEASUREMENTS" sheetId="15" state="visible" r:id="rId15"/>
    <sheet xmlns:r="http://schemas.openxmlformats.org/officeDocument/2006/relationships" name="DERIVATIVE AND HEDGING ACTIVITI"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ADDITIONAL FINANCIAL STATEMENT " sheetId="21" state="visible" r:id="rId21"/>
    <sheet xmlns:r="http://schemas.openxmlformats.org/officeDocument/2006/relationships" name="SUMMARY OF SIGNIFICANT EVENTS_2" sheetId="22" state="visible" r:id="rId22"/>
    <sheet xmlns:r="http://schemas.openxmlformats.org/officeDocument/2006/relationships" name="SUMMARY OF SIGNIFICANT EVENTS_3" sheetId="23" state="visible" r:id="rId23"/>
    <sheet xmlns:r="http://schemas.openxmlformats.org/officeDocument/2006/relationships" name="FRESH-START ACCOUNTING (Tables)" sheetId="24" state="visible" r:id="rId24"/>
    <sheet xmlns:r="http://schemas.openxmlformats.org/officeDocument/2006/relationships" name="LEASES (Tables)" sheetId="25" state="visible" r:id="rId25"/>
    <sheet xmlns:r="http://schemas.openxmlformats.org/officeDocument/2006/relationships" name="OPERATING REVENUES (Tables)" sheetId="26" state="visible" r:id="rId26"/>
    <sheet xmlns:r="http://schemas.openxmlformats.org/officeDocument/2006/relationships" name="LONG TERM DEBT (Tables)" sheetId="27" state="visible" r:id="rId27"/>
    <sheet xmlns:r="http://schemas.openxmlformats.org/officeDocument/2006/relationships" name="FAIR VALUE MEASUREMENTS (Tables" sheetId="28" state="visible" r:id="rId28"/>
    <sheet xmlns:r="http://schemas.openxmlformats.org/officeDocument/2006/relationships" name="DERIVATIVE AND HEDGING ACTIVI_2" sheetId="29" state="visible" r:id="rId29"/>
    <sheet xmlns:r="http://schemas.openxmlformats.org/officeDocument/2006/relationships" name="ASSET RETIREMENT OBLIGATIONS (T" sheetId="30" state="visible" r:id="rId30"/>
    <sheet xmlns:r="http://schemas.openxmlformats.org/officeDocument/2006/relationships" name="EARNINGS PER SHARE (Tables)" sheetId="31" state="visible" r:id="rId31"/>
    <sheet xmlns:r="http://schemas.openxmlformats.org/officeDocument/2006/relationships" name="ADDITIONAL FINANCIAL STATEMEN_2" sheetId="32" state="visible" r:id="rId32"/>
    <sheet xmlns:r="http://schemas.openxmlformats.org/officeDocument/2006/relationships" name="SUMMARY OF SIGNIFICANT EVENTS_4" sheetId="33" state="visible" r:id="rId33"/>
    <sheet xmlns:r="http://schemas.openxmlformats.org/officeDocument/2006/relationships" name="SUMMARY OF SIGNIFICANT EVENTS_5" sheetId="34" state="visible" r:id="rId34"/>
    <sheet xmlns:r="http://schemas.openxmlformats.org/officeDocument/2006/relationships" name="SUMMARY OF SIGNIFICANT EVENTS_6" sheetId="35" state="visible" r:id="rId35"/>
    <sheet xmlns:r="http://schemas.openxmlformats.org/officeDocument/2006/relationships" name="REORGANIZATION (Details)" sheetId="36" state="visible" r:id="rId36"/>
    <sheet xmlns:r="http://schemas.openxmlformats.org/officeDocument/2006/relationships" name="FRESH-START ACCOUNTING - Enterp" sheetId="37" state="visible" r:id="rId37"/>
    <sheet xmlns:r="http://schemas.openxmlformats.org/officeDocument/2006/relationships" name="FRESH-START ACCOUNTING - Ente_2" sheetId="38" state="visible" r:id="rId38"/>
    <sheet xmlns:r="http://schemas.openxmlformats.org/officeDocument/2006/relationships" name="FRESH-START ACCOUNTING - Balanc" sheetId="39" state="visible" r:id="rId39"/>
    <sheet xmlns:r="http://schemas.openxmlformats.org/officeDocument/2006/relationships" name="FRESH-START ACCOUNTING - Net ca" sheetId="40" state="visible" r:id="rId40"/>
    <sheet xmlns:r="http://schemas.openxmlformats.org/officeDocument/2006/relationships" name="FRESH-START ACCOUNTING - Liabil" sheetId="41" state="visible" r:id="rId41"/>
    <sheet xmlns:r="http://schemas.openxmlformats.org/officeDocument/2006/relationships" name="FRESH-START ACCOUNTING - Adjust" sheetId="42" state="visible" r:id="rId42"/>
    <sheet xmlns:r="http://schemas.openxmlformats.org/officeDocument/2006/relationships" name="FRESH-START ACCOUNTING - Effect" sheetId="43" state="visible" r:id="rId43"/>
    <sheet xmlns:r="http://schemas.openxmlformats.org/officeDocument/2006/relationships" name="FRESH-START ACCOUNTING - FV adj" sheetId="44" state="visible" r:id="rId44"/>
    <sheet xmlns:r="http://schemas.openxmlformats.org/officeDocument/2006/relationships" name="LEASES (Details)" sheetId="45" state="visible" r:id="rId45"/>
    <sheet xmlns:r="http://schemas.openxmlformats.org/officeDocument/2006/relationships" name="LEASES - Reported under ASC 842" sheetId="46" state="visible" r:id="rId46"/>
    <sheet xmlns:r="http://schemas.openxmlformats.org/officeDocument/2006/relationships" name="OPERATING REVENUES - Revenue Re" sheetId="47" state="visible" r:id="rId47"/>
    <sheet xmlns:r="http://schemas.openxmlformats.org/officeDocument/2006/relationships" name="DIVESTITURES - Water Infrastruc" sheetId="48" state="visible" r:id="rId48"/>
    <sheet xmlns:r="http://schemas.openxmlformats.org/officeDocument/2006/relationships" name="OIL AND NATURAL GAS PROPERTIES " sheetId="49" state="visible" r:id="rId49"/>
    <sheet xmlns:r="http://schemas.openxmlformats.org/officeDocument/2006/relationships" name="LONG TERM DEBT (Details)" sheetId="50" state="visible" r:id="rId50"/>
    <sheet xmlns:r="http://schemas.openxmlformats.org/officeDocument/2006/relationships" name="LONG TERM DEBT - Senior Facilit" sheetId="51" state="visible" r:id="rId51"/>
    <sheet xmlns:r="http://schemas.openxmlformats.org/officeDocument/2006/relationships" name="LONG TERM DEBT - 6.75% Senior N" sheetId="52" state="visible" r:id="rId52"/>
    <sheet xmlns:r="http://schemas.openxmlformats.org/officeDocument/2006/relationships" name="LONG TERM DEBT - Debt Maturitie" sheetId="53" state="visible" r:id="rId53"/>
    <sheet xmlns:r="http://schemas.openxmlformats.org/officeDocument/2006/relationships" name="FAIR VALUE MEASUREMENTS (Detail" sheetId="54" state="visible" r:id="rId54"/>
    <sheet xmlns:r="http://schemas.openxmlformats.org/officeDocument/2006/relationships" name="FAIR VALUE MEASUREMENTS - Estim" sheetId="55" state="visible" r:id="rId55"/>
    <sheet xmlns:r="http://schemas.openxmlformats.org/officeDocument/2006/relationships" name="DERIVATIVE AND HEDGING ACTIVI_3" sheetId="56" state="visible" r:id="rId56"/>
    <sheet xmlns:r="http://schemas.openxmlformats.org/officeDocument/2006/relationships" name="DERIVATIVE AND HEDGING ACTIVI_4" sheetId="57" state="visible" r:id="rId57"/>
    <sheet xmlns:r="http://schemas.openxmlformats.org/officeDocument/2006/relationships" name="DERIVATIVE AND HEDGING ACTIVI_5" sheetId="58" state="visible" r:id="rId58"/>
    <sheet xmlns:r="http://schemas.openxmlformats.org/officeDocument/2006/relationships" name="DERIVATIVE AND HEDGING ACTIVI_6" sheetId="59" state="visible" r:id="rId59"/>
    <sheet xmlns:r="http://schemas.openxmlformats.org/officeDocument/2006/relationships" name="ASSET RETIREMENT OBLIGATIONS (D" sheetId="60" state="visible" r:id="rId60"/>
    <sheet xmlns:r="http://schemas.openxmlformats.org/officeDocument/2006/relationships" name="COMMITMENTS AND CONTINGENCIES (" sheetId="61" state="visible" r:id="rId61"/>
    <sheet xmlns:r="http://schemas.openxmlformats.org/officeDocument/2006/relationships" name="STOCKHOLDERS' EQUITY-Common sto" sheetId="62" state="visible" r:id="rId62"/>
    <sheet xmlns:r="http://schemas.openxmlformats.org/officeDocument/2006/relationships" name="STOCKHOLDERS' EQUITY - Incentiv" sheetId="63" state="visible" r:id="rId63"/>
    <sheet xmlns:r="http://schemas.openxmlformats.org/officeDocument/2006/relationships" name="STOCKHOLDERS' EQUITY - Stock Op" sheetId="64" state="visible" r:id="rId64"/>
    <sheet xmlns:r="http://schemas.openxmlformats.org/officeDocument/2006/relationships" name="STOCKHOLDERS' EQUITY - Restrict" sheetId="65" state="visible" r:id="rId65"/>
    <sheet xmlns:r="http://schemas.openxmlformats.org/officeDocument/2006/relationships" name="EARNINGS PER SHARE (Details)" sheetId="66" state="visible" r:id="rId66"/>
    <sheet xmlns:r="http://schemas.openxmlformats.org/officeDocument/2006/relationships" name="ADDITIONAL FINANCIAL STATEMEN_3" sheetId="67" state="visible" r:id="rId67"/>
  </sheets>
  <definedNames/>
  <calcPr calcId="124519" fullCalcOnLoad="1"/>
</workbook>
</file>

<file path=xl/sharedStrings.xml><?xml version="1.0" encoding="utf-8"?>
<sst xmlns="http://schemas.openxmlformats.org/spreadsheetml/2006/main" uniqueCount="836">
  <si>
    <t>Document and Entity Information - shares</t>
  </si>
  <si>
    <t>3 Months Ended</t>
  </si>
  <si>
    <t>Mar. 31, 2020</t>
  </si>
  <si>
    <t>May 08, 2020</t>
  </si>
  <si>
    <t>Cover [Abstract]</t>
  </si>
  <si>
    <t>Entity Registrant Name</t>
  </si>
  <si>
    <t>Battalion Oil Corp</t>
  </si>
  <si>
    <t>Entity Central Index Key</t>
  </si>
  <si>
    <t>000128264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Year Focus</t>
  </si>
  <si>
    <t>2019</t>
  </si>
  <si>
    <t>Document Fiscal Period Focus</t>
  </si>
  <si>
    <t>Q1</t>
  </si>
  <si>
    <t>CONDENSED CONSOLIDATED STATEMENTS OF OPERATIONS - USD ($) shares in Thousands, $ in Thousands</t>
  </si>
  <si>
    <t>Mar. 31, 2019</t>
  </si>
  <si>
    <t>Financial Designation, Predecessor and Successor [Fixed List]</t>
  </si>
  <si>
    <t>Successor</t>
  </si>
  <si>
    <t>Predecessor</t>
  </si>
  <si>
    <t>Oil, natural gas and natural gas liquids sale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Gain) loss on sale of Water Assets</t>
  </si>
  <si>
    <t>Total operating expenses</t>
  </si>
  <si>
    <t>Income (loss) from operations</t>
  </si>
  <si>
    <t>Other income (expenses):</t>
  </si>
  <si>
    <t>Net gain (loss) on derivative contracts</t>
  </si>
  <si>
    <t>Interest expense and other</t>
  </si>
  <si>
    <t>Total other income (expenses)</t>
  </si>
  <si>
    <t>Income (loss) before income taxes</t>
  </si>
  <si>
    <t>Income tax benefit (provision)</t>
  </si>
  <si>
    <t>Net income (loss)</t>
  </si>
  <si>
    <t>Net income (loss) per share of common stock:</t>
  </si>
  <si>
    <t>Basic (in dollars per share)</t>
  </si>
  <si>
    <t>Diluted (in dollars per share)</t>
  </si>
  <si>
    <t>Weighted average common shares outstanding:</t>
  </si>
  <si>
    <t>Basic (in shares)</t>
  </si>
  <si>
    <t>Diluted (in shares)</t>
  </si>
  <si>
    <t>Oil</t>
  </si>
  <si>
    <t>Natural gas</t>
  </si>
  <si>
    <t>Natural gas liquids</t>
  </si>
  <si>
    <t>CONDENSED CONSOLIDATED BALANCE SHEETS - USD ($) $ in Thousands</t>
  </si>
  <si>
    <t>1 Months Ended</t>
  </si>
  <si>
    <t>2 Months Ended</t>
  </si>
  <si>
    <t>12 Months Ended</t>
  </si>
  <si>
    <t>Oct. 31, 2019</t>
  </si>
  <si>
    <t>Dec. 31, 2019</t>
  </si>
  <si>
    <t>Oct. 02, 2019</t>
  </si>
  <si>
    <t>Oct. 01, 2019</t>
  </si>
  <si>
    <t>Sep. 30, 2019</t>
  </si>
  <si>
    <t>Jun. 30, 2019</t>
  </si>
  <si>
    <t>Dec. 31, 2018</t>
  </si>
  <si>
    <t>CONDENSED CONSOLIDATED BALANCE SHEETS</t>
  </si>
  <si>
    <t>Current assets:</t>
  </si>
  <si>
    <t>Cash and cash equivalents</t>
  </si>
  <si>
    <t>Accounts receivable, net</t>
  </si>
  <si>
    <t>Assets from derivative contracts</t>
  </si>
  <si>
    <t>Restricted cash</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Other operating property and equipment</t>
  </si>
  <si>
    <t>Less - accumulated depreciation</t>
  </si>
  <si>
    <t>Net other operating property and equipment</t>
  </si>
  <si>
    <t>Other noncurrent assets:</t>
  </si>
  <si>
    <t>Operating lease right of use assets</t>
  </si>
  <si>
    <t>Other assets</t>
  </si>
  <si>
    <t>Total assets</t>
  </si>
  <si>
    <t>Current liabilities:</t>
  </si>
  <si>
    <t>Accounts payable and accrued liabilities</t>
  </si>
  <si>
    <t>Liabilities from derivative contracts</t>
  </si>
  <si>
    <t>Operating lease liabilities</t>
  </si>
  <si>
    <t>Asset retirement obligations</t>
  </si>
  <si>
    <t>Total current liabilities</t>
  </si>
  <si>
    <t>Long-term debt, net</t>
  </si>
  <si>
    <t>Other noncurrent liabilities:</t>
  </si>
  <si>
    <t>Commitments and contingencies (Note 12)</t>
  </si>
  <si>
    <t xml:space="preserve"> </t>
  </si>
  <si>
    <t>Stockholders' equity:</t>
  </si>
  <si>
    <t>Common stock: 100,000,000 shares of $0.0001 par value authorized;16,203,967 and 16,203,940 shares issued and outstanding as of March 31, 2020 and December 31, 2019, respectively</t>
  </si>
  <si>
    <t>Additional paid-in capital</t>
  </si>
  <si>
    <t>Retained earnings (accumulated deficit)</t>
  </si>
  <si>
    <t>Total stockholders' equity</t>
  </si>
  <si>
    <t>Total liabilities and stockholders' equity</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STOCKHOLDERS’ EQUITY - USD ($) $ in Thousands</t>
  </si>
  <si>
    <t>Common Stock</t>
  </si>
  <si>
    <t>Additional Paid-In Capital</t>
  </si>
  <si>
    <t>Retained Earnings (Accumulated Deficit)</t>
  </si>
  <si>
    <t>Total</t>
  </si>
  <si>
    <t>Increase (Decrease) in Stockholders' Equity</t>
  </si>
  <si>
    <t>Balances at Dec. 31, 2018</t>
  </si>
  <si>
    <t>Balances (in shares) at Dec. 31, 2018</t>
  </si>
  <si>
    <t>Long-term incentive plan grants (in shares)</t>
  </si>
  <si>
    <t>Long-term incentive plan forfeitures (in shares)</t>
  </si>
  <si>
    <t>Reduction in shares to cover individuals' tax withholding</t>
  </si>
  <si>
    <t>Reduction in shares to cover individuals' tax withholding (in shares)</t>
  </si>
  <si>
    <t>Stock-based compensation</t>
  </si>
  <si>
    <t>Balances at Mar. 31, 2019</t>
  </si>
  <si>
    <t>Balances (in shares) at Mar. 31, 2019</t>
  </si>
  <si>
    <t>Balances at Dec. 31, 2019</t>
  </si>
  <si>
    <t>Balances (in shares) at Dec. 31, 2019</t>
  </si>
  <si>
    <t>Balances at Jun. 30, 2019</t>
  </si>
  <si>
    <t>Balances (in shares) at Jun. 30, 2019</t>
  </si>
  <si>
    <t>Balances at Sep. 30, 2019</t>
  </si>
  <si>
    <t>Balances (in shares) at Sep. 30, 2019</t>
  </si>
  <si>
    <t>Equity issuance costs</t>
  </si>
  <si>
    <t>Cancellation of Predecessor equity</t>
  </si>
  <si>
    <t>Cancellation of Predecessor equity (in shares)</t>
  </si>
  <si>
    <t>Issuance of Successor common stock</t>
  </si>
  <si>
    <t>Issuance of Successor common stock (in shares)</t>
  </si>
  <si>
    <t>Issuance of Successor warrants</t>
  </si>
  <si>
    <t>Balances at Oct. 01, 2019</t>
  </si>
  <si>
    <t>Balances (in shares) at Oct. 01, 2019</t>
  </si>
  <si>
    <t>Balances at Oct. 02, 2019</t>
  </si>
  <si>
    <t>Balances (in shares) at Oct. 02, 2019</t>
  </si>
  <si>
    <t>Balances at Mar. 31, 2020</t>
  </si>
  <si>
    <t>Balances (in shares) at Mar. 31, 2020</t>
  </si>
  <si>
    <t>CONDENSED CONSOLIDATED STATEMENTS OF CASH FLOWS - USD ($) $ in Thousands</t>
  </si>
  <si>
    <t>Cash flows from operating activities:</t>
  </si>
  <si>
    <t>Adjustments to reconcile net income (loss) to net cash provided by (used in) operating activities:</t>
  </si>
  <si>
    <t>Deferred income tax provision (benefit)</t>
  </si>
  <si>
    <t>Stock-based compensation, net</t>
  </si>
  <si>
    <t>Unrealized loss (gain) on derivative contracts</t>
  </si>
  <si>
    <t>Amortization and write-off of deferred loan costs</t>
  </si>
  <si>
    <t>Amortization of discount and premium</t>
  </si>
  <si>
    <t>Reorganization items, net</t>
  </si>
  <si>
    <t>Accrued settlements on derivative contracts</t>
  </si>
  <si>
    <t>Other income (expense)</t>
  </si>
  <si>
    <t>Change in assets and liabilities:</t>
  </si>
  <si>
    <t>Accounts receivable</t>
  </si>
  <si>
    <t>Net cash provided by (used in) operating activities</t>
  </si>
  <si>
    <t>Cash flows from investing activities:</t>
  </si>
  <si>
    <t>Oil and natural gas capital expenditures</t>
  </si>
  <si>
    <t>Acquisition of oil and natural gas properties</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Equity issuance costs and other</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reorganization items</t>
  </si>
  <si>
    <t>Disclosure of non-cash investing and financing activities:</t>
  </si>
  <si>
    <t>SUMMARY OF SIGNIFICANT EVENTS AND ACCOUNTING POLICIES</t>
  </si>
  <si>
    <t>1. FINANCIAL STATEMENT PRESENTATION
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25, 2020. Please refer to the notes in the 2019 Annual Report on Form 10‑K when reviewing interim financial results.
Risk and Uncertainties
The Company is closely monitoring the current and potential impacts of the novel coronavirus (COVID-19) pandemic on its business, including how it has and may impact its operations, financial results, liquidity, contractors, customers, employees and vendors, and taking appropriate actions in response, including reducing capital expenditures, temporarily shutting-in producing wells, and implementing various measures to ensure the continued operation of its business in a safe and secure manner. Governmental actions to contain the COVID-19 pandemic have contributed to an economic downturn, reduced demand for oil and natural gas and, together with a price war between the Organization of Petroleum Exporting Countries (OPEC)/Saudi Arabia and Russia, have depressed oil and natural gas prices to historically low levels. Although OPEC and Russia agreed in April to reduce production, downward pressure on prices has continued and could continue for the foreseeable future, particularly given concerns over available storage capacity and the impacts of the current economic downturn on demand. The Company is unable to predict the impact that these events will have on it due to numerous uncertainties, including the severity and duration of the COVID-19 outbreak and the effects that governmental or other actions taken to limit the extent and duration of the outbreak, in conjunction with worsening economic conditions, will have on its business, demand for oil and natural gas, and oil and natural gas prices. The health of the Company’s employees, contractors and vendors, and its ability to meet staffing needs in its operations and critical functions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For example, as a result of commodity price declines, the Company realized lower revenue in March 2020 (Successor). The results presented in this Form 10-Q are not necessarily indicative of future operating results. For further information regarding the actual and potential impacts of COVID-19 on the Company, see “Risk Factors” in Item 1A of this Quarterly Report on Form 10-Q.
Emergence From Voluntary Reorganization Under Chapter 11
On August 7, 2019 (the Petition Date), the Company and its subsidiaries filed voluntary petitions for relief under chapter 11 of the United States Bankruptcy Code in the U.S. Bankruptcy Court for the Southern District of Texas (the Bankruptcy Court) to pursue a prepackaged plan of reorganization (the Plan). The Company’s chapter 11 proceedings were administered under the caption In re Halcón Resources Corporation, et al. (Case No. 19-34446). On September 24, 2019, the Bankruptcy Court entered an order confirming the Plan and on October 8, 2019, the Plan became effective (the Effective Date) and the Company emerged from chapter 11 bankruptcy. See Note 2, “ Reorganization, ” for further details on the Company’s chapter 11 bankruptcy and the Plan.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The Company elected to apply fresh-start accounting effective October 1, 2019, to coincide with the timing of its normal fourth quarter reporting period, which resulted in the Company becoming a new entity for financial reporting purposes. The Company evaluated and concluded that events between October 1, 2019 and October 8, 2019 were immaterial and use of an accounting convenience date of October 1, 2019 was appropriate.
Upon the adoption of fresh-start accounting, the Company’s assets and liabilities were recorded at their fair values as of the fresh-start reporting date. As a result of the adoption of fresh-start accounting, the Company’s unaudited condensed consolidated financial statements subsequent to October 1, 2019 are not comparable to its consolidated financial statements prior to, and including, October 1, 2019.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October 1, 2019. References to “Predecessor” or “Predecessor Company” relate to the financial position and results of operations of the Company prior to, and including, October 1, 2019.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 Cash, cash equivalents ” and “ Restricted cash ” reconcile to the Company’s unaudited condensed consolidated statement of cash flows as follows:
Successor
March 31, 2020
December 31, 2019
Cash and cash equivalents
$
938
$
5,701
Restricted cash
—
4,574
Total cash, cash equivalents and restricted cash
$
938
$
10,275
Restricted Cash consisted of funds related to payments prescribed under the Plan that were held in an interest-bearing escrow account.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20 (Successor) and December 31, 2019 (Successor), allowances for doubtful accounts were approximately $0.1 million for both periods.
Other Operating Property and Equipment
Other operating property and equipment was recorded at fair value as a result of fresh-start accounting on October 1, 2019 and additions are recorded at cost. Depreciation is calculated using the straight-line method over the following estimated useful lives: buildings, twenty years; automobiles and computers, three years; computer software, fixtures, furniture and equipment, the lesser of lease term or five years; trailers, seven years; heavy equipment, eight to ten years and leasehold improvements, lease term. Land and artwork are not depreciated.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6, “Divestitures,” for a discussion of other operating property and equipment divested.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
Restructuring
During the three months ended March 31, 2020 (Successor), the Company incurred approximately $0.4 million in restructuring charges related to the consolidation into one corporate office and reductions in its workforce due to efforts to improve efficiencies and go forward costs.
In May 2020, in furtherance of the consolidation into one corporate office, the Company terminated its office lease in Denver, Colorado and paid a $1.3 million termination fee. Pursuant to the agreement provision under the lease agreement, the Company will incur monthly rent payments from June 2020 through March 2021 totaling approximately $0.8 million.
During the three months ended March 31, 2019 (Predecessor), senior executives of the Company resigned from their positions. These were considered terminations without cause under their respective employment agreements, which entitled them to certain benefits. Additionally during the three months ended March 31, 2019 (Predecessor), the Company had reductions in its workforce due to a decrease in drilling and developmental activities planned for 2019. Consequently, for the three months ended March 31, 2019 (Predecessor), the Company incurred approximately $11.3 million in restructuring charges.
These costs were recorded in “Restructuring” on the unaudited condensed consolidated statements of operations.
Concentrations of Credit Risk
As of March 31, 2020,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Company’s exposure to credit risk under its derivative contracts is diversif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an assessment of their financial strength and/or credit ratings. At March 31, 2020, the Company’s derivative counterparties include two major financial institutions, both of which are secured lenders under the Senior Credit Agreement.
Change in Estimate
In late March 2020, due to changes in market conditions and decreased commodity prices, the Company determined discretionary cash incentives related to 2019 would not be paid, causing a $1.6 million reduction to “General and administrative” on the unaudited condensed consolidated statement of operations for the three months ended March 31, 2020.
Recently Issued Accounting Pronouncements
In April 2020, the FASB issued Accounting Standards Update (ASU) No. 2020-04, Reference Rate Reform (Topic 848) (ASU 2020-04), in response to the risk of cessation of the London Interbank Offered Rate (LIBOR). This amendment provides optional expedients and exceptions for applying generally accepted accounting principles to contracts, hedging arrangements, and other transactions that reference LIBOR. ASU 2020-04 is effective as of March 12, 2020 through December 31, 2022. The Company is currently evaluating ASU 2020-04 and the impact it will have on its operating results, financial position and disclosures.
In December 2019, the FASB issued ASU No. 2019-12, Income Taxes (Topic 740) – Simplifying the Accounting for Income Taxes (ASU 2019-12) as part of their simplification initiative. ASU 2019-12 simplifies the accounting for income taxes by removing certain exceptions and by clarifying and amending existing guidance. ASU 2019-12 is effective for interim and annual periods beginning after December 15, 2020 with early adoption permitted. The Company is currently evaluating the effects of ASU 2019-12, but does not believe that it will have a material impact on its operating results, financial position or disclosures.
In June 2016, the FASB issued ASU No. 2016-13, Financial Instruments – Credit Losses (Topic 326) (ASU 2016-13), which changes how entities will measure credit losses for most financial assets and certain other instruments that are not measured at fair value through net income. ASU 2016-13 will replace the currently required incurred loss approach with an expected loss model for instruments measured at amortized cost. The Company adopted ASU 2016-13 effective January 1, 2020 using the modified retrospective approach as of the adoption date. Based the Company’s assessment of its applicable financial assets, which are primarily receivables from joint interest owners and oil and natural gas purchasers, and various potential remedies ensuring collection from those parties, the adoption of ASU 2016-13 did not have a material impact on the Company’s operating results or financial position.</t>
  </si>
  <si>
    <t>REORGANIZATION</t>
  </si>
  <si>
    <t>2. REORGANIZATION
On August 2, 2019, the Company entered into a Restructuring Support Agreement (the Restructuring Support Agreement) with certain holders of the Company’s 6.75% senior unsecured notes due 2025 (the Unsecured Senior Noteholders). On August 7, 2019, the Company filed voluntary petitions for relief under chapter 11 of the Bankruptcy Court to effect an accelerated prepackaged bankruptcy restructuring as contemplated in the Restructuring Support Agreement. The Company continued to operate its businesses as debtors-in-possession under the jurisdiction of the Bankruptcy Court and in accordance with the applicable provisions of the United States Bankruptcy Code and orders of the Bankruptcy Court. On September 24, 2019, the Bankruptcy Court entered an order confirming the Plan and on October 8, 2019 (the Effective Date), the Company emerged from chapter 11 bankruptcy.
Pursuant to the terms of the Plan contemplated by the Restructuring Support Agreement, the Unsecured Senior Noteholders and other claim and interest holders received the following treatment in full and final satisfaction of their claims and interests:
·
borrowings outstanding under the Predecessor Credit Agreement, plus unpaid interest and fees, were repaid in full, in cash, including by a refinancing (refer to Note 8, “ Long-Term Debt ” for further details regarding the credit agreement);
·
the Unsecured Senior Noteholders received their pro rata share of 91% of the common stock of reorganized Battalion (New Common Shares), subject to dilution, issued pursuant to the Plan and participated in the Senior Noteholder Rights Offering (defined below);
·
the Company’s general unsecured claims were unimpaired and paid in full in the ordinary course; and
·
all of the Predecessor Company’s outstanding shares of common stock were cancelled and the existing common stockholders received their pro rata share of 9% of the New Common Shares issued pursuant to the Plan, subject to dilution, together with Warrants (defined below) to purchase common stock of reorganized Battalion and participated in the Existing Equity Interests Rights Offering (defined below and, collectively, the Existing Equity Total Consideration); provided, however, that registered holders of existing common stock with 2,000 shares or fewer of common stock received cash in an amount equal to the inherent value of such holder’s pro rata share of the Existing Equity Total Consideration (the Existing Equity Cash Out).
Each of the foregoing percentages of equity in the reorganized Company were as of October 8, 2019 and are subject to dilution by New Common Shares issued in connection with (i) a management incentive plan, (ii) the Warrants (defined below), (iii) the Equity Rights Offerings (defined below), and (iv) the Backstop Commitment Premium (defined below).
As a component of the Restructuring Support Agreement (i) certain Unsecured Senior Noteholders purchased their pro rata share of New Common Shares for an aggregate purchase price of $150.2 million (the Senior Noteholder Rights Offering) and (ii) certain existing common stockholders purchased their pro rata share of New Common Shares for an aggregate purchase price of $5.8 million (the Existing Equity Interests Rights Offering, and together with the Senior Noteholder Rights Offering, the Equity Rights Offerings), in each case, at a price per share equal to a 26% discount to the value of the New Common Shares based on an assumed total enterprise value of $425.0 million. Certain of the Unsecured Senior Noteholders backstopped the Senior Noteholder Rights Offering and received as consideration (the Backstop Commitment Premium) New Common Shares equal to 6% of the aggregate amount of the Senior Noteholder Rights Offering, subject to dilution by New Common Shares issued in connection with a management incentive plan and the Warrants. If the backstop agreement had been terminated, the Company would have been obligated to make a cash payment equal to 6% of the aggregate amount of the Senior Noteholder Rights Offering. The proceeds of the Equity Rights Offerings were used by the Company to (i) provide additional liquidity for working capital and general corporate purposes, (ii) pay reasonable and documented restructuring expenses, and (iii) fund Plan distributions.
Under the Restructuring Support Agreement, the existing common stockholders (subject to the Existing Equity Cash Out) were issued a series of warrants exercisable for cash for a three year period subsequent to the effective date of the Plan (Warrants). The Warrants were issued with strike prices based upon stipulated rate-of-return levels achieved by the Unsecured Senior Noteholders. The Warrants cumulatively represent 30% of the New Common Shares issued pursuant to the Plan.
Registration Rights Agreement
On the Effective Date, the Company and the other signatories thereto (the Demand Stockholders), entered into a registration rights agreement (the Registration Rights Agreement), pursuant to which, subject to certain conditions and limitations, the Company agreed to file with the SEC a registration statement concerning the resale of the registrable shares of New Common Shares of the Company held by Demand Stockholders (the Registrable Securities), as soon as reasonably practicable but in no event later than the later to occur of (i) ninety (90) days after the Effective Date and (ii) a date specified by a written notice to the Company by Demand Stockholders holding at least a majority of the Registerable Securities, and thereafter to use its commercially reasonable best efforts to cause the registration statement to be declared effective by the SEC as soon as reasonably practicable. In addition, from time to time, the Demand Stockholders may request that additional Registrable Securities be registered for resale by the Company. Subject to certain limitations, the Demand Stockholders also have the right to request that the Company facilitate the resale of Registrable Securities pursuant to firm commitment underwritten public offerings.
The Registration Rights Agreement contains other customary terms and conditions, including, without limitation, provisions with respect to suspensions of our registration obligations and indemnification.</t>
  </si>
  <si>
    <t>FRESH-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total of the post-petition liabilities and allowed claims, and (ii) the holders of the existing voting shares of the Predecessor entity received less than 50% of the voting shares of the emerging entity. Refer to Note 2 ,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dop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pay for the Company’s assets immediately after the reorganization.
Reorganization Value is derived from an estimate of Enterprise Value, or the fair value of the Company’s long-term debt, stockholders’ equity and working capital. The estimated Enterprise Value of $441.6 million at the Effective Date was in the Bankruptcy Court approved range of $425.0 million and $475.0 million. The Enterprise Value was derived from an independent valuation using an asset based methodology of estimated proved reserves, undeveloped acreage, and other financial information, considerations and projections, applying a combination of the income, cost and market approaches as of the fresh-start reporting date of October 1, 2019.
The Company elected to adopt fresh-start accounting effective October 1, 2019, to coincide with the timing of its normal fourth quarter reporting period, which resulted in the Company becoming a new entity for financial reporting purposes. The Company evaluated and concluded that events between October 1, 2019 and October 8, 2019 were immaterial and use of an accounting convenience date of October 1, 2019 was appropriate.
The Company’s principal assets are its oil and natural gas properties. For purposes of estimating the fair value of the Company’s proved reserves, an income approach was used which estimated fair value based on the anticipated cash flows associated with the Company’s reserves, risked by reserve category and discounted using a weighted average cost of capital rate of 10.0%. The proved reserve locations were limited to wells expected to be drilled in the Company’s five year development plan. Weighted average commodity prices utilized in the determination of the fair value of oil and natural gas properties were $71.51 per barrel of oil, $3.37 per million British thermal units (MMBtu) of natural gas and $29.50 per barrel of oil equivalent of natural gas liquids. Base pricing was derived from an average of forward strip prices and analysts’ estimated prices.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October 1, 2019 (in thousands):
October 1, 2019
Enterprise Value
$
441,583
Plus: Cash
15,546
Less: Fair value of debt
(130,000)
Less: Fair value of warrants
(7,336)
Fair value of Successor common stock
$
319,793
The following table reconciles the Company’s Enterprise Value to its Reorganization Value as of October 1, 2019 (in thousands):
October 1, 2019
Enterprise Value
$
441,583
Plus: Cash
15,546
Plus: Current liabilities
122,134
Plus: Lease liabilities
3,395
Plus: Noncurrent asset retirement obligation
10,153
Plus: Other noncurrent liabilities
1,625
Reorganization Value of Successor assets
$
594,436
Condensed Consolidated Balance Sheet
The following illustrate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liabilities, and warrants. Amounts included in the table below are rounded to thousands.
As of October 1, 2019
Predecessor
Reorganization
Fresh-Start
Successor
Current assets:
Cash and cash equivalents
$
17,009
$
(1,463)
(1)
$
—
$
15,546
Accounts receivable, net
37,826
—
—
37,826
Assets from derivative contracts
15,310
—
—
15,310
Restricted cash
—
13,839
(2)
—
13,839
Prepaids and other
14,642
7,110
(3)
(11,462)
(11)
10,290
Total current assets
84,787
19,486
(11,462)
92,811
Oil and natural gas properties (full cost method):
Evaluated
2,155,288
—
(1,774,924)
(12)(13)
380,364
Unevaluated
438,365
—
(329,411)
(13)
108,954
Gross oil and natural gas properties
2,593,653
—
(2,104,335)
489,318
Less - accumulated depletion
(1,709,719)
—
1,709,719
(13)
—
Net oil and natural gas properties
883,934
—
(394,616)
489,318
Other operating property and equipment:
Other operating property and equipment
203,373
—
(199,718)
(12)(14)
3,655
Less - accumulated depreciation
(14,416)
—
14,416
(14)
—
Net other operating property and equipment
188,957
—
(185,302)
3,655
Other noncurrent assets:
Assets from derivative contracts
4,120
—
—
4,120
Operating lease right of use assets
3,694
—
(300)
(15)
3,394
Funds in escrow and other
1,138
—
—
1,138
Total assets
$
1,166,630
$
19,486
$
(591,680)
$
594,436
Current liabilities:
Accounts payable and accrued liabilities
$
112,578
$
2,727
(4)
$
—
$
115,305
Liabilities from derivative contracts
6,829
—
—
6,829
Current portion of long-term debt, net
258,234
(258,234)
(5)
—
—
Operating lease liabilities
1,337
—
(424)
(15)
913
Total current liabilities
378,978
(255,507)
(424)
123,047
Long-term debt, net
—
130,000
(6)
—
130,000
Liabilities subject to compromise
625,005
(625,005)
(7)
—
—
Other noncurrent liabilities:
Liabilities from derivative contracts
1,625
—
—
1,625
Asset retirement obligations
10,153
—
—
10,153
Operating lease liabilities
2,438
—
44
(15)
2,482
Commitments and contingencies
Stockholders' equity:
Common Stock (Predecessor)
16
(16)
(8)
—
—
Common Stock (Successor)
—
2
(9)
—
2
Additional paid-in capital (Predecessor)
1,087,441
(1,087,441)
(8)
—
—
Additional paid-in capital (Successor)
—
327,127
(9)
—
327,127
Retained earnings (accumulated deficit)
(939,026)
1,530,326
(10)
(591,300)
(16)
—
Total stockholders' equity
148,431
769,998
(591,300)
327,129
Total liabilities and stockholders' equity
$
1,166,630
$
19,486
$
(591,680)
$
594,436
Reorganization adjustments
1)
The table below details cash payments as of October 1, 2019, pursuant to the terms of the Plan described in Note 2, “ Reorganization, ” (in thousands):
Sources:
Proceeds from Senior Noteholder Rights Offering
$
150,150
Proceeds from Senior Credit Agreement
130,000
Proceeds from Existing Equity Interests Rights Offering
5,779
Total Sources
$
285,929
Uses:
Payment of Predecessor Credit Agreement principal, accrued interest, and fees
$
(226,580)
Payment of debtor-in-possession junior secured term credit facility principal and accrued interest
(35,174)
Funding of professional fee escrow and cash collateral account
(13,839)
Payment of debt issuance costs on Senior Credit Agreement
(8,764)
Payment of professional fees and other
(3,035)
Total Uses
$
(287,392)
Total Sources and Uses
$
(1,463)
2)
Reflects the funding of an escrow account for professional fees associated with the chapter 11 bankruptcy and an account to cash collateralize the Predecessor Company’s outstanding letters of credit.
3)
Represents $10.2 million in debt issuance costs related to the Senior Credit Agreement, partially offset by the release of $3.1 million in fees paid to the Company’s restructuring advisors prior to the emergence from chapter 11 bankruptcy.
4)
Represents $7.7 million in fees to be paid to the Company’s restructuring advisors subsequent to the Company’s emergence from chapter 11 bankruptcy, partially offset by payments of i) payments of accrued interest and fees on the Predecessor Credit Agreement and the debtor-in-possession junior secured term credit facility of $3.5 million and ii) professional fees associated with the chapter 11 bankruptcy of $1.5 million.
5)
On the Emergence Date, in accordance with the Plan, the Company repaid the principal outstanding on the Predecessor Credit Agreement of $223.2 million and the debtor-in-possession junior secured term credit facility of $35.0 million using proceeds from the Equity Rights Offerings and borrowings under the Senior Credit Agreement.
6)
Reflects the initial borrowing on the Senior Credit Agreement.
7)
Liabilities subject to compromise were as follows (in thousands):
6.75% senior notes due 2025
$
625,005
Liabilities subject to compromise
625,005
Discount on shares issued per the Senior Noteholder Subscription Rights Offering
(67,840)
Issuance of common stock to Class 4 claimholders
(75,388)
Gain on settlement of liabilities subject to compromise
$
481,777
8)
Reflects the cancellation of Predecessor common stock and additional paid-in capital.
9)
The following table reconciles reorganization adjustments made to Successor common stock and additional paid-in capital (in thousands):
Par value of 16,203,940 shares of new common stock issued to holders of senior note claims and existing equity interest claims (valued at $19.74 per share)
$
2
Fair value of warrants issued to holder of the Existing Equity Interests (1)
7,336
Additional paid-in-capital (Successor)
322,294
Equity issuance costs associated with Equity Rights Offering
(2,503)
Total change in Successor common stock and additional paid-in capital
$
327,129
(1)
The fair value of the warrants was estimated using a Binomial Lattice model with the following assumptions: implied stock price of the Successor Company of $19.74; initial strike price per share of $40.17, $48.28, and $60.45, for Series A, B, and C warrants, respectively, increased each month at an annualized rate of 6.75%; expected volatility of 45%; and risk free interest rate using the USD Yield Curve at each time-step in the lattice.
10)
The table below reflects the cumulative effect of the adjustments discussed above (in thousands):
Gain on settlement of liabilities subject to compromise
$
481,777
Success fees incurred upon emergence
(8,376)
Fair value of equity issued to Predecessor common stockholders
(7,449)
Fair value of warrants issued to Predecessor common stockholders
(7,336)
Issuance of common stock to backstop commitment parties
(13,079)
Other
(2,668)
Cancellation of Predecessor equity
1,087,457
Net impact to retained earnings (accumulated deficit)
$
1,530,326
Fresh-start accounting adjustments
11)
Adjustment reflects the write-off of debt issuance costs associated with the Senior Credit Agreement of $10.2 million and the write-off of prepaid expenses related to $1.2 million of premiums for the Predecessor Company’s directors and officers’ insurance policy.
12)
Includes the reclassification of treating equipment and gathering support facilities from “Other operating property and equipment” to “Oil and natural gas properties, evaluated.” The Successor Company’s policy of accounting for its treating equipment and gathering support facilities identifies these assets as part of the Company’s full cost pool due to their supporting nature to the Company’s oil and natural gas operations.
13)
Reflects the adjustment to fair value of the Company’s oil and natural gas properties and unproved acreage, as well as the elimination of accumulated depletion.
In estimating the fair value of its oil and natural gas properties, the Company used a combination of the income and market approaches. For purposes of estimating the fair value of the Company’s proved reserves, an income approach was used which estimated fair value based on the anticipated cash flows associated with the Company’s reserves, risked by reserve category and discounted using a weighted average cost of capital rate of 10.0%. The proved reserve locations were limited to wells expected to be drilled in the Company’s five year development plan. Weighted average commodity prices utilized in the determination of the fair value of oil and natural gas properties were $71.51 per barrel of oil, $3.37 per MMBtu of natural gas and $29.50 per barrel of natural gas liquids. Base pricing was derived from an average of forward strip prices and analysts’ estimated prices.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14)
Reflects the adjustment to fair value of the Company’s other operating property and equipment, as well as the elimination of accumulated depreciation.
For purposes of estimating the fair value of its other operating property and equipment, the Company used a combination of the market and cost approaches. A market approach was relied upon to value land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5)
Upon adoption of fresh start accounting, the Company’s lease obligations were recalculated using the incremental borrowing rate applicable to the Company upon emergence from chapter 11 bankruptcy and commensurate with its new capital structure. The incremental borrowing rate used decreased from 4.83% in the Predecessor period to 3.70% in the Successor period. Additionally represents the removal of right-of-use assets and lease liabilities associated with the Company’s compressors, as the remaining contract term of the compressor leases were less than one year as of the Effective Date. See Note 4, “Leases,” for details associated with the Company’s short-term lease costs.
16)
Reflects the cumulative effect of the fresh-start accounting adjustments discussed above.</t>
  </si>
  <si>
    <t>LEASES</t>
  </si>
  <si>
    <t>4.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that is land or a depreciable asset, and (2) the customer has the right to control the use of the identified asset.
The Company leases equipment and office space pursuant to net operating leases. Operating leases where the Company is the lessee are included in “Operating lease right of use assets” and “Operating lease liabilities” on the unaudited condensed consolidated balance sheets. The lease liabilities are initially and subsequently measured at the present value of the unpaid lease payments at the lease commencement date.
Key estimates and judgments include how the Company determined (1) the discount rate used to discount the unpaid lease payments to present value, (2) lease term and (3) lease payments. ASC 842, Leases (ASC 842) requires a lessee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to determine the present value of lease payments. The incremental borrowing rate for a lease is the rate of interest the Company would have to pay on a collateralized basis to borrow an amount equal to the lease payments under similar terms. Additionally, the Company applies a portfolio approach to determine the discount rate (the incremental borrowing rate for leases with similar characteristics). The Company uses the implicit rate when readily determinable. The lease term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lease asset or liability comprise the following, when applicable: fixed payments (including in‑substance fixed payments), variable payments that depend on an index or rate, and the exercise price of a lessee option to purchase the underlying asset if the lessee is reasonably certain to exercise.
The right of use asset is initially measured at cost, which comprises the initial amount of the lease liability adjusted for lease payments made at or before the lease commencement date, plus any initial direct costs incurred less any lease incentives received. For the Company’s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when applicable, are presented as “Gathering and other” or “General and administrative” in the unaudited condensed consolidated statements of operations in the same line item as the expense arising from the fixed lease payments on the operating leases.
The Company has lease agreements which include lease and nonlease components and the Company has elected to combine lease and nonlease components, when fixed, for all lease contracts. Nonlease components include common area maintenance charges on office leases and, when applicable, services associated with equipment leases. The Company determines whether the lease or nonlease component is the predominant component on a case‑by‑case basis.
The Company reviews its right of use assets for impairment in accordance with ASC 360. ASC 360 requires the Company to evaluate right of use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The Company monitors for events or changes in circumstances that would require a reassessment of a lease. When a reassessment results in the remeasurement of a lease liability, an adjustment is made to the carrying amount of the corresponding right of use asset unless doing so would reduce the carrying amount of the right of use asset to an amount less than zero. In that case, the amount of the adjustment that would result in a negative right of use asset balance is recorded in the unaudited condensed consolidated statements of operations.
The Company elected not to recognize right of use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leases.
The Company leases equipment and office space under operating leases. The Company has no leases that meet the criteria for classification as a finance lease. The operating leases outstanding as of March 31, 2020 and December 31, 2019 (Successor) have initial lease terms ranging from 2 to 5 years. Payments due under the lease contracts include fixed payments plus, in some instances, variable payments. The table below summarizes the Company’s leases for the three months ended March 31, 2020 (Successor) and 2019 (Predecessor) (in thousands, except years and discount rate):
Successor
Predecessor
Three Months
Three Months
Ended
Ended
March 31, 2020
March 31, 2019
Lease cost
Operating lease costs
$
260
$
644
Short-term lease costs
12,258
5,718
Variable lease costs
210
425
Total lease costs
$
12,728
$
6,787
Other information
Cash paid for amounts included in the measurement of lease liabilities
Operating cash flows from operating leases
$
254
$
1,229
Right-of-use assets obtained in exchange for new operating lease liabilities
—
5,462
Weighted-average remaining lease term - operating leases
3.3
years
3.6
years
Weighted-average discount rate - operating leases
3.70
%
4.83
%
Refer to Note 3, “ Fresh-start Accounting,” for a discussion of the valuation approach used to record the right of use asset at fair value as of October 1, 2019.
Future minimum lease payments associated with the Company’s non-cancellable operating leases for office space and equipment as of March 31, 2020 and December 31, 2019 (Successor), are presented in the table below (in thousands):
Operating Leases
Successor
March 31, 2020
December 31, 2019
Remaining period in 2020
$
768
$
1,022
2021
876
876
2022
574
574
2023
585
585
2024
345
345
Thereafter
—
—
Total operating lease payments
3,148
3,402
Less: discount to present value
204
232
Total operating lease liabilities
2,944
3,170
Less: current operating lease liabilities
935
923
Noncurrent operating lease liabilities
$
2,009
$
2,247</t>
  </si>
  <si>
    <t>OPERATING REVENUES</t>
  </si>
  <si>
    <t>5. OPERATING REVENUES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19.3 million and $36.4 million as of March 31, 2020 and December 31, 2019 (Successor), respectively, as “Accounts receivable” on the unaudited condensed consolidated balance sheets.
Substantially all of the Company’s revenues are derived from its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Successor
Predecessor
Three Months
Three Months
Ended
Ended
March 31, 2020
March 31, 2019
Operating revenues:
Oil, natural gas and natural gas liquids sales:
Oil
$
41,917
$
45,517
Natural gas
354
1,461
Natural gas liquids
4,753
4,945
Total oil, natural gas and natural gas liquids sales
47,024
51,923
Other
375
(7)
Total operating revenues
$
47,399
$
51,916
Oil Sales
The Company generally markets its crude oil production directly to the customer using two methods. Under the first method, crude oil is sold at the wellhead at an index price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averaged over the daily settlement prices for a production month, and net of applicable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of the month following the delivery mon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through the gathering and treating process and presented as "Natural gas" or "Natural gas liquids" and any fees incurred to gather or process the natural gas are presented separately as “ Gathering and other " on the unaudited condensed consolidated statements of operations.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 Gathering and other " on the unaudited condensed consolidated statements of operations.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The majority of the Company’s natural gas and natural gas liquids prices are based on daily average pricing for the month. Historically, differences between the Company’s estimates and the actual revenue received have not been material. Payment under the Company’s natural gas gathering and processing contracts is typically due on or before the fifth day of the second month following the delivery month.</t>
  </si>
  <si>
    <t>DIVESTITURES</t>
  </si>
  <si>
    <t xml:space="preserve">6. DIVESTITURES
Water Infrastructure Assets
On December 20, 2018 (Predecessor), the Company sold its water infrastructure assets located in the Delaware Basin (the Water Assets) to WaterBridge Resources LLC (the Purchaser) for a total adjusted purchase price of $210.9 million in cash (the Water Infrastructure Divestiture). The effective date of the transaction was October 1, 2018 (Predecessor).
Upon closing, the Company dedicated all of the produced water from its oil and natural gas wells within its Monument Draw, Hackberry Draw and West Quito Draw operating areas to the Purchaser. There were no drilling or throughput commitments associated with the Water Infrastructure Divestiture. The Purchaser will receive a market price, subject to annual adjustments for inflation, in exchange for the transportation, disposal and treatment of such produced water, and the Purchaser will receive a market price for the supply of freshwater and recycled produced water to the Company.
During the three months ended March 31, 2019 (Predecessor), the Company recorded a gain of $0.9 million on the sale of the Water Assets on the unaudited condensed consolidated statements of operations in “(Gain) loss on sale of Water Assets.” </t>
  </si>
  <si>
    <t>OIL AND NATURAL GAS PROPERTIES</t>
  </si>
  <si>
    <t>7.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With the adoption of fresh-start accounting, the Company recorded its oil and natural gas properties at fair value as of the Emergence Date. The Company’s evaluated and unevaluated properties were assigned fair values of $380.4 million and $109.0 million, respectively.
The Successor Company’s policy of accounting for its treating equipment and gathering support facilities identifies these assets as part of the Company’s full cost pool due to their supporting nature to the Company’s oil and natural gas operations. The Company’s treating equipment and gathering support facilities were included in “ Oil and natural gas properties, evaluated ” on the unaudited condensed consolidated balance sheet as of the Emergence Date. Refer to Note 3, “ Fresh-start Accounting ,” for a discussion of the valuation approaches used.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March 31, 2020 (Successor), the ceiling test value of the Company’s reserves was calculated based on the first‑day‑of‑the‑month average for the 12‑months ended March 31, 2020 of the West Texas Intermediate (WTI) crude oil spot price of $55.96 per barrel, adjusted by lease or field for quality, transportation fees, and regional price differentials, and the first‑day‑of‑the‑month average for the 12‑months ended March 31, 2020 of the Henry Hub natural gas price of $2.30 MMBtu, adjusted by lease or field for energy content, transportation fees, and regional price differentials. Using these prices, the Company’s net book value of oil and natural gas properties at March 31, 2020 did not exceed the ceiling amount.
At March 31, 2019 (Predecessor), the ceiling test value of the Company’s reserves was calculated based on the first‑day‑of‑the‑month average for the 12‑months ended March 31, 2019 of the WTI crude oil spot price of $63.06 per barrel, adjusted by lease or field for quality, transportation fees, and regional price differentials, and the first‑day‑of‑the‑month average for the 12‑months ended March 31, 2019 of the Henry Hub natural gas price of $3.07 per MMBtu, adjusted by lease or field for energy content, transportation fees, and regional price differentials. Using these prices, the Company’s net book value of oil and natural gas properties at March 31, 2019 exceeded the ceiling amount by $275.2 million ($217.4 million after taxes) which resulted in a ceiling test impairment charge of that amount for the quarter. The impairment was recorded in “Full cost ceiling test impairment” on the unaudited condensed consolidated statements of operations. The ceiling test impairment was driven by a decrease in the first‑day‑of‑the‑month average price for crude oil used in the ceiling test calculation and the Company’s intent to expend capital only on its most economic areas. As such, the Company identified certain leases in the Hackberry Draw area with near‑term expirations and transferred approximately $51.0 million of associated unevaluated property costs to the full cost pool during the three months ended March 31, 2019 (Predecessor).
Changes in commodity prices, production rates, levels of reserves, future development costs, transfers of unevaluated properties to the full cost pool, capital spending, and other factors will determine the Company’s ceiling test calculation and impairment analyses in future periods.</t>
  </si>
  <si>
    <t>LONG TERM DEBT</t>
  </si>
  <si>
    <t>8. LONG‑TERM DEBT
Long‑term debt as of March 31, 2020 and December 31, 2019 (Successor) consisted of the following (in thousands):
Successor
March 31, 2020
December 31, 2019
Senior revolving credit facility
$ 170,000
$ 144,000
Senior Revolving Credit Facility
On the Effective Date, the Company entered into a senior secured revolving credit agreement, as amended, (the Senior Credit Agreement) with Bank of Montreal, as administrative agent, and certain other financial institutions party thereto, as lenders, which refinanced the Predecessor Company’s Amended and Restated Senior Secured Revolving Credit Agreement (the Predecessor Credit Agreement). The Senior Credit Agreement provides for a $750.0 million senior secured reserve‑based revolving credit facility with a current borrowing base of $200.0 million. At March 31, 2020 (Successor), the Company had $170.0 million indebtedness outstanding and approximately $4.4 million letters of credit outstanding. Under the current borrowing base of $200.0 million, the Company would have approximately $25.6 million of borrowing capacity available under the Senior Credit Agreement as of March 31, 2020 (Successor).
A portion of the Senior Credit Agreement, in the amount of $50.0 million, is available for the issuance of letters of credit. The maturity date of the Senior Credit Agreement is October 8, 2024. Redeterminations will occur semi-annually on May 1 and November 1,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50% to 2.50% for ABR-based loans or at specified margins over LIBOR of 2.50% to 3.50% for Eurodollar-based loans, which margins may be increased one-time by not more than 50 basis points per annum if necessary in order to successfully syndicate the Senior Credit Agreement.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The Company may be required to make mandatory prepayments of the outstanding borrowings under the Senior Credit Agreement in connection with certain borrowing base deficiencies, including deficiencies which may arise in connection with a borrowing base redetermination, an asset disposition or swap terminations attributable in the aggregate to more than ten percent (10%) of the then-effective borrowing base. Amounts outstanding under the Senior Credit Agreement are guaranteed by the Company’s direct and indirect subsidiaries and secured by a security interest in substantially all of the assets of the Company and its subsidiaries.
The Senior Credit Agreement contains certain events of default, including non-payment; breaches of representation and warranties; non-compliance with covenants; cross-defaults to material indebtedness; voluntary or involuntary bankruptcy; judgments and change in control. The Senior Credit Agreement also contains certain financial covenants, including maintenance of (i) a Total Net Indebtedness Leverage Ratio (as defined in the Senior Credit Agreement) of not greater than 3.50 to 1.00 and (ii) a Current Ratio (as defined in the Senior Credit Agreement) of not less than 1.00 to 1.00, both commencing with the fiscal quarter ending March 31, 2020. As of March 31, 2020 (Successor), the Company was in compliance with the financial covenants under the Senior Credit Agreement.
On April 30, 2020 (Successor), the Company entered into the Second Amendment to the Senior Credit Agreement (Second Amendment) which among other things, (i) reduced the borrowing base to $200.0 million effective from April 30, 2020, which shall then be reduced by $5.0 million monthly starting September 1, 2020 until November 1, 2020, so that the borrowing base is scheduled to be $185.0 million on November 1, 2020, provided the borrowing base redetermination scheduled for November 1, 2020 shall occur pursuant to the terms of the Senior Credit Agreement, (ii) increased interest margins to 1.50% to 2.50% for ABR-based loans and 2.50% to 3.50% for Eurodollar-based loans, (iii) provided that should the Company’s Consolidated Cash Balance (as defined pursuant to the Second Amendment) exceed $10.0 million, such amounts shall be used to prepay any borrowings under the Senior Credit Agreement and thereafter, to the extent of any uncollateralized letters of credit exposure, shall be cash collateralized in accordance with the Senior Credit Agreement and (iv) allowed for a replacement benchmark rate to the London Interbank Offered Rate (which may include SOFR, Compounded SOFR or Term SOFR).
The Second Amendment also added provisions related a loan (PPP Loan) incurred by the Company from the U.S. Small Business Administration, under the Paycheck Protection Program (PPP) of the Coronavirus Aid, Relief, and Economic Security Act (the CARES Act). Under the terms of the CARES Act, PPP Loan recipients can apply for and be granted forgiveness for all or a portion of loans granted under the PPP. Such forgiveness will be determined, subject to limitations, based on the use of loan proceeds for payment of payroll costs and any payments of mortgage interest, rent, and utilities. The Company intends to use, and the Second Amendment requires the Company to use, the PPP Loan proceeds for CARES Forgivable Uses under the CARES Act.
Additionally, the Second Amendment waived, for the fiscal quarter ended June 30, 2020, that the Company comply with the requirement under the Senior Credit Agreement that the Company unwind certain swap agreements for which settlement payments are calculated in such fiscal quarter to exceed 100% of actual production.
On November 21, 2019 (Successor), the Company entered into the First Amendment to the Senior Credit Agreement which, among other things, (i) reduced the borrowing base to $240.0 million and (ii) limited the Total Net Indebtedness Leverage Ratio (as defined in the Senior Credit Agreement) as of the last day of each fiscal quarter, commencing with the fiscal quarter ending March 31, 2020, of not greater than 3.50 to 1.00.</t>
  </si>
  <si>
    <t>FAIR VALUE MEASUREMENTS</t>
  </si>
  <si>
    <t>9. FAIR VALUE MEASUREMENTS
Pursuant to ASC 820, Fair Value Measurement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March 31, 2020 and December 31, 2019 (Successor) (in thousands):
Successor
March 31, 2020
Level 1
Level 2
Level 3
Total
Assets
Assets from derivative contracts
$
—
109,119
$
—
109,119
Liabilities
Liabilities from derivative contracts
$
—
4,445
$
—
4,445
Successor
December 31, 2019
Level 1
Level 2
Level 3
Total
Assets
Assets from derivative contracts
$
—
$
5,219
$
—
$
5,219
Liabilities
Liabilities from derivative contracts
$
—
$
12,923
$
—
$
12,923
Derivative contracts listed above as Level 2 include fixed-price swaps, collars, puts, calls, basis swaps and WTI NYMEX rolls that are carried at fair value. The Company records the net change in the fair value of these positions in “Net gain (loss) on derivative contracts”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10, “Derivative and Hedging Activities,” for additional discussion of derivativ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cash equivalents, restricted cash, accounts receivable, noncurrent accounts receivable and accounts payable approximates their carrying value due to their short‑term nature. The estimated fair value of the Company’s Senior Credit Agreement approximates carrying value because the interest rates approximate current market rates.
On the Effective Date, the Company emerged from chapter 11 bankruptcy and adopted fresh-start accounting, which resulted in the Company becoming a new entity for financial reporting purposes. Upon the adoption of fresh-start accounting, the Company’s assets, liabilities and warrants were recorded at their fair values as of the fresh-start reporting date, October 1, 2019. See Note 3, “Fresh-start Accounting,” for a detailed discussion of the fair value approaches used by the Company.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11, “Asset Retirement Obligations,” for a reconciliation of the beginning and ending balances of the liability for the Company’s asset retirement obligations.</t>
  </si>
  <si>
    <t>DERIVATIVE AND HEDGING ACTIVITIES</t>
  </si>
  <si>
    <t>10. DERIVATIVE AND HEDGING ACTIVITIES
The Company is exposed to certain risks relating to its ongoing business operations, such as commodity price risk and interest rate risk. In accordance with the Company’s policy, it generally hedges a substantial, but varying, portion of anticipated oil, natural gas and natural gas liquid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March 31, 2020 (Successor), the Company did not post collateral under any of its derivative contracts as they are secured under the Company’s Senior Credit Agreement or are uncollateralized trades.
The Company’s crude oil, natural gas and natural gas liquids derivative positions at any point in time may consist of fixed-price swaps, costless put/call collars, basis swaps and WTI NYMEX rolls. Fixed-price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Basis swaps effectively lock in a price differential between regional prices (i.e. Midland) where the product is sold and the relevant pricing index under which the oil production is hedged (i.e. Cushing). WTI NYMEX roll agreements account for pricing adjustments to the trade month versus the delivery month for contract pricing.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unaudited condensed consolidated statements of operations.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20 and December 31, 2019 (Successor) (in thousands):
Successor
Successor
Derivatives not designated as
Asset derivative contracts
Liability derivative contracts
hedging contracts under ASC 815
Balance sheet location
March 31, 2020
December 31, 2019
Balance sheet location
March 31, 2020
December 31, 2019
Commodity contracts
Current assets - assets from derivative contracts
$
71,353
$
4,995
Current liabilities - liabilities from derivative contracts
$
(3,972)
$
(8,069)
Commodity contracts
Other noncurrent assets - assets from derivative contracts
37,766
224
Other noncurrent liabilities - liabilities from derivative contracts
(473)
(4,854)
Total derivatives not designated as hedging contracts under ASC 815
$
109,119
$
5,219
$
(4,445)
$
(12,923)
The following table summarizes the location and amounts of the Company’s realized and unrealized gains and losses on derivative contracts in the Company’s unaudited condensed consolidated statements of operations (in thousands):
Amount of gain or (loss) recognized in income on
Successor
Predecessor
Three Months
Three Months
Derivatives not designated as
Location of gain or (loss) recognized in
Ended
Ended
hedging contracts under ASC 815
income on derivative contracts
March 31, 2020
March 31, 2019
Commodity contracts:
Unrealized gain (loss) on commodity contracts
Other income (expenses) - net gain (loss) on derivative contracts
$
112,378
$
(68,169)
Realized gain (loss) on commodity contracts
Other income (expenses) - net gain (loss) on derivative contracts
5,921
3,370
Total net gain (loss) on derivative contracts
$
118,299
$
(64,799)
At March 31, 2020 and December 31, 2019 (Successor), the Company had the following open crude oil and natural gas derivative contracts:
Successor
March 31, 2020
Floors
Ceilings
Basis Differential
Volume in
Weighted
Weighted
Weighted
Mmbtu's/
Price /
Average
Price /
Average
Price /
Average
Period
Instrument
Commodity
Bbl's
Price Range
Price
Price Range
Price
Price Range
Price
April 2020 - June 2020
Fixed-Price Swap
Crude Oil
91,000
$
55.74
$
55.74
$
—
$
—
$
-
$
-
April 2020 - June 2020
Basis Swap
Crude Oil
182,000
0.75
0.75
April 2020 - June 2020
WTI NYMEX Roll
Crude Oil
182,000
0.61
0.61
April 2020 - September 2020
Fixed-Price Swap
Natural Gas
640,000
2.61
2.61
April 2020 - December 2020
Fixed-Price Swap
Crude Oil
550,000
55.68 - 60.00
57.84
April 2020 - December 2020
Collar
Crude Oil
412,500
50.00
50.00
70.00
70.00
April 2020 - December 2020
Call
Crude Oil
1,760,000
70.00
70.00
April 2020 - December 2020
Put
Crude Oil
687,500
55.00
55.00
April 2020 - December 2020
Basis Swap
Crude Oil
1,375,000
0.67 - 0.85
0.72
April 2020 - December 2020
WTI NYMEX Roll
Crude Oil
1,375,000
0.37 - 0.54
0.43
April 2020 - December 2020
Fixed-Price Swap
Natural Gas
2,200,000
2.55 - 2.57
2.56
July 2020 - September 2020
Fixed-Price Swap
Crude Oil
92,000
58.20
58.20
July 2020 - September 2020
Basis Swap
Crude Oil
92,000
0.90
0.90
July 2020 - September 2020
WTI NYMEX Roll
Crude Oil
92,000
0.63
0.63
July 2020 - December 2020
Fixed-Price Swap
Crude Oil
184,000
32.60
32.60
July 2020 - December 2020
Basis Swap
Crude Oil
368,000
(2.20) - 0.95
(0.63)
July 2020 - December 2020
WTI NYMEX Roll
Crude Oil
368,000
(1.10) - 0.64
(0.23)
October 2020 - December 2020
Fixed-Price Swap
Crude Oil
92,000
56.80
56.80
October 2020 - December 2020
Basis Swap
Crude Oil
92,000
0.95
0.95
October 2020 - December 2020
WTI NYMEX Roll
Crude Oil
92,000
0.51
0.51
January 2021 - March 2021
Fixed-Price Swap
Crude Oil
180,000
55.55 - 56.08
55.82
January 2021 - March 2021
Basis Swap
Crude Oil
180,000
1.00 - 1.05
1.03
January 2021 - March 2021
WTI NYMEX Roll
Crude Oil
180,000
0.42 - 0.48
0.45
January 2021 - June 2021
Fixed-Price Swap
Crude Oil
181,000
32.60
32.60
January 2021 - June 2021
Basis Swap
Crude Oil
181,000
(2.20)
(2.20)
January 2021 - June 2021
WTI NYMEX Roll
Crude Oil
181,000
(1.10)
(1.10)
April 2021 - June 2021
Fixed-Price Swap
Crude Oil
91,000
54.60
54.60
April 2021 - June 2021
Basis Swap
Crude Oil
91,000
1.05
1.05
April 2021 - June 2021
WTI NYMEX Roll
Crude Oil
91,000
0.32
0.32
January 2021 - December 2021
Fixed-Price Swap
Crude Oil
1,460,000
50.70 - 52.80
51.91
January 2021 - December 2021
Basis Swap
Crude Oil
1,460,000
0.82 - 0.95
0.85
January 2021 - December 2021
WTI NYMEX Roll
Crude Oil
1,460,000
0.13 - 0.14
0.14
January 2021 - December 2021
Fixed-Price Swap
Natural Gas
2,190,000
2.47 - 2.48
2.47
January 2022 - December 2022
Fixed-Price Swap
Crude Oil
1,460,000
51.50
51.50
January 2022 - December 2022
Basis Swap
Crude Oil
1,460,000
0.85 - 0.95
0.88
January 2022 - December 2022
WTI NYMEX Roll
Crude Oil
1,460,000
-
-
Successor
December 31, 2019
Floors
Ceilings
Basis Differential
Volume in
Weighted
Weighted
Weighted
Mmbtu's/
Price /
Average
Price /
Average
Price /
Average
Period
Instrument
Commodity
Bbl's
Price Range
Price
Price Range
Price
Price Range
Price
January 2020 - June 2020
Fixed-Price Swap
Crude Oil
182,000
$
55.74
$
55.74
$
—
$
—
$
—
$
—
January 2020 - September 2020
Fixed-Price Swap
Natural Gas
1,186,000
2.61
2.61
January 2020 - December 2020
Fixed-Price Swap
Crude Oil
732,000
55.68 - 60.00
57.84
January 2020 - December 2020
Fixed-Price Swap
Natural Gas
2,928,000
2.55 - 2.57
2.56
January 2020 - December 2020
Collar
Crude Oil
549,000
50.00
50.00
70.00
70.00
January 2020 - December 2020
Call
Crude Oil
2,342,400
70.00
70.00
January 2020 - December 2020
Put
Crude Oil
915,000
55.00
55.00
January 2020 - December 2020
Basis Swap
Crude Oil
1,464,000
0.67 - 0.85
0.72
January 2020 - December 2020
WTI NYMEX Roll
Crude Oil
366,000
0.37
0.37
February 2020 - December 2020
WTI NYMEX Roll
Crude Oil
1,340,000
0.41 - 0.54
0.44
April 2020 - December 2020
Basis Swap
Crude Oil
275,000
0.75
0.75
January 2021 - December 2021
Fixed-Price Swap
Crude Oil
1,460,000
50.70 - 52.80
51.91
January 2021 - December 2021
Fixed-Price Swap
Natural Gas
2,190,000
2.47 - 2.48
2.47
January 2021 - December 2021
Basis Swap
Crude Oil
1,460,000
0.82 - 0.95
0.85
January 2021 - December 2021
WTI NYMEX Roll
Crude Oil
1,460,000
0.13 - 0.14
0.14
January 2022 - December 2022
Fixed-Price Swap
Crude Oil
1,460,000
51.50
51.50
January 2022 - December 2022
Basis Swap
Crude Oil
1,460,000
0.85 - 0.95
0.88
January 2022 - December 2022
WTI NYMEX Roll
Crude Oil
2,555,000
(0.02) - 0.00
(0.01)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20 and December 31, 2019 (Successor) (in thousands):
Successor
Successor
Derivative Assets
Derivative Liabilities
Offsetting of Derivative Assets and Liabilities
March 31, 2020
December 31, 2019
March 31, 2020
December 31, 2019
Gross Amounts Presented in the Consolidated Balance Sheet
$
109,119
$
5,219
$
(4,445)
$
(12,923)
Amounts Not Offset in the Consolidated Balance Sheet
(4,445)
(4,557)
4,445
4,557
Net Amount
$
104,674
$
662
$
—
$
(8,366)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In response to changing market conditions, the Company plans to temporarily shut-in a portion of its production, which resulted in the Company terminating certain derivative contracts in April 2020 (Successor). The Company terminated 217,000 Bbls of its crude oil fixed-price swaps, collars and put positions for the month of May 2020 (Successor). A portion of the positions were entered into after March 31, 2020 (Successor). The Company received approximately $4.8 million for these terminations.</t>
  </si>
  <si>
    <t>ASSET RETIREMENT OBLIGATIONS</t>
  </si>
  <si>
    <t>11. ASSET RETIREMENT OBLIGATIONS
The Company records an asset retirement obligatio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uring the period in which the obligation is incurred. The Company records the accretion of its ARO liabilities in “Depletion, depreciation and accretion” expense in the unaudited condensed consolidated statements of operations. The additional capitalized costs are depreciated on a unit-of-production basis.
The Company recorded the following activity related to its ARO liability (inclusive of the current portion) (in thousands):
Liability for asset retirement obligations as of December 31, 2019 (Successor)
$
10,590
Additions
105
Accretion expense
149
Liability for asset retirement obligations as of March 31, 2020 (Successor)
$
10,844</t>
  </si>
  <si>
    <t>COMMITMENTS AND CONTINGENCIES</t>
  </si>
  <si>
    <t>12. COMMITMENTS AND CONTINGENCIES
Commitments
As of March 31, 2020 (Successor), the Company has an active drilling rig commitment of approximately $1.2 million that will be incurred during 2020. Termination of the active drilling rig commitment would require an early termination penalty of $1.0 million, which would be in lieu of paying the active drilling rig commitment of $1.2 million.
As of March 31, 2020 (Successor), the Company has purchase commitments related to equipment of approximately $1.6 million that will be incurred during 2020.
The Company has entered into various long-term gathering, transportation and sales contracts with respect to its oil and natural gas production from the Delaware Basin in West Texas. As of March 31, 2020 (Successor), the Company had in place three long-term crude oil contracts and 14 long-term natural gas contracts in this area and the sales prices under these contracts are based on posted market rates. Under the terms of these contracts, the Company has committed a substantial portion of its production from this area for periods ranging from one to twenty years from the date of first production.
Contingencies
From time to time, the Company may be a plaintiff or defendant in a pending or threatened legal proceeding arising in the normal course of our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STOCKHOLDERS' EQUITY</t>
  </si>
  <si>
    <t>13. STOCKHOLDERS’ EQUITY
Common Stock
On October 8, 2019, upon emergence from chapter 11 bankruptcy, all existing shares of Predecessor common stock were cancelled and the Successor Company issued approximately 16.2 million shares of new common stock. Refer to Note 2, “ Reorganization, ” for further details.
On October 8, 2019, upon emergence from chapter 11 bankruptcy, the Successor Company filed an amended and restated certificate of incorporation with the Delaware Secretary of State to provide for, among other things, (i) the total number of shares of all classes of capital stock that the Successor Company has the authority to issue is 101,000,000 of which 100,000,000 shares are common stock, par value $0.0001 per share and 1,000,000 shares are preferred stock, par value $0.0001 per share, (ii) a classified board structure until the 2021 Annual Meeting of Stockholders, and (iii) a restriction on the Successor Company from issuing any non‑voting equity securities in violation of Section 1123(a)(6) of chapter 11 of title 11 of the United States Code. In addition, the amended and restated certificate of incorporation stipulates provisions for the right of removal of directors, specifically that prior to the 2021 Annual Meeting, any Group II Director (as defined in the certificate of incorporation) may be removed with or without cause by 85% of the shares then entitled to vote at an election of directors (which voting threshold has been increased solely with respect to such class of directors from a majority of shares then entitled to vote at an election of directors). Beginning at the 2021 Annual Meeting, any director of either class may be removed with or without cause by a majority of shares entitled to vote.
Warrants
On October 8, 2019, upon emergence from chapter 11 bankruptcy, by operation of the Plan and the confirmation order, all existing warrants of the Predecessor Company were cancelled and the Successor Company entered into a warrant agreement (the Warrant Agreement) with Broadridge Corporate Issuer Solutions, Inc. as the warrant agent, pursuant to which the Successor Company issued three series of warrants (the Series A Warrants, the Series B Warrants and the Series C Warrants and together, the Warrants, and the holders thereof, the Warrant Holders), on a pro rata basis to pre-emergence holders of the Company’s Existing Equity Interests pursuant to the Plan.
Each Warrant represents the right to purchase one share of common stock at the applicable exercise price, subject to adjustment as provided in the Warrant Agreement and as summarized below. On the Effective Date, the Company issued (i) Series A Warrants to purchase an aggregate of 1,798,322 shares of common stock, with an initial exercise price of $40.17 per share, (ii) Series B Warrants to purchase an aggregate of 2,247,985 shares of common stock, with an initial exercise price of $48.28 per share and (iii) Series C Warrants to purchase an aggregate of 2,890,271 shares of common stock, with an initial exercise price of $60.45 per share. Each series of Warrants issued under the Warrant Agreement has a three-year term, expiring on October 8, 2022. The strike price of each series of Warrants issued under the Warrant Agreement increases monthly at an annualized rate of 6.75%, compounding monthly, as provided in the Warrant Agreement. As of March 31, 2020 (Successor), the Company had 1.8 million Series A, 2.2 million Series B and 2.9 million Series C warrants outstanding with corresponding exercise prices of $41.03, $49.37 and $61.89, respectively.
The Warrants do not grant the Warrant Holder any voting or control rights or dividend rights, or contain any negative covenants restricting the operation of our business. Refer to Note 2 “ Reorganization” for further details.
On September 9, 2016, the Predecessor Company issued 4.7 million warrants. The warrants could be exercised to purchase 4.7 million shares of the Predecessor Company's common stock at an exercise price of $14.04 per share. The holders were entitled to exercise the warrants in whole or in part at any time prior to expiration on September 9, 2020. Upon emergence from chapter 11 bankruptcy, all outstanding warrants were cancelled. Refer to Note 2, “Reorganization,” for further details.
Incentive Plans
On September 9, 2016, the Predecessor Company’s board of directors adopted the 2016 Long‑Term Incentive Plan (the 2016 Plan). As of April 6, 2017 (Predecessor), an aggregate of 19.0 million shares of the Predecessor Company’s common stock were available for grant pursuant to awards under the 2016 Plan. Immediately prior to emergence from chapter 11 bankruptcy, the 2016 Plan was cancelled and all outstanding stock-based compensation awards granted thereunder were either vested or cancelled.
On January 29, 2020, the Successor Company’s board of directors adopted the 2020 Long-Term Incentive Plan (the 2020 Plan). An aggregate of approximately 1.5 million shares of the Successor Company’s common stock were available for grant pursuant to awards under the 2020 Plan. As of March 31, 2020 (Successor), a maximum of 0.2 million shares of the Successor Company’s common stock remained reserved for issuance under the 2020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not to apply a forfeiture estimate and will recognize a credit in compensation expense to the extent awards are forfeited.
For the three months ended March 31, 2020 (Successor) and 2019 (Predecessor), the Company recognized expense of $0.4 million and a credit of $6.8 million, respectively, related to stock-based-compensation recorded as a component of "General and administrative" on the unaudited condensed consolidated statements of operations. During the three months ended March 31, 2019 (Predecessor), senior executives departed the Company. In accordance with the terms of these senior executives' employment agreements, unvested stock options and unvested shares of restricted stock were modified to vest immediately upon termination. For the three months ended March 31, 2019 (Predecessor), the Company recognized an incremental reduction to stock-based compensation expense of $8.4 million, respectively, associated with these modifications.
Stock Options
From time to time, the Company grants stock options under the 2020 Plan covering shares of common stock to employees of the Successor Company and granted stock options under the 2016 Plan covering shares of common stock to employees of the Predecessor Company. Stock options, when exercised, are settled through the payment of the exercise price in exchange for new shares of stock underlying the option. Awards granted under the 2020 Plan typically vest over a four year period at a rate of one-fourth on the annual anniversary date of the grant and expire seven years from the date of grant. Awards granted under the 2016 Plan typically vested over a three year period at a rate of one-third on the annual anniversary date of the grant and expired ten years from the grant date.
During the three months ended March 31, 2020 (Successor), the Company granted stock options under the 2020 Plan covering 0.5 million shares of common stock to employees of the Company. These stock options have exercise prices ranging from $18.91 to $37.83 with a weighted exercise price of $28.32 per share. At March 31, 2020 (Successor), the Company had $1.5 million of unrecognized compensation expense related to non-vested stock options to be recognized over a weighted-average period of 2.4 years.
No stock options were granted during the three months ended March 31, 2019 (Predecessor). At March 31, 2019 (Predecessor), the Company had $1.5 million of unrecognized compensation expense related to non‑vested stock options to be recognized over a weighted‑average period of 0.8 years. Immediately prior to emergence from chapter 11 bankruptcy, all outstanding stock options under the 2016 Plan were cancelled. Refer to Note 2, “Reorganization,” for further details.
Restricted Stock
From time to time, the Company grants shares of restricted stock units (RSUs) under the 2020 Plan to employees of the Successor Company and granted shares of restricted stock under the 2016 Plan to employees and non-employee directors of the Predecessor Company. Under the 2020 Plan, employee RSUs will vest and convert to shares typically over a four year period at a rate of one-fourth on the annual anniversary date of the grant or when the performance or market conditions described below occur. Under the 2016 Plan, employee shares typically vested over a three year period at a rate of one-third on the annual anniversary date of the grant, and the non-employee directors' shares vested six months from the date of grant.
During the three months ended March 31, 2020 (Successor), the Company granted 0.9 million shares of RSUs with the vesting conditions and fair values described below under the 2020 Plan to employees of the Company. At March 31, 2020 (Successor), the Company had $6.4 million of unrecognized compensation expense related to non-vested RSU awards to be recognized over a weighted-average period of 3.2 years.
·
0.4 million RSUs granted will vest over four years at a rate one-fourth on the annual anniversary of date of the grant. These RSUs were granted at a fair value of $11.89 per share.
·
0.2 million RSUs granted will vest in full only upon achievement of certain business combination goals, as defined in the award agreements. These RSUs were granted at a fair value of $11.89 per share. As of March 31, 2020, a business combination, as defined in the awards agreement, had not been consummated and was not considered probable. As such, no expense has been recognized for the RSUs with business combination vesting conditions.
·
0.3 million RSUs granted will vest in full or in part or may terminate based on the Company’s total shareholder return relative to the total shareholder return of certain of its peer companies over the four year period ending on February 20, 2024 as defined in the award agreements. These RSUs were granted at a fair value of $6.48 per share.
During the three months ended March 31, 2019 (Predecessor), the Company granted 4.2 million shares of restricted stock under the 2016 Plan to employees of the Company. These restricted shares were granted at $1.29 per share. At March 31, 2019 (Predecessor), the Company had $8.2 million of unrecognized compensation expense related to non‑vested restricted stock awards to be recognized over a weighted‑average period of 1.8 years. Immediately prior to emergence from chapter 11 bankruptcy, all outstanding unvested restricted stock granted under the 2016 Plan was vested. Refer to Note 2, "Reorganization," for further details.</t>
  </si>
  <si>
    <t>EARNINGS PER SHARE</t>
  </si>
  <si>
    <t>14. EARNINGS PER SHARE
On October 8, 2019, upon emergence from chapter 11 bankruptcy, the Predecessor Company’s equity was cancelled and new equity was issued. Refer to Note 2, “Reorganization,” for further details.
The following represents the calculation of earnings (loss) per share (in thousands, except per share amounts):
Successor
Predecessor
Three Months
Three Months
Ended
Ended
March 31, 2020
March 31, 2019
Basic:
Net income (loss)
$
114,491
$
(336,559)
Weighted average basic number of common shares outstanding
16,204
158,549
Basic net income (loss) per share of common stock
$
7.07
$
(2.12)
Diluted:
Net income (loss)
114,491
(336,559)
Weighted average basic number of common shares outstanding
16,204
158,549
Common stock equivalent shares representing shares issuable upon:
Exercise of Predecessor stock options
—
Anti-dilutive
Exercise of Predecessor warrants
—
Anti-dilutive
Vesting of Predecessor restricted shares
—
Anti-dilutive
Exercise of Successor Series A Warrants
Anti-dilutive
—
Exercise of Successor Series B Warrants
Anti-dilutive
—
Exercise of Successor Series C Warrants
Anti-dilutive
—
Exercise of Successor stock options
Anti-dilutive
—
Vesting of Successor restricted share units
Anti-dilutive
—
Weighted average diluted number of common shares outstanding
16,204
158,549
Diluted net income (loss) per share of common stock
$
7.07
$
(2.12)
Common stock equivalents, including warrants, options and restricted stock units, totaling 7.3 million shares for the three months ended March 31, 2020 (Successor) were not included in the computation of diluted earnings per share of common stock because the effect would have been anti-dilutive.
Common stock equivalents, including stock options, restricted shares and warrants, totaling 14.9 million shares for the three months ended March 31, 2019 (Predecessor) were not included in the computation of diluted earnings per share of common stock because the effect would have been anti-dilutive due to the net loss.</t>
  </si>
  <si>
    <t>ADDITIONAL FINANCIAL STATEMENT INFORMATION</t>
  </si>
  <si>
    <t>15. ADDITIONAL FINANCIAL STATEMENT INFORMATION
Certain balance sheet amounts are comprised of the following (in thousands):
Successor
March 31, 2020
December 31, 2019
Accounts receivable, net:
Oil, natural gas and natural gas liquids revenues
$
19,321
$
36,367
Joint interest accounts
6,042
10,145
Other
4,897
1,992
$
30,260
$
48,504
Prepaids and other:
Prepaids
$
1,057
$
2,093
Income tax receivable
1,250
1,250
Funds in escrow
4,000
4,000
Other
34
36
$
6,341
$
7,379
Other assets:
Joint interest accounts
$
5,442
$
—
Funds in escrow
581
580
Other
125
123
$
6,148
$
703
Accounts payable and accrued liabilities:
Trade payables
$
23,501
$
36,038
Accrued oil and natural gas capital costs
41,202
22,781
Revenues and royalties payable
16,606
25,457
Accrued interest expense
335
604
Accrued employee compensation
141
2,947
Accrued lease operating expenses
10,563
9,230
Other
237
276
$
92,585
$
97,333</t>
  </si>
  <si>
    <t>SUMMARY OF SIGNIFICANT EVENTS AND ACCOUNTING POLICIES (Policies)</t>
  </si>
  <si>
    <t>Basis of Presentation and Principles of Consolidation</t>
  </si>
  <si>
    <t>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25, 2020. Please refer to the notes in the 2019 Annual Report on Form 10‑K when reviewing interim financial results.</t>
  </si>
  <si>
    <t>Risk and Uncertainties</t>
  </si>
  <si>
    <t>Risk and Uncertainties
The Company is closely monitoring the current and potential impacts of the novel coronavirus (COVID-19) pandemic on its business, including how it has and may impact its operations, financial results, liquidity, contractors, customers, employees and vendors, and taking appropriate actions in response, including reducing capital expenditures, temporarily shutting-in producing wells, and implementing various measures to ensure the continued operation of its business in a safe and secure manner. Governmental actions to contain the COVID-19 pandemic have contributed to an economic downturn, reduced demand for oil and natural gas and, together with a price war between the Organization of Petroleum Exporting Countries (OPEC)/Saudi Arabia and Russia, have depressed oil and natural gas prices to historically low levels. Although OPEC and Russia agreed in April to reduce production, downward pressure on prices has continued and could continue for the foreseeable future, particularly given concerns over available storage capacity and the impacts of the current economic downturn on demand. The Company is unable to predict the impact that these events will have on it due to numerous uncertainties, including the severity and duration of the COVID-19 outbreak and the effects that governmental or other actions taken to limit the extent and duration of the outbreak, in conjunction with worsening economic conditions, will have on its business, demand for oil and natural gas, and oil and natural gas prices. The health of the Company’s employees, contractors and vendors, and its ability to meet staffing needs in its operations and critical functions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For example, as a result of commodity price declines, the Company realized lower revenue in March 2020 (Successor). The results presented in this Form 10-Q are not necessarily indicative of future operating results. For further information regarding the actual and potential impacts of COVID-19 on the Company, see “Risk Factors” in Item 1A of this Quarterly Report on Form 10-Q.</t>
  </si>
  <si>
    <t>Emergence from Voluntary Reorganization under Chapter 11</t>
  </si>
  <si>
    <t>Emergence From Voluntary Reorganization Under Chapter 11
On August 7, 2019 (the Petition Date), the Company and its subsidiaries filed voluntary petitions for relief under chapter 11 of the United States Bankruptcy Code in the U.S. Bankruptcy Court for the Southern District of Texas (the Bankruptcy Court) to pursue a prepackaged plan of reorganization (the Plan). The Company’s chapter 11 proceedings were administered under the caption In re Halcón Resources Corporation, et al. (Case No. 19-34446). On September 24, 2019, the Bankruptcy Court entered an order confirming the Plan and on October 8, 2019, the Plan became effective (the Effective Date) and the Company emerged from chapter 11 bankruptcy. See Note 2, “ Reorganization, ” for further details on the Company’s chapter 11 bankruptcy and the Plan.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The Company elected to apply fresh-start accounting effective October 1, 2019, to coincide with the timing of its normal fourth quarter reporting period, which resulted in the Company becoming a new entity for financial reporting purposes. The Company evaluated and concluded that events between October 1, 2019 and October 8, 2019 were immaterial and use of an accounting convenience date of October 1, 2019 was appropriate.
Upon the adoption of fresh-start accounting, the Company’s assets and liabilities were recorded at their fair values as of the fresh-start reporting date. As a result of the adoption of fresh-start accounting, the Company’s unaudited condensed consolidated financial statements subsequent to October 1, 2019 are not comparable to its consolidated financial statements prior to, and including, October 1, 2019.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October 1, 2019. References to “Predecessor” or “Predecessor Company” relate to the financial position and results of operations of the Company prior to, and including, October 1, 2019.</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Cash, Cash Equivalents and Restricted Cash</t>
  </si>
  <si>
    <t>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 Cash, cash equivalents ” and “ Restricted cash ” reconcile to the Company’s unaudited condensed consolidated statement of cash flows as follows:
Successor
March 31, 2020
December 31, 2019
Cash and cash equivalents
$
938
$
5,701
Restricted cash
—
4,574
Total cash, cash equivalents and restricted cash
$
938
$
10,275
Restricted Cash consisted of funds related to payments prescribed under the Plan that were held in an interest-bearing escrow account.</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March 31, 2020 (Successor) and December 31, 2019 (Successor), allowances for doubtful accounts were approximately $0.1 million for both periods.</t>
  </si>
  <si>
    <t>Other Operating Property and Equipment</t>
  </si>
  <si>
    <t>Other Operating Property and Equipment
Other operating property and equipment was recorded at fair value as a result of fresh-start accounting on October 1, 2019 and additions are recorded at cost. Depreciation is calculated using the straight-line method over the following estimated useful lives: buildings, twenty years; automobiles and computers, three years; computer software, fixtures, furniture and equipment, the lesser of lease term or five years; trailers, seven years; heavy equipment, eight to ten years and leasehold improvements, lease term. Land and artwork are not depreciated.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6, “Divestitures,” for a discussion of other operating property and equipment divested.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t>
  </si>
  <si>
    <t>Restructuring
During the three months ended March 31, 2020 (Successor), the Company incurred approximately $0.4 million in restructuring charges related to the consolidation into one corporate office and reductions in its workforce due to efforts to improve efficiencies and go forward costs.
In May 2020, in furtherance of the consolidation into one corporate office, the Company terminated its office lease in Denver, Colorado and paid a $1.3 million termination fee. Pursuant to the agreement provision under the lease agreement, the Company will incur monthly rent payments from June 2020 through March 2021 totaling approximately $0.8 million.
During the three months ended March 31, 2019 (Predecessor), senior executives of the Company resigned from their positions. These were considered terminations without cause under their respective employment agreements, which entitled them to certain benefits. Additionally during the three months ended March 31, 2019 (Predecessor), the Company had reductions in its workforce due to a decrease in drilling and developmental activities planned for 2019. Consequently, for the three months ended March 31, 2019 (Predecessor), the Company incurred approximately $11.3 million in restructuring charges.
These costs were recorded in “Restructuring” on the unaudited condensed consolidated statements of operations.</t>
  </si>
  <si>
    <t>Concentrations of Credit Risk</t>
  </si>
  <si>
    <t>Concentrations of Credit Risk
As of March 31, 2020,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Company’s exposure to credit risk under its derivative contracts is diversif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an assessment of their financial strength and/or credit ratings. At March 31, 2020, the Company’s derivative counterparties include two major financial institutions, both of which are secured lenders under the Senior Credit Agreement.</t>
  </si>
  <si>
    <t>Change in Estimate</t>
  </si>
  <si>
    <t>Change in Estimate
In late March 2020, due to changes in market conditions and decreased commodity prices, the Company determined discretionary cash incentives related to 2019 would not be paid, causing a $1.6 million reduction to “General and administrative” on the unaudited condensed consolidated statement of operations for the three months ended March 31, 2020.</t>
  </si>
  <si>
    <t>Recently Issued Accounting Pronouncements</t>
  </si>
  <si>
    <t>Recently Issued Accounting Pronouncements
In April 2020, the FASB issued Accounting Standards Update (ASU) No. 2020-04, Reference Rate Reform (Topic 848) (ASU 2020-04), in response to the risk of cessation of the London Interbank Offered Rate (LIBOR). This amendment provides optional expedients and exceptions for applying generally accepted accounting principles to contracts, hedging arrangements, and other transactions that reference LIBOR. ASU 2020-04 is effective as of March 12, 2020 through December 31, 2022. The Company is currently evaluating ASU 2020-04 and the impact it will have on its operating results, financial position and disclosures.
In December 2019, the FASB issued ASU No. 2019-12, Income Taxes (Topic 740) – Simplifying the Accounting for Income Taxes (ASU 2019-12) as part of their simplification initiative. ASU 2019-12 simplifies the accounting for income taxes by removing certain exceptions and by clarifying and amending existing guidance. ASU 2019-12 is effective for interim and annual periods beginning after December 15, 2020 with early adoption permitted. The Company is currently evaluating the effects of ASU 2019-12, but does not believe that it will have a material impact on its operating results, financial position or disclosures.
In June 2016, the FASB issued ASU No. 2016-13, Financial Instruments – Credit Losses (Topic 326) (ASU 2016-13), which changes how entities will measure credit losses for most financial assets and certain other instruments that are not measured at fair value through net income. ASU 2016-13 will replace the currently required incurred loss approach with an expected loss model for instruments measured at amortized cost. The Company adopted ASU 2016-13 effective January 1, 2020 using the modified retrospective approach as of the adoption date. Based the Company’s assessment of its applicable financial assets, which are primarily receivables from joint interest owners and oil and natural gas purchasers, and various potential remedies ensuring collection from those parties, the adoption of ASU 2016-13 did not have a material impact on the Company’s operating results or financial position.</t>
  </si>
  <si>
    <t>SUMMARY OF SIGNIFICANT EVENTS AND ACCOUNTING POLICIES (Tables)</t>
  </si>
  <si>
    <t>Schedule Of Cash, Cash Equivalents And Restricted Cash</t>
  </si>
  <si>
    <t>Amounts in the unaudited condensed consolidated balance sheets included in “ Cash, cash equivalents ” and “ Restricted cash ” reconcile to the Company’s unaudited condensed consolidated statement of cash flows as follows:
Successor
March 31, 2020
December 31, 2019
Cash and cash equivalents
$
938
$
5,701
Restricted cash
—
4,574
Total cash, cash equivalents and restricted cash
$
938
$
10,275</t>
  </si>
  <si>
    <t>FRESH-START ACCOUNTING (Tables)</t>
  </si>
  <si>
    <t>Schedule of Enterprise value to estimated fair value of the Successor's common stock</t>
  </si>
  <si>
    <t>The following table reconciles the Company’s Enterprise Value to the estimated fair value of the Successor’s common stock as of October 1, 2019 (in thousands):
October 1, 2019
Enterprise Value
$
441,583
Plus: Cash
15,546
Less: Fair value of debt
(130,000)
Less: Fair value of warrants
(7,336)
Fair value of Successor common stock
$
319,793</t>
  </si>
  <si>
    <t>Schedule of Enterprise Value to its Reorganization Value</t>
  </si>
  <si>
    <t>The following table reconciles the Company’s Enterprise Value to its Reorganization Value as of October 1, 2019 (in thousands):
October 1, 2019
Enterprise Value
$
441,583
Plus: Cash
15,546
Plus: Current liabilities
122,134
Plus: Lease liabilities
3,395
Plus: Noncurrent asset retirement obligation
10,153
Plus: Other noncurrent liabilities
1,625
Reorganization Value of Successor assets
$
594,436</t>
  </si>
  <si>
    <t>Schedule of reorganization balance sheet and fresh-start accounting adjustments</t>
  </si>
  <si>
    <t>Amounts included in the table below are rounded to thousands.
As of October 1, 2019
Predecessor
Reorganization
Fresh-Start
Successor
Current assets:
Cash and cash equivalents
$
17,009
$
(1,463)
(1)
$
—
$
15,546
Accounts receivable, net
37,826
—
—
37,826
Assets from derivative contracts
15,310
—
—
15,310
Restricted cash
—
13,839
(2)
—
13,839
Prepaids and other
14,642
7,110
(3)
(11,462)
(11)
10,290
Total current assets
84,787
19,486
(11,462)
92,811
Oil and natural gas properties (full cost method):
Evaluated
2,155,288
—
(1,774,924)
(12)(13)
380,364
Unevaluated
438,365
—
(329,411)
(13)
108,954
Gross oil and natural gas properties
2,593,653
—
(2,104,335)
489,318
Less - accumulated depletion
(1,709,719)
—
1,709,719
(13)
—
Net oil and natural gas properties
883,934
—
(394,616)
489,318
Other operating property and equipment:
Other operating property and equipment
203,373
—
(199,718)
(12)(14)
3,655
Less - accumulated depreciation
(14,416)
—
14,416
(14)
—
Net other operating property and equipment
188,957
—
(185,302)
3,655
Other noncurrent assets:
Assets from derivative contracts
4,120
—
—
4,120
Operating lease right of use assets
3,694
—
(300)
(15)
3,394
Funds in escrow and other
1,138
—
—
1,138
Total assets
$
1,166,630
$
19,486
$
(591,680)
$
594,436
Current liabilities:
Accounts payable and accrued liabilities
$
112,578
$
2,727
(4)
$
—
$
115,305
Liabilities from derivative contracts
6,829
—
—
6,829
Current portion of long-term debt, net
258,234
(258,234)
(5)
—
—
Operating lease liabilities
1,337
—
(424)
(15)
913
Total current liabilities
378,978
(255,507)
(424)
123,047
Long-term debt, net
—
130,000
(6)
—
130,000
Liabilities subject to compromise
625,005
(625,005)
(7)
—
—
Other noncurrent liabilities:
Liabilities from derivative contracts
1,625
—
—
1,625
Asset retirement obligations
10,153
—
—
10,153
Operating lease liabilities
2,438
—
44
(15)
2,482
Commitments and contingencies
Stockholders' equity:
Common Stock (Predecessor)
16
(16)
(8)
—
—
Common Stock (Successor)
—
2
(9)
—
2
Additional paid-in capital (Predecessor)
1,087,441
(1,087,441)
(8)
—
—
Additional paid-in capital (Successor)
—
327,127
(9)
—
327,127
Retained earnings (accumulated deficit)
(939,026)
1,530,326
(10)
(591,300)
(16)
—
Total stockholders' equity
148,431
769,998
(591,300)
327,129
Total liabilities and stockholders' equity
$
1,166,630
$
19,486
$
(591,680)
$
594,436
Reorganization adjustments
1)
The table below details cash payments as of October 1, 2019, pursuant to the terms of the Plan described in Note 2, “ Reorganization, ” (in thousands):
Sources:
Proceeds from Senior Noteholder Rights Offering
$
150,150
Proceeds from Senior Credit Agreement
130,000
Proceeds from Existing Equity Interests Rights Offering
5,779
Total Sources
$
285,929
Uses:
Payment of Predecessor Credit Agreement principal, accrued interest, and fees
$
(226,580)
Payment of debtor-in-possession junior secured term credit facility principal and accrued interest
(35,174)
Funding of professional fee escrow and cash collateral account
(13,839)
Payment of debt issuance costs on Senior Credit Agreement
(8,764)
Payment of professional fees and other
(3,035)
Total Uses
$
(287,392)
Total Sources and Uses
$
(1,463)
2)
Reflects the funding of an escrow account for professional fees associated with the chapter 11 bankruptcy and an account to cash collateralize the Predecessor Company’s outstanding letters of credit.
3)
Represents $10.2 million in debt issuance costs related to the Senior Credit Agreement, partially offset by the release of $3.1 million in fees paid to the Company’s restructuring advisors prior to the emergence from chapter 11 bankruptcy.
4)
Represents $7.7 million in fees to be paid to the Company’s restructuring advisors subsequent to the Company’s emergence from chapter 11 bankruptcy, partially offset by payments of i) payments of accrued interest and fees on the Predecessor Credit Agreement and the debtor-in-possession junior secured term credit facility of $3.5 million and ii) professional fees associated with the chapter 11 bankruptcy of $1.5 million.
5)
On the Emergence Date, in accordance with the Plan, the Company repaid the principal outstanding on the Predecessor Credit Agreement of $223.2 million and the debtor-in-possession junior secured term credit facility of $35.0 million using proceeds from the Equity Rights Offerings and borrowings under the Senior Credit Agreement.
6)
Reflects the initial borrowing on the Senior Credit Agreement.
7)
Liabilities subject to compromise were as follows (in thousands):
6.75% senior notes due 2025
$
625,005
Liabilities subject to compromise
625,005
Discount on shares issued per the Senior Noteholder Subscription Rights Offering
(67,840)
Issuance of common stock to Class 4 claimholders
(75,388)
Gain on settlement of liabilities subject to compromise
$
481,777
8)
Reflects the cancellation of Predecessor common stock and additional paid-in capital.
9)
The following table reconciles reorganization adjustments made to Successor common stock and additional paid-in capital (in thousands):
Par value of 16,203,940 shares of new common stock issued to holders of senior note claims and existing equity interest claims (valued at $19.74 per share)
$
2
Fair value of warrants issued to holder of the Existing Equity Interests (1)
7,336
Additional paid-in-capital (Successor)
322,294
Equity issuance costs associated with Equity Rights Offering
(2,503)
Total change in Successor common stock and additional paid-in capital
$
327,129
(1)
The fair value of the warrants was estimated using a Binomial Lattice model with the following assumptions: implied stock price of the Successor Company of $19.74; initial strike price per share of $40.17, $48.28, and $60.45, for Series A, B, and C warrants, respectively, increased each month at an annualized rate of 6.75%; expected volatility of 45%; and risk free interest rate using the USD Yield Curve at each time-step in the lattice.
10)
The table below reflects the cumulative effect of the adjustments discussed above (in thousands):
Gain on settlement of liabilities subject to compromise
$
481,777
Success fees incurred upon emergence
(8,376)
Fair value of equity issued to Predecessor common stockholders
(7,449)
Fair value of warrants issued to Predecessor common stockholders
(7,336)
Issuance of common stock to backstop commitment parties
(13,079)
Other
(2,668)
Cancellation of Predecessor equity
1,087,457
Net impact to retained earnings (accumulated deficit)
$
1,530,326
Fresh-start accounting adjustments
11)
Adjustment reflects the write-off of debt issuance costs associated with the Senior Credit Agreement of $10.2 million and the write-off of prepaid expenses related to $1.2 million of premiums for the Predecessor Company’s directors and officers’ insurance policy.
12)
Includes the reclassification of treating equipment and gathering support facilities from “Other operating property and equipment” to “Oil and natural gas properties, evaluated.” The Successor Company’s policy of accounting for its treating equipment and gathering support facilities identifies these assets as part of the Company’s full cost pool due to their supporting nature to the Company’s oil and natural gas operations.
13)
Reflects the adjustment to fair value of the Company’s oil and natural gas properties and unproved acreage, as well as the elimination of accumulated depletion.
In estimating the fair value of its oil and natural gas properties, the Company used a combination of the income and market approaches. For purposes of estimating the fair value of the Company’s proved reserves, an income approach was used which estimated fair value based on the anticipated cash flows associated with the Company’s reserves, risked by reserve category and discounted using a weighted average cost of capital rate of 10.0%. The proved reserve locations were limited to wells expected to be drilled in the Company’s five year development plan. Weighted average commodity prices utilized in the determination of the fair value of oil and natural gas properties were $71.51 per barrel of oil, $3.37 per MMBtu of natural gas and $29.50 per barrel of natural gas liquids. Base pricing was derived from an average of forward strip prices and analysts’ estimated prices.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
14)
Reflects the adjustment to fair value of the Company’s other operating property and equipment, as well as the elimination of accumulated depreciation.
For purposes of estimating the fair value of its other operating property and equipment, the Company used a combination of the market and cost approaches. A market approach was relied upon to value land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5)
Upon adoption of fresh start accounting, the Company’s lease obligations were recalculated using the incremental borrowing rate applicable to the Company upon emergence from chapter 11 bankruptcy and commensurate with its new capital structure. The incremental borrowing rate used decreased from 4.83% in the Predecessor period to 3.70% in the Successor period. Additionally represents the removal of right-of-use assets and lease liabilities associated with the Company’s compressors, as the remaining contract term of the compressor leases were less than one year as of the Effective Date. See Note 4, “Leases,” for details associated with the Company’s short-term lease costs.
Reflects the cumulative effect of the fresh-start accounting adjustments discussed above.</t>
  </si>
  <si>
    <t>Schedule of net cash payments pursuant to the terms of the Reorganization Plan</t>
  </si>
  <si>
    <t>1)
The table below details cash payments as of October 1, 2019, pursuant to the terms of the Plan described in Note 2, “ Reorganization, ” (in thousands):
Sources:
Proceeds from Senior Noteholder Rights Offering
$
150,150
Proceeds from Senior Credit Agreement
130,000
Proceeds from Existing Equity Interests Rights Offering
5,779
Total Sources
$
285,929
Uses:
Payment of Predecessor Credit Agreement principal, accrued interest, and fees
$
(226,580)
Payment of debtor-in-possession junior secured term credit facility principal and accrued interest
(35,174)
Funding of professional fee escrow and cash collateral account
(13,839)
Payment of debt issuance costs on Senior Credit Agreement
(8,764)
Payment of professional fees and other
(3,035)
Total Uses
$
(287,392)
Total Sources and Uses
$
(1,463)</t>
  </si>
  <si>
    <t>Summary of liabilities subject to compromise</t>
  </si>
  <si>
    <t>1)
Liabilities subject to compromise were as follows (in thousands):
6.75% senior notes due 2025
$
625,005
Liabilities subject to compromise
625,005
Discount on shares issued per the Senior Noteholder Subscription Rights Offering
(67,840)
Issuance of common stock to Class 4 claimholders
(75,388)
Gain on settlement of liabilities subject to compromise
$
481,777</t>
  </si>
  <si>
    <t>Schedule Of Reconciliation Of Reorganization Adjustments Made To Common Stock And Additional Paid In Capital</t>
  </si>
  <si>
    <t xml:space="preserve">1)
The following table reconciles reorganization adjustments made to Successor common stock and additional paid-in capital (in thousands):
Par value of 16,203,940 shares of new common stock issued to holders of senior note claims and existing equity interest claims (valued at $19.74 per share)
$
2
Fair value of warrants issued to holder of the Existing Equity Interests (1)
7,336
Additional paid-in-capital (Successor)
322,294
Equity issuance costs associated with Equity Rights Offering
(2,503)
Total change in Successor common stock and additional paid-in capital
$
327,129
(1)
The fair value of the warrants was estimated using a Binomial Lattice model with the following assumptions: implied stock price of the Successor Company of $19.74; initial strike price per share of $40.17, $48.28, and $60.45, for Series A, B, and C warrants, respectively, increased each month at an annualized rate of 6.75%; expected volatility of 45%; and risk free interest rate using the USD Yield Curve at each time-step in the lattice. </t>
  </si>
  <si>
    <t>Schedule of cumulative effect of the reorganization adjustments</t>
  </si>
  <si>
    <t>1)
The table below reflects the cumulative effect of the adjustments discussed above (in thousands):
Gain on settlement of liabilities subject to compromise
$
481,777
Success fees incurred upon emergence
(8,376)
Fair value of equity issued to Predecessor common stockholders
(7,449)
Fair value of warrants issued to Predecessor common stockholders
(7,336)
Issuance of common stock to backstop commitment parties
(13,079)
Other
(2,668)
Cancellation of Predecessor equity
1,087,457
Net impact to retained earnings (accumulated deficit)
$
1,530,326</t>
  </si>
  <si>
    <t>LEASES (Tables)</t>
  </si>
  <si>
    <t>Schedule of Company's leases</t>
  </si>
  <si>
    <t>The table below summarizes the Company’s leases for the three months ended March 31, 2020 (Successor) and 2019 (Predecessor) (in thousands, except years and discount rate):
Successor
Predecessor
Three Months
Three Months
Ended
Ended
March 31, 2020
March 31, 2019
Lease cost
Operating lease costs
$
260
$
644
Short-term lease costs
12,258
5,718
Variable lease costs
210
425
Total lease costs
$
12,728
$
6,787
Other information
Cash paid for amounts included in the measurement of lease liabilities
Operating cash flows from operating leases
$
254
$
1,229
Right-of-use assets obtained in exchange for new operating lease liabilities
—
5,462
Weighted-average remaining lease term - operating leases
3.3
years
3.6
years
Weighted-average discount rate - operating leases
3.70
%
4.83
%</t>
  </si>
  <si>
    <t>Schedule of future minimum lease payments associated with the Company’s non-cancellable operating leases for office space and equipment</t>
  </si>
  <si>
    <t>Future minimum lease payments associated with the Company’s non-cancellable operating leases for office space and equipment as of March 31, 2020 and December 31, 2019 (Successor), are presented in the table below (in thousands):
Operating Leases
Successor
March 31, 2020
December 31, 2019
Remaining period in 2020
$
768
$
1,022
2021
876
876
2022
574
574
2023
585
585
2024
345
345
Thereafter
—
—
Total operating lease payments
3,148
3,402
Less: discount to present value
204
232
Total operating lease liabilities
2,944
3,170
Less: current operating lease liabilities
935
923
Noncurrent operating lease liabilities
$
2,009
$
2,247</t>
  </si>
  <si>
    <t>OPERATING REVENUES (Tables)</t>
  </si>
  <si>
    <t>Schedule of disaggregation of revenues by major product</t>
  </si>
  <si>
    <t>The following table disaggregates the Company’s revenues by major product, in order to depict how the nature, timing, and uncertainty of revenue and cash flows are affected by economic factors in the Company’s single basin operations, for the periods indicated (in thousands):
Successor
Predecessor
Three Months
Three Months
Ended
Ended
March 31, 2020
March 31, 2019
Operating revenues:
Oil, natural gas and natural gas liquids sales:
Oil
$
41,917
$
45,517
Natural gas
354
1,461
Natural gas liquids
4,753
4,945
Total oil, natural gas and natural gas liquids sales
47,024
51,923
Other
375
(7)
Total operating revenues
$
47,399
$
51,916</t>
  </si>
  <si>
    <t>LONG TERM DEBT (Tables)</t>
  </si>
  <si>
    <t>Schedule of debt</t>
  </si>
  <si>
    <t>Long‑term debt as of March 31, 2020 and December 31, 2019 (Successor) consisted of the following (in thousands):
Successor
March 31, 2020
December 31, 2019
Senior revolving credit facility
$ 170,000
$ 144,000</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March 31, 2020 and December 31, 2019 (Successor) (in thousands):
Successor
March 31, 2020
Level 1
Level 2
Level 3
Total
Assets
Assets from derivative contracts
$
—
109,119
$
—
109,119
Liabilities
Liabilities from derivative contracts
$
—
4,445
$
—
4,445
Successor
December 31, 2019
Level 1
Level 2
Level 3
Total
Assets
Assets from derivative contracts
$
—
$
5,219
$
—
$
5,219
Liabilities
Liabilities from derivative contracts
$
—
$
12,923
$
—
$
12,923</t>
  </si>
  <si>
    <t>DERIVATIVE AND HEDGING ACTIVITIES (Tables)</t>
  </si>
  <si>
    <t>Summary of location and fair value of derivative contracts</t>
  </si>
  <si>
    <t>The following table summarizes the location and fair value amounts of all derivative contracts in the unaudited condensed consolidated balance sheets as of March 31, 2020 and December 31, 2019 (Successor) (in thousands):
Successor
Successor
Derivatives not designated as
Asset derivative contracts
Liability derivative contracts
hedging contracts under ASC 815
Balance sheet location
March 31, 2020
December 31, 2019
Balance sheet location
March 31, 2020
December 31, 2019
Commodity contracts
Current assets - assets from derivative contracts
$
71,353
$
4,995
Current liabilities - liabilities from derivative contracts
$
(3,972)
$
(8,069)
Commodity contracts
Other noncurrent assets - assets from derivative contracts
37,766
224
Other noncurrent liabilities - liabilities from derivative contracts
(473)
(4,854)
Total derivatives not designated as hedging contracts under ASC 815
$
109,119
$
5,219
$
(4,445)
$
(12,923)</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unaudited condensed consolidated statements of operations (in thousands):
Amount of gain or (loss) recognized in income on
Successor
Predecessor
Three Months
Three Months
Derivatives not designated as
Location of gain or (loss) recognized in
Ended
Ended
hedging contracts under ASC 815
income on derivative contracts
March 31, 2020
March 31, 2019
Commodity contracts:
Unrealized gain (loss) on commodity contracts
Other income (expenses) - net gain (loss) on derivative contracts
$
112,378
$
(68,169)
Realized gain (loss) on commodity contracts
Other income (expenses) - net gain (loss) on derivative contracts
5,921
3,370
Total net gain (loss) on derivative contracts
$
118,299
$
(64,799)</t>
  </si>
  <si>
    <t>Schedule of open derivative contracts</t>
  </si>
  <si>
    <t>At March 31, 2020 and December 31, 2019 (Successor), the Company had the following open crude oil and natural gas derivative contracts:
Successor
March 31, 2020
Floors
Ceilings
Basis Differential
Volume in
Weighted
Weighted
Weighted
Mmbtu's/
Price /
Average
Price /
Average
Price /
Average
Period
Instrument
Commodity
Bbl's
Price Range
Price
Price Range
Price
Price Range
Price
April 2020 - June 2020
Fixed-Price Swap
Crude Oil
91,000
$
55.74
$
55.74
$
—
$
—
$
-
$
-
April 2020 - June 2020
Basis Swap
Crude Oil
182,000
0.75
0.75
April 2020 - June 2020
WTI NYMEX Roll
Crude Oil
182,000
0.61
0.61
April 2020 - September 2020
Fixed-Price Swap
Natural Gas
640,000
2.61
2.61
April 2020 - December 2020
Fixed-Price Swap
Crude Oil
550,000
55.68 - 60.00
57.84
April 2020 - December 2020
Collar
Crude Oil
412,500
50.00
50.00
70.00
70.00
April 2020 - December 2020
Call
Crude Oil
1,760,000
70.00
70.00
April 2020 - December 2020
Put
Crude Oil
687,500
55.00
55.00
April 2020 - December 2020
Basis Swap
Crude Oil
1,375,000
0.67 - 0.85
0.72
April 2020 - December 2020
WTI NYMEX Roll
Crude Oil
1,375,000
0.37 - 0.54
0.43
April 2020 - December 2020
Fixed-Price Swap
Natural Gas
2,200,000
2.55 - 2.57
2.56
July 2020 - September 2020
Fixed-Price Swap
Crude Oil
92,000
58.20
58.20
July 2020 - September 2020
Basis Swap
Crude Oil
92,000
0.90
0.90
July 2020 - September 2020
WTI NYMEX Roll
Crude Oil
92,000
0.63
0.63
July 2020 - December 2020
Fixed-Price Swap
Crude Oil
184,000
32.60
32.60
July 2020 - December 2020
Basis Swap
Crude Oil
368,000
(2.20) - 0.95
(0.63)
July 2020 - December 2020
WTI NYMEX Roll
Crude Oil
368,000
(1.10) - 0.64
(0.23)
October 2020 - December 2020
Fixed-Price Swap
Crude Oil
92,000
56.80
56.80
October 2020 - December 2020
Basis Swap
Crude Oil
92,000
0.95
0.95
October 2020 - December 2020
WTI NYMEX Roll
Crude Oil
92,000
0.51
0.51
January 2021 - March 2021
Fixed-Price Swap
Crude Oil
180,000
55.55 - 56.08
55.82
January 2021 - March 2021
Basis Swap
Crude Oil
180,000
1.00 - 1.05
1.03
January 2021 - March 2021
WTI NYMEX Roll
Crude Oil
180,000
0.42 - 0.48
0.45
January 2021 - June 2021
Fixed-Price Swap
Crude Oil
181,000
32.60
32.60
January 2021 - June 2021
Basis Swap
Crude Oil
181,000
(2.20)
(2.20)
January 2021 - June 2021
WTI NYMEX Roll
Crude Oil
181,000
(1.10)
(1.10)
April 2021 - June 2021
Fixed-Price Swap
Crude Oil
91,000
54.60
54.60
April 2021 - June 2021
Basis Swap
Crude Oil
91,000
1.05
1.05
April 2021 - June 2021
WTI NYMEX Roll
Crude Oil
91,000
0.32
0.32
January 2021 - December 2021
Fixed-Price Swap
Crude Oil
1,460,000
50.70 - 52.80
51.91
January 2021 - December 2021
Basis Swap
Crude Oil
1,460,000
0.82 - 0.95
0.85
January 2021 - December 2021
WTI NYMEX Roll
Crude Oil
1,460,000
0.13 - 0.14
0.14
January 2021 - December 2021
Fixed-Price Swap
Natural Gas
2,190,000
2.47 - 2.48
2.47
January 2022 - December 2022
Fixed-Price Swap
Crude Oil
1,460,000
51.50
51.50
January 2022 - December 2022
Basis Swap
Crude Oil
1,460,000
0.85 - 0.95
0.88
January 2022 - December 2022
WTI NYMEX Roll
Crude Oil
1,460,000
-
-
Successor
December 31, 2019
Floors
Ceilings
Basis Differential
Volume in
Weighted
Weighted
Weighted
Mmbtu's/
Price /
Average
Price /
Average
Price /
Average
Period
Instrument
Commodity
Bbl's
Price Range
Price
Price Range
Price
Price Range
Price
January 2020 - June 2020
Fixed-Price Swap
Crude Oil
182,000
$
55.74
$
55.74
$
—
$
—
$
—
$
—
January 2020 - September 2020
Fixed-Price Swap
Natural Gas
1,186,000
2.61
2.61
January 2020 - December 2020
Fixed-Price Swap
Crude Oil
732,000
55.68 - 60.00
57.84
January 2020 - December 2020
Fixed-Price Swap
Natural Gas
2,928,000
2.55 - 2.57
2.56
January 2020 - December 2020
Collar
Crude Oil
549,000
50.00
50.00
70.00
70.00
January 2020 - December 2020
Call
Crude Oil
2,342,400
70.00
70.00
January 2020 - December 2020
Put
Crude Oil
915,000
55.00
55.00
January 2020 - December 2020
Basis Swap
Crude Oil
1,464,000
0.67 - 0.85
0.72
January 2020 - December 2020
WTI NYMEX Roll
Crude Oil
366,000
0.37
0.37
February 2020 - December 2020
WTI NYMEX Roll
Crude Oil
1,340,000
0.41 - 0.54
0.44
April 2020 - December 2020
Basis Swap
Crude Oil
275,000
0.75
0.75
January 2021 - December 2021
Fixed-Price Swap
Crude Oil
1,460,000
50.70 - 52.80
51.91
January 2021 - December 2021
Fixed-Price Swap
Natural Gas
2,190,000
2.47 - 2.48
2.47
January 2021 - December 2021
Basis Swap
Crude Oil
1,460,000
0.82 - 0.95
0.85
January 2021 - December 2021
WTI NYMEX Roll
Crude Oil
1,460,000
0.13 - 0.14
0.14
January 2022 - December 2022
Fixed-Price Swap
Crude Oil
1,460,000
51.50
51.50
January 2022 - December 2022
Basis Swap
Crude Oil
1,460,000
0.85 - 0.95
0.88
January 2022 - December 2022
WTI NYMEX Roll
Crude Oil
2,555,000
(0.02) - 0.00
(0.01)</t>
  </si>
  <si>
    <t>Schedule of potential effects of master netting arrangements on the fair value of derivative contracts</t>
  </si>
  <si>
    <t>The following table shows the potential effects of master netting arrangements on the fair value of the Company’s derivative contracts at March 31, 2020 and December 31, 2019 (Successor) (in thousands):
Successor
Successor
Derivative Assets
Derivative Liabilities
Offsetting of Derivative Assets and Liabilities
March 31, 2020
December 31, 2019
March 31, 2020
December 31, 2019
Gross Amounts Presented in the Consolidated Balance Sheet
$
109,119
$
5,219
$
(4,445)
$
(12,923)
Amounts Not Offset in the Consolidated Balance Sheet
(4,445)
(4,557)
4,445
4,557
Net Amount
$
104,674
$
662
$
—
$
(8,366)</t>
  </si>
  <si>
    <t>ASSET RETIREMENT OBLIGATIONS (Tables)</t>
  </si>
  <si>
    <t>Schedule of activity related to ARO liability</t>
  </si>
  <si>
    <t>The Company recorded the following activity related to its ARO liability (inclusive of the current portion) (in thousands):
Liability for asset retirement obligations as of December 31, 2019 (Successor)
$
10,590
Additions
105
Accretion expense
149
Liability for asset retirement obligations as of March 31, 2020 (Successor)
$
10,844</t>
  </si>
  <si>
    <t>EARNINGS PER SHARE (Tables)</t>
  </si>
  <si>
    <t>Schedule of calculation of earnings (loss) per share</t>
  </si>
  <si>
    <t>The following represents the calculation of earnings (loss) per share (in thousands, except per share amounts):
Successor
Predecessor
Three Months
Three Months
Ended
Ended
March 31, 2020
March 31, 2019
Basic:
Net income (loss)
$
114,491
$
(336,559)
Weighted average basic number of common shares outstanding
16,204
158,549
Basic net income (loss) per share of common stock
$
7.07
$
(2.12)
Diluted:
Net income (loss)
114,491
(336,559)
Weighted average basic number of common shares outstanding
16,204
158,549
Common stock equivalent shares representing shares issuable upon:
Exercise of Predecessor stock options
—
Anti-dilutive
Exercise of Predecessor warrants
—
Anti-dilutive
Vesting of Predecessor restricted shares
—
Anti-dilutive
Exercise of Successor Series A Warrants
Anti-dilutive
—
Exercise of Successor Series B Warrants
Anti-dilutive
—
Exercise of Successor Series C Warrants
Anti-dilutive
—
Exercise of Successor stock options
Anti-dilutive
—
Vesting of Successor restricted share units
Anti-dilutive
—
Weighted average diluted number of common shares outstanding
16,204
158,549
Diluted net income (loss) per share of common stock
$
7.07
$
(2.12)</t>
  </si>
  <si>
    <t>ADDITIONAL FINANCIAL STATEMENT INFORMATION (Tables)</t>
  </si>
  <si>
    <t>Schedule of additional financial statement information, balance sheet</t>
  </si>
  <si>
    <t>Certain balance sheet amounts are comprised of the following (in thousands):
Successor
March 31, 2020
December 31, 2019
Accounts receivable, net:
Oil, natural gas and natural gas liquids revenues
$
19,321
$
36,367
Joint interest accounts
6,042
10,145
Other
4,897
1,992
$
30,260
$
48,504
Prepaids and other:
Prepaids
$
1,057
$
2,093
Income tax receivable
1,250
1,250
Funds in escrow
4,000
4,000
Other
34
36
$
6,341
$
7,379
Other assets:
Joint interest accounts
$
5,442
$
—
Funds in escrow
581
580
Other
125
123
$
6,148
$
703
Accounts payable and accrued liabilities:
Trade payables
$
23,501
$
36,038
Accrued oil and natural gas capital costs
41,202
22,781
Revenues and royalties payable
16,606
25,457
Accrued interest expense
335
604
Accrued employee compensation
141
2,947
Accrued lease operating expenses
10,563
9,230
Other
237
276
$
92,585
$
97,333</t>
  </si>
  <si>
    <t>SUMMARY OF SIGNIFICANT EVENTS AND ACCOUNTING POLICIES (Details) $ in Thousands</t>
  </si>
  <si>
    <t>May 11, 2020USD ($)</t>
  </si>
  <si>
    <t>Mar. 31, 2020USD ($)</t>
  </si>
  <si>
    <t>Mar. 31, 2020USD ($)segment</t>
  </si>
  <si>
    <t>Mar. 31, 2019USD ($)</t>
  </si>
  <si>
    <t>Dec. 31, 2019USD ($)</t>
  </si>
  <si>
    <t>Number of operating segments | segment</t>
  </si>
  <si>
    <t>Allowance for doubtful accounts</t>
  </si>
  <si>
    <t>Severance Costs</t>
  </si>
  <si>
    <t>Reduction of discretionary cash incentives</t>
  </si>
  <si>
    <t>Subsequent event</t>
  </si>
  <si>
    <t>Business exit costs</t>
  </si>
  <si>
    <t>SUMMARY OF SIGNIFICANT EVENTS AND ACCOUNTING POLICIES - Cash, Cash Equivalents and Restricted Cash (Details) - USD ($) $ in Thousands</t>
  </si>
  <si>
    <t>Total cash, cash equivalents and restricted cash</t>
  </si>
  <si>
    <t>SUMMARY OF SIGNIFICANT EVENTS AND ACCOUNTING POLICIES - Other Operating Property and Equipment (Details)</t>
  </si>
  <si>
    <t>Buildings</t>
  </si>
  <si>
    <t>Estimated useful lives</t>
  </si>
  <si>
    <t>20 years</t>
  </si>
  <si>
    <t>Automobiles</t>
  </si>
  <si>
    <t>3 years</t>
  </si>
  <si>
    <t>Computers</t>
  </si>
  <si>
    <t>Computer software</t>
  </si>
  <si>
    <t>5 years</t>
  </si>
  <si>
    <t>Fixtures, furniture and equipment</t>
  </si>
  <si>
    <t>Trailers</t>
  </si>
  <si>
    <t>7 years</t>
  </si>
  <si>
    <t>Heavy equipment | Minimum</t>
  </si>
  <si>
    <t>8 years</t>
  </si>
  <si>
    <t>Heavy equipment | Maximum</t>
  </si>
  <si>
    <t>10 years</t>
  </si>
  <si>
    <t>REORGANIZATION (Details) - USD ($) $ in Millions</t>
  </si>
  <si>
    <t>Aug. 02, 2019</t>
  </si>
  <si>
    <t>Oct. 08, 2019</t>
  </si>
  <si>
    <t>Restructuring Support Agreement</t>
  </si>
  <si>
    <t>Warrant term (in years)</t>
  </si>
  <si>
    <t>6.75% senior notes due 2025</t>
  </si>
  <si>
    <t>Interest rate (as a percent)</t>
  </si>
  <si>
    <t>6.75%</t>
  </si>
  <si>
    <t>The Restructuring Support Agreement</t>
  </si>
  <si>
    <t>Pro rate share of common stock that unsecured noteholders will receive</t>
  </si>
  <si>
    <t>91.00%</t>
  </si>
  <si>
    <t>Pro rate share of common stock that stockholders will receive</t>
  </si>
  <si>
    <t>9.00%</t>
  </si>
  <si>
    <t>Aggregate price of new common shares offered to unsecured senior noteholders</t>
  </si>
  <si>
    <t>Aggregate price of new common shares offered to existing common shareholders</t>
  </si>
  <si>
    <t>Price per share discount (as a percent)</t>
  </si>
  <si>
    <t>26.00%</t>
  </si>
  <si>
    <t>Assumed enterprise value</t>
  </si>
  <si>
    <t>Consideration to unsecured senior noteholders for backstop senior noteholders rights offering (as a percent)</t>
  </si>
  <si>
    <t>6.00%</t>
  </si>
  <si>
    <t>Cash payment percentage on termination of backstop agreement</t>
  </si>
  <si>
    <t>Percentage of cumulative warrants issued to new shares</t>
  </si>
  <si>
    <t>30.00%</t>
  </si>
  <si>
    <t>The Restructuring Support Agreement | Maximum</t>
  </si>
  <si>
    <t>Threshold shares of common stock holding by existing stockholders will receive cash</t>
  </si>
  <si>
    <t>FRESH-START ACCOUNTING - Enterprise to Fair Value (Details) - USD ($) $ in Thousands</t>
  </si>
  <si>
    <t>Fresh-Start Adjustment</t>
  </si>
  <si>
    <t>Enterprise Value</t>
  </si>
  <si>
    <t>Plus: Cash</t>
  </si>
  <si>
    <t>Less: Fair value of debt</t>
  </si>
  <si>
    <t>Less: Fair value of warrants</t>
  </si>
  <si>
    <t>Fair Value of Successor common stock</t>
  </si>
  <si>
    <t>Minimum</t>
  </si>
  <si>
    <t>Maximum</t>
  </si>
  <si>
    <t>Maximum percentage of voting shares of emerging entity to qualify for fresh-start accounting under ASC 852 (as a percent)</t>
  </si>
  <si>
    <t>50.00%</t>
  </si>
  <si>
    <t>FRESH-START ACCOUNTING - Enterprise to Reorg Values (Details) - USD ($) $ in Thousands</t>
  </si>
  <si>
    <t>Plus: Current liabilities</t>
  </si>
  <si>
    <t>Plus: Lease liabilities</t>
  </si>
  <si>
    <t>Plus: Noncurrent asset retirement obligation</t>
  </si>
  <si>
    <t>Plus: Other noncurrent liabilities</t>
  </si>
  <si>
    <t>Reorganization Value of Successor assets</t>
  </si>
  <si>
    <t>FRESH-START ACCOUNTING - Balance sheet effects (Details) - USD ($) $ in Thousands</t>
  </si>
  <si>
    <t>Funds in escrow and other</t>
  </si>
  <si>
    <t>Liabilities subject to compromise</t>
  </si>
  <si>
    <t>Commitments and contingencies</t>
  </si>
  <si>
    <t>Reorganization Adjustments</t>
  </si>
  <si>
    <t>Current portion of long-term debt, net</t>
  </si>
  <si>
    <t>Fresh Start Adjustments</t>
  </si>
  <si>
    <t>FRESH-START ACCOUNTING - Net cash payments (Details) $ in Thousands</t>
  </si>
  <si>
    <t>Oct. 01, 2019USD ($)</t>
  </si>
  <si>
    <t>Sources:</t>
  </si>
  <si>
    <t>Proceeds from Senior Credit Agreement</t>
  </si>
  <si>
    <t>Proceeds from Existing Equity Interests Rights Offering</t>
  </si>
  <si>
    <t>Total Sources</t>
  </si>
  <si>
    <t>Uses:</t>
  </si>
  <si>
    <t>Payment of Predecessor Credit Agreement principal, accrued interest, and fees</t>
  </si>
  <si>
    <t>Payment of DIP Facility principal and accrued interest</t>
  </si>
  <si>
    <t>Funding of professional fee escrow and cash collateral account</t>
  </si>
  <si>
    <t>Payment of debt issuance costs on Senior Credit Agreement</t>
  </si>
  <si>
    <t>Payment of professional fees and other</t>
  </si>
  <si>
    <t>Total Uses</t>
  </si>
  <si>
    <t>Total Sources and Uses</t>
  </si>
  <si>
    <t>Debt Issuance Costs, Gross</t>
  </si>
  <si>
    <t>Restructuring Advisor Fee Prepaid</t>
  </si>
  <si>
    <t>Restructuring Advisor Fee Payable</t>
  </si>
  <si>
    <t>Payments Of Accrued Interest And Fees</t>
  </si>
  <si>
    <t>Payments Of Professional Fees</t>
  </si>
  <si>
    <t>Senior Noteholder Rights Offering</t>
  </si>
  <si>
    <t>Proceeds from Senior Noteholder Rights Offering</t>
  </si>
  <si>
    <t>Senior revolving credit facility</t>
  </si>
  <si>
    <t>Repayments of Debt</t>
  </si>
  <si>
    <t>FRESH-START ACCOUNTING - Liabilities subject to compromise (Details) - USD ($) $ in Thousands</t>
  </si>
  <si>
    <t>Liabilities Subject to Compromise</t>
  </si>
  <si>
    <t>Discount on shares issued per the Senior Noteholder Subscription Rights Offering</t>
  </si>
  <si>
    <t>Issuance of common stock to Class 4 claimholders</t>
  </si>
  <si>
    <t>Gain on settlement of liabilities subject to compromise</t>
  </si>
  <si>
    <t>FRESH-START ACCOUNTING - Adjustments Made To Successor Company Stock and Additional Paid-in Capital (Details) $ / shares in Units, $ in Thousands</t>
  </si>
  <si>
    <t>Oct. 02, 2019USD ($)$ / shares</t>
  </si>
  <si>
    <t>Oct. 01, 2019USD ($)$ / sharesshares</t>
  </si>
  <si>
    <t>Mar. 31, 2020USD ($)shares</t>
  </si>
  <si>
    <t>Dec. 31, 2019USD ($)shares</t>
  </si>
  <si>
    <t>Sep. 30, 2019USD ($)</t>
  </si>
  <si>
    <t>Jun. 30, 2019USD ($)</t>
  </si>
  <si>
    <t>Dec. 31, 2018USD ($)</t>
  </si>
  <si>
    <t>Sep. 09, 2016$ / shares</t>
  </si>
  <si>
    <t>Par value of 16,203,940 shares of new common stock issued to holders of senior note claims and existing equity interest claims (valued at $19.74per share) | $</t>
  </si>
  <si>
    <t>Fair Value of warrants issued to holder of the Existing Equity Interests | $</t>
  </si>
  <si>
    <t>Additional paid-in-capital (Successor) | $</t>
  </si>
  <si>
    <t>Equity issuance costs | $</t>
  </si>
  <si>
    <t>Total stockholders' equity | $</t>
  </si>
  <si>
    <t>Common stock, shares issued | shares</t>
  </si>
  <si>
    <t>Share Price | $ / shares</t>
  </si>
  <si>
    <t>Annualized Rate Of Increase To The Strike Price Of Warrants Issued</t>
  </si>
  <si>
    <t>Warrants exercise price (in dollars per share) | $ / shares</t>
  </si>
  <si>
    <t>Measurement Input Implied Strike Price</t>
  </si>
  <si>
    <t>Warrants and Rights Outstanding, Measurement Input</t>
  </si>
  <si>
    <t>Measurement Input, Initial Strike Price | Series A Warrants</t>
  </si>
  <si>
    <t>Measurement Input, Initial Strike Price | Series B Warrants</t>
  </si>
  <si>
    <t>Measurement Input, Initial Strike Price | SeriesC Warrants [Member]</t>
  </si>
  <si>
    <t>Measurement Input, Price Volatility [Member]</t>
  </si>
  <si>
    <t>FRESH-START ACCOUNTING - Effect of reorganization adj cumulative (Details) - USD ($) $ in Thousands</t>
  </si>
  <si>
    <t>Reorganization Items</t>
  </si>
  <si>
    <t>Success fees incurred upon emergence</t>
  </si>
  <si>
    <t>Fair value of equity issued to Predecessor common stockholders</t>
  </si>
  <si>
    <t>Issuance of common stock to backstop commitment parties</t>
  </si>
  <si>
    <t>Other reorganization adjustments</t>
  </si>
  <si>
    <t>Cancellation of Predecessor Company equity</t>
  </si>
  <si>
    <t>Net impact to retained earnings (accumulated deficit)</t>
  </si>
  <si>
    <t>FRESH-START ACCOUNTING - FV adjustments to oil and natural gas properties (Details) $ in Millions</t>
  </si>
  <si>
    <t>Oct. 01, 2019$ / MMBTU$ / bbl</t>
  </si>
  <si>
    <t>Debt issuance cost expensed | $</t>
  </si>
  <si>
    <t>Write Off Of Prepaid Premium Expenses | $</t>
  </si>
  <si>
    <t>Incremental borrowing rate</t>
  </si>
  <si>
    <t>3.70%</t>
  </si>
  <si>
    <t>4.83%</t>
  </si>
  <si>
    <t>Weighted average cost of capital rate (as a percent)</t>
  </si>
  <si>
    <t>Development plan in years</t>
  </si>
  <si>
    <t>Weighted average commodity price of oil (in dollars per barrel) | $ / bbl</t>
  </si>
  <si>
    <t>Weighted average commodity price of natural gas (in dollars per Mmbtu) | $ / MMBTU</t>
  </si>
  <si>
    <t>Weighted average commodity price of natural gas liquids (in dollars per barrel) | $ / bbl</t>
  </si>
  <si>
    <t>LEASES (Details) - USD ($) $ in Thousands</t>
  </si>
  <si>
    <t>Lease cost</t>
  </si>
  <si>
    <t>Operating lease costs</t>
  </si>
  <si>
    <t>Short-term lease costs</t>
  </si>
  <si>
    <t>Variable lease costs</t>
  </si>
  <si>
    <t>Total lease costs</t>
  </si>
  <si>
    <t>Other information</t>
  </si>
  <si>
    <t>Operating cash flows from operating leases</t>
  </si>
  <si>
    <t>Right-of-use assets obtained in exchange for new operating lease liabilities</t>
  </si>
  <si>
    <t>Weighted-average remaining lease term - operating leases</t>
  </si>
  <si>
    <t>3 years 3 months 18 days</t>
  </si>
  <si>
    <t>3 years 7 months 6 days</t>
  </si>
  <si>
    <t>Weighted-average discount rate - operating leases</t>
  </si>
  <si>
    <t>Initial lease term</t>
  </si>
  <si>
    <t>2 years</t>
  </si>
  <si>
    <t>LEASES - Reported under ASC 842 and ASC 840 (Details) - USD ($) $ in Thousands</t>
  </si>
  <si>
    <t>Future minimum lease payments for non-cancellable operating leases</t>
  </si>
  <si>
    <t>2020</t>
  </si>
  <si>
    <t>2021</t>
  </si>
  <si>
    <t>2022</t>
  </si>
  <si>
    <t>2023</t>
  </si>
  <si>
    <t>2024</t>
  </si>
  <si>
    <t>Total operating lease payment</t>
  </si>
  <si>
    <t>Less: discount to present value</t>
  </si>
  <si>
    <t>Total operating lease liabilities</t>
  </si>
  <si>
    <t>Less: current operating lease liabilities</t>
  </si>
  <si>
    <t>Noncurrent operating lease liabilities</t>
  </si>
  <si>
    <t>OPERATING REVENUES - Revenue Recognition (Details) - USD ($) $ in Thousands</t>
  </si>
  <si>
    <t>Disaggregation of operating revenue</t>
  </si>
  <si>
    <t>Due from contracts with customers</t>
  </si>
  <si>
    <t>DIVESTITURES - Water Infrastructure Assets (Details) - Water Infrastructure Assets - USD ($) $ in Millions</t>
  </si>
  <si>
    <t>Dec. 20, 2018</t>
  </si>
  <si>
    <t>Purchase and Sale Agreement</t>
  </si>
  <si>
    <t>ACQUISITIONS AND DIVESTITURES</t>
  </si>
  <si>
    <t>Sale price of asset in cash</t>
  </si>
  <si>
    <t>Gain (loss) from sale of other operating property and equipment</t>
  </si>
  <si>
    <t>OIL AND NATURAL GAS PROPERTIES (Details) $ in Thousands</t>
  </si>
  <si>
    <t>Mar. 31, 2020USD ($)$ / MMBbls$ / bbl</t>
  </si>
  <si>
    <t>Mar. 31, 2019USD ($)$ / MMBbls$ / bbl</t>
  </si>
  <si>
    <t>Oct. 02, 2019USD ($)</t>
  </si>
  <si>
    <t>Oil and Natural Gas Properties</t>
  </si>
  <si>
    <t>Subject to depletion</t>
  </si>
  <si>
    <t>Not subject to depletion:</t>
  </si>
  <si>
    <t>Total not subject to depletion</t>
  </si>
  <si>
    <t>Less accumulated depletion</t>
  </si>
  <si>
    <t>Ceiling Limitation Disclosures</t>
  </si>
  <si>
    <t>Oil And Natural Gas, Evaluated Properties, Fair Value Disclosure</t>
  </si>
  <si>
    <t>Oil And Natural Gas, Unevaluated Properties, Fair Value Disclosure</t>
  </si>
  <si>
    <t>Crude oil spot price (per share) | $ / bbl</t>
  </si>
  <si>
    <t>Natural gas price (per share) | $ / MMBbls</t>
  </si>
  <si>
    <t>Amount of unevaluated property costs transferred to the full cost pool</t>
  </si>
  <si>
    <t>Full cost ceiling impairment, after tax</t>
  </si>
  <si>
    <t>LONG TERM DEBT (Details) - USD ($) $ in Thousands</t>
  </si>
  <si>
    <t>Current and long-term debt</t>
  </si>
  <si>
    <t>Successor Senior revolving credit facility</t>
  </si>
  <si>
    <t>Debt</t>
  </si>
  <si>
    <t>LONG TERM DEBT - Senior Facility (Details) $ in Thousands</t>
  </si>
  <si>
    <t>Apr. 30, 2020USD ($)</t>
  </si>
  <si>
    <t>Oct. 08, 2019USD ($)</t>
  </si>
  <si>
    <t>Dec. 31, 2019USD ($)item</t>
  </si>
  <si>
    <t>Nov. 01, 2020USD ($)</t>
  </si>
  <si>
    <t>Nov. 21, 2019USD ($)</t>
  </si>
  <si>
    <t>Amount available for issuance of letters of credit</t>
  </si>
  <si>
    <t>Debt Instrument, Threshold Total Net Indebtedness Leverage Ratio</t>
  </si>
  <si>
    <t>Senior revolving credit facility | Minimum</t>
  </si>
  <si>
    <t>Prepayment deficiency percentage exception</t>
  </si>
  <si>
    <t>10.00%</t>
  </si>
  <si>
    <t>Senior revolving credit facility | LIBOR | Maximum</t>
  </si>
  <si>
    <t>Variable rate percentage</t>
  </si>
  <si>
    <t>Maximum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Amount outstanding</t>
  </si>
  <si>
    <t>Letters of credit outstanding</t>
  </si>
  <si>
    <t>Borrowing capacity available</t>
  </si>
  <si>
    <t>Successor Senior revolving credit facility | Minimum</t>
  </si>
  <si>
    <t>Current Ratio</t>
  </si>
  <si>
    <t>First Amendment To Senior Revolving Credit Facility</t>
  </si>
  <si>
    <t>Current borrowing capacity</t>
  </si>
  <si>
    <t>Subsequent event | Senior revolving credit facility | ABR-based | Minimum</t>
  </si>
  <si>
    <t>Applicable margin (as a percent)</t>
  </si>
  <si>
    <t>1.50%</t>
  </si>
  <si>
    <t>Subsequent event | Successor Senior revolving credit facility</t>
  </si>
  <si>
    <t>Subsequent event | Successor Senior revolving credit facility | ABR-based | Maximum</t>
  </si>
  <si>
    <t>2.50%</t>
  </si>
  <si>
    <t>Subsequent event | Successor Senior revolving credit facility | LIBOR | Minimum</t>
  </si>
  <si>
    <t>Subsequent event | Successor Senior revolving credit facility | LIBOR | Maximum</t>
  </si>
  <si>
    <t>3.50%</t>
  </si>
  <si>
    <t>Subsequent event | Second Amendment to the Senior Credit Agreement [Member]</t>
  </si>
  <si>
    <t>Scheduled borrowing base reductions per month</t>
  </si>
  <si>
    <t>Subsequent event | Second Amendment to the Senior Credit Agreement [Member] | Minimum</t>
  </si>
  <si>
    <t>Maximum cash balance to be carried before needing to repay borrowings</t>
  </si>
  <si>
    <t>Credit facility, waiver, settlement</t>
  </si>
  <si>
    <t>100.00%</t>
  </si>
  <si>
    <t>Subsequent event | Second Amendment to the Senior Credit Agreement [Member] | ABR-based | Minimum</t>
  </si>
  <si>
    <t>Subsequent event | Second Amendment to the Senior Credit Agreement [Member] | ABR-based | Maximum</t>
  </si>
  <si>
    <t>Subsequent event | Second Amendment to the Senior Credit Agreement [Member] | Euro-dollar based | Minimum</t>
  </si>
  <si>
    <t>Subsequent event | Second Amendment to the Senior Credit Agreement [Member] | Euro-dollar based | Maximum</t>
  </si>
  <si>
    <t>Forecast | Second Amendment to the Senior Credit Agreement [Member]</t>
  </si>
  <si>
    <t>LONG TERM DEBT - 6.75% Senior Notes (Details)</t>
  </si>
  <si>
    <t>LONG TERM DEBT - Debt Maturities and Debt Issuance Costs (Details) $ in Millions</t>
  </si>
  <si>
    <t>Debt Issuance Costs</t>
  </si>
  <si>
    <t>Debt issuance cost expensed</t>
  </si>
  <si>
    <t>FAIR VALUE MEASUREMENTS (Details) - USD ($) $ in Thousands</t>
  </si>
  <si>
    <t>Assets</t>
  </si>
  <si>
    <t>Asset transfers between levels</t>
  </si>
  <si>
    <t>Liabilities</t>
  </si>
  <si>
    <t>Liability transfers between levels</t>
  </si>
  <si>
    <t>Level 2</t>
  </si>
  <si>
    <t>Recurring | Total</t>
  </si>
  <si>
    <t>Recurring | Level 2</t>
  </si>
  <si>
    <t>FAIR VALUE MEASUREMENTS - Estimated FV (Details)</t>
  </si>
  <si>
    <t>Fair value measurements</t>
  </si>
  <si>
    <t>DERIVATIVE AND HEDGING ACTIVITIES - (Details) $ in Thousands</t>
  </si>
  <si>
    <t>Apr. 30, 2020USD ($)bbl</t>
  </si>
  <si>
    <t>Derivative and hedging activities</t>
  </si>
  <si>
    <t>Asset derivative contracts</t>
  </si>
  <si>
    <t>Liability derivative contracts</t>
  </si>
  <si>
    <t>Derivatives not designated as hedging contracts under ASC 815</t>
  </si>
  <si>
    <t>Derivatives not designated as hedging contracts under ASC 815 | Commodity contracts | Current assets - receivables from derivative contracts</t>
  </si>
  <si>
    <t>Derivatives not designated as hedging contracts under ASC 815 | Commodity contracts | Other noncurrent assets - receivables from derivative contracts</t>
  </si>
  <si>
    <t>Derivatives not designated as hedging contracts under ASC 815 | Commodity contracts | Current liabilities - liabilities from derivative contracts</t>
  </si>
  <si>
    <t>Derivatives not designated as hedging contracts under ASC 815 | Commodity contracts | Other noncurrent liabilities - liabilities from derivative contracts</t>
  </si>
  <si>
    <t>Volume of derivative terminated | bbl</t>
  </si>
  <si>
    <t>Proceeds from termination of derivative contract</t>
  </si>
  <si>
    <t>DERIVATIVE AND HEDGING ACTIVITIES - Realized Unrealized (Details) - USD ($) $ in Thousands</t>
  </si>
  <si>
    <t>Total net gain (loss) on derivative contracts</t>
  </si>
  <si>
    <t>Derivatives not designated as hedging contracts under ASC 815 | Commodity contracts</t>
  </si>
  <si>
    <t>Derivatives not designated as hedging contracts under ASC 815 | Commodity contracts | Other income (expenses) - net gain (loss) on derivative contracts</t>
  </si>
  <si>
    <t>Unrealized gain (loss) on commodity contracts</t>
  </si>
  <si>
    <t>Realized gain (loss) on commodity contracts</t>
  </si>
  <si>
    <t>DERIVATIVE AND HEDGING ACTIVITIES - Open Contracts (Details)</t>
  </si>
  <si>
    <t>Dec. 31, 2019MMBTU$ / MMBTU$ / bblbbl</t>
  </si>
  <si>
    <t>Mar. 31, 2020MMBTU$ / MMBTU$ / bblbbl</t>
  </si>
  <si>
    <t>April 2020 - June 2020 | Fixed Swap | Crude oil</t>
  </si>
  <si>
    <t>Volume in Bbl's | bbl</t>
  </si>
  <si>
    <t>Floors (in dollars per Mmbtu's/Bbl's)</t>
  </si>
  <si>
    <t>April 2020 - June 2020 | Fixed Swap | Crude oil | Weighted Average</t>
  </si>
  <si>
    <t>April 2020 - June 2020 | Basis Swap | Crude oil</t>
  </si>
  <si>
    <t>Basis Differential</t>
  </si>
  <si>
    <t>April 2020 - June 2020 | Basis Swap | Crude oil | Weighted Average</t>
  </si>
  <si>
    <t>April 2020 - June 2020 | WTI NYMEX Roll | Crude oil</t>
  </si>
  <si>
    <t>April 2020 - June 2020 | WTI NYMEX Roll | Crude oil | Weighted Average</t>
  </si>
  <si>
    <t>April 2020 - September 2020 | Fixed Swap | Natural gas</t>
  </si>
  <si>
    <t>Volume in Mmbtu's | MMBTU</t>
  </si>
  <si>
    <t>Floors (in dollars per Mmbtu's/Bbl's) | $ / MMBTU</t>
  </si>
  <si>
    <t>April 2020 - September 2020 | Fixed Swap | Natural gas | Weighted Average</t>
  </si>
  <si>
    <t>April 2020 - December 2020 | Fixed Swap | Crude oil</t>
  </si>
  <si>
    <t>April 2020 - December 2020 | Fixed Swap | Crude oil | Minimum</t>
  </si>
  <si>
    <t>April 2020 - December 2020 | Fixed Swap | Crude oil | Maximum</t>
  </si>
  <si>
    <t>April 2020 - December 2020 | Fixed Swap | Crude oil | Weighted Average</t>
  </si>
  <si>
    <t>April 2020 - December 2020 | Fixed Swap | Natural gas</t>
  </si>
  <si>
    <t>April 2020 - December 2020 | Fixed Swap | Natural gas | Minimum</t>
  </si>
  <si>
    <t>April 2020 - December 2020 | Fixed Swap | Natural gas | Maximum</t>
  </si>
  <si>
    <t>April 2020 - December 2020 | Fixed Swap | Natural gas | Weighted Average</t>
  </si>
  <si>
    <t>April 2020 - December 2020 | Basis Swap | Crude oil</t>
  </si>
  <si>
    <t>April 2020 - December 2020 | Basis Swap | Crude oil | Minimum</t>
  </si>
  <si>
    <t>April 2020 - December 2020 | Basis Swap | Crude oil | Maximum</t>
  </si>
  <si>
    <t>April 2020 - December 2020 | Basis Swap | Crude oil | Weighted Average</t>
  </si>
  <si>
    <t>April 2020 - December 2020 | WTI NYMEX Roll | Crude oil</t>
  </si>
  <si>
    <t>April 2020 - December 2020 | WTI NYMEX Roll | Crude oil | Minimum</t>
  </si>
  <si>
    <t>April 2020 - December 2020 | WTI NYMEX Roll | Crude oil | Maximum</t>
  </si>
  <si>
    <t>April 2020 - December 2020 | WTI NYMEX Roll | Crude oil | Weighted Average</t>
  </si>
  <si>
    <t>April 2020 - December 2020 | Collars | Crude oil</t>
  </si>
  <si>
    <t>Ceilings (in dollars per Mmbtu's/Bbl's)</t>
  </si>
  <si>
    <t>April 2020 - December 2020 | Collars | Crude oil | Weighted Average</t>
  </si>
  <si>
    <t>April 2020 - December 2020 | Call option | Crude oil</t>
  </si>
  <si>
    <t>April 2020 - December 2020 | Call option | Crude oil | Weighted Average</t>
  </si>
  <si>
    <t>April 2020 - December 2020 | Put options | Crude oil</t>
  </si>
  <si>
    <t>April 2020 - December 2020 | Put options | Crude oil | Weighted Average</t>
  </si>
  <si>
    <t>July 2020 - September 2020 | Fixed Swap | Crude oil</t>
  </si>
  <si>
    <t>July 2020 - September 2020 | Fixed Swap | Crude oil | Weighted Average</t>
  </si>
  <si>
    <t>July 2020 - September 2020 | Basis Swap | Crude oil</t>
  </si>
  <si>
    <t>July 2020 - September 2020 | Basis Swap | Crude oil | Weighted Average</t>
  </si>
  <si>
    <t>July 2020 - September 2020 | WTI NYMEX Roll | Crude oil</t>
  </si>
  <si>
    <t>July 2020 - September 2020 | WTI NYMEX Roll | Crude oil | Weighted Average</t>
  </si>
  <si>
    <t>July 2020 - December 2020 | Fixed Swap | Crude oil</t>
  </si>
  <si>
    <t>July 2020 - December 2020 | Fixed Swap | Crude oil | Weighted Average</t>
  </si>
  <si>
    <t>July 2020 - December 2020 | Basis Swap | Crude oil</t>
  </si>
  <si>
    <t>July 2020 - December 2020 | Basis Swap | Crude oil | Minimum</t>
  </si>
  <si>
    <t>July 2020 - December 2020 | Basis Swap | Crude oil | Maximum</t>
  </si>
  <si>
    <t>July 2020 - December 2020 | Basis Swap | Crude oil | Weighted Average</t>
  </si>
  <si>
    <t>July 2020 - December 2020 | WTI NYMEX Roll | Crude oil</t>
  </si>
  <si>
    <t>July 2020 - December 2020 | WTI NYMEX Roll | Crude oil | Minimum</t>
  </si>
  <si>
    <t>Floor (in dollars per Mmbtu's/Bbl's)</t>
  </si>
  <si>
    <t>July 2020 - December 2020 | WTI NYMEX Roll | Crude oil | Maximum</t>
  </si>
  <si>
    <t>July 2020 - December 2020 | WTI NYMEX Roll | Crude oil | Weighted Average</t>
  </si>
  <si>
    <t>October 2020 - December 2020 | Fixed Swap | Crude oil</t>
  </si>
  <si>
    <t>October 2020 - December 2020 | Fixed Swap | Crude oil | Weighted Average</t>
  </si>
  <si>
    <t>October 2020 - December 2020 | Basis Swap | Crude oil</t>
  </si>
  <si>
    <t>October 2020 - December 2020 | Basis Swap | Crude oil | Weighted Average</t>
  </si>
  <si>
    <t>October 2020 - December 2020 | WTI NYMEX Roll | Crude oil</t>
  </si>
  <si>
    <t>October 2020 - December 2020 | WTI NYMEX Roll | Crude oil | Weighted Average</t>
  </si>
  <si>
    <t>January 2021 - March 2021 | Fixed Swap | Crude oil</t>
  </si>
  <si>
    <t>January 2021 - March 2021 | Fixed Swap | Crude oil | Minimum</t>
  </si>
  <si>
    <t>January 2021 - March 2021 | Fixed Swap | Crude oil | Maximum</t>
  </si>
  <si>
    <t>January 2021 - March 2021 | Fixed Swap | Crude oil | Weighted Average</t>
  </si>
  <si>
    <t>January 2021 - March 2021 | Basis Swap | Crude oil</t>
  </si>
  <si>
    <t>January 2021 - March 2021 | Basis Swap | Crude oil | Minimum</t>
  </si>
  <si>
    <t>January 2021 - March 2021 | Basis Swap | Crude oil | Maximum</t>
  </si>
  <si>
    <t>January 2021 - March 2021 | Basis Swap | Crude oil | Weighted Average</t>
  </si>
  <si>
    <t>January 2021 - March 2021 | WTI NYMEX Roll | Crude oil</t>
  </si>
  <si>
    <t>January 2021 - March 2021 | WTI NYMEX Roll | Crude oil | Minimum</t>
  </si>
  <si>
    <t>January 2021 - March 2021 | WTI NYMEX Roll | Crude oil | Maximum</t>
  </si>
  <si>
    <t>January 2021 - March 2021 | WTI NYMEX Roll | Crude oil | Weighted Average</t>
  </si>
  <si>
    <t>January 2021 - June 2021 | Fixed Swap | Crude oil</t>
  </si>
  <si>
    <t>January 2021 - June 2021 | Fixed Swap | Crude oil | Weighted Average</t>
  </si>
  <si>
    <t>January 2021 - June 2021 | Basis Swap | Crude oil</t>
  </si>
  <si>
    <t>January 2021 - June 2021 | Basis Swap | Crude oil | Weighted Average</t>
  </si>
  <si>
    <t>January 2021 - June 2021 | WTI NYMEX Roll | Crude oil</t>
  </si>
  <si>
    <t>January 2021 - June 2021 | WTI NYMEX Roll | Crude oil | Weighted Average</t>
  </si>
  <si>
    <t>April 2021 - June 2021 | Fixed Swap | Crude oil</t>
  </si>
  <si>
    <t>April 2021 - June 2021 | Fixed Swap | Crude oil | Weighted Average</t>
  </si>
  <si>
    <t>April 2021 - June 2021 | Basis Swap | Crude oil</t>
  </si>
  <si>
    <t>April 2021 - June 2021 | Basis Swap | Crude oil | Weighted Average</t>
  </si>
  <si>
    <t>April 2021 - June 2021 | WTI NYMEX Roll | Crude oil</t>
  </si>
  <si>
    <t>April 2021 - June 2021 | WTI NYMEX Roll | Crude oil | Weighted Average</t>
  </si>
  <si>
    <t>January 2020 - June 2020 | Fixed Swap | Crude oil</t>
  </si>
  <si>
    <t>January 2020 - June 2020 | Fixed Swap | Crude oil | Weighted Average</t>
  </si>
  <si>
    <t>January 2020 - September 2020 | Fixed Swap | Natural gas</t>
  </si>
  <si>
    <t>January 2020 - September 2020 | Fixed Swap | Natural gas | Weighted Average</t>
  </si>
  <si>
    <t>January 2020 - December 2020 | Fixed Swap | Crude oil</t>
  </si>
  <si>
    <t>January 2020 - December 2020 | Fixed Swap | Crude oil | Minimum</t>
  </si>
  <si>
    <t>January 2020 - December 2020 | Fixed Swap | Crude oil | Maximum</t>
  </si>
  <si>
    <t>January 2020 - December 2020 | Fixed Swap | Crude oil | Weighted Average</t>
  </si>
  <si>
    <t>January 2020 - December 2020 | Fixed Swap | Natural gas</t>
  </si>
  <si>
    <t>January 2020 - December 2020 | Fixed Swap | Natural gas | Minimum</t>
  </si>
  <si>
    <t>January 2020 - December 2020 | Fixed Swap | Natural gas | Maximum</t>
  </si>
  <si>
    <t>January 2020 - December 2020 | Fixed Swap | Natural gas | Weighted Average</t>
  </si>
  <si>
    <t>January 2020 - December 2020 | Basis Swap | Crude oil</t>
  </si>
  <si>
    <t>January 2020 - December 2020 | Basis Swap | Crude oil | Minimum</t>
  </si>
  <si>
    <t>January 2020 - December 2020 | Basis Swap | Crude oil | Maximum</t>
  </si>
  <si>
    <t>January 2020 - December 2020 | Basis Swap | Crude oil | Weighted Average</t>
  </si>
  <si>
    <t>January 2020 - December 2020 | WTI NYMEX Roll | Crude oil</t>
  </si>
  <si>
    <t>January 2020 - December 2020 | WTI NYMEX Roll | Crude oil | Weighted Average</t>
  </si>
  <si>
    <t>January 2020 - December 2020 | Collars | Crude oil</t>
  </si>
  <si>
    <t>January 2020 - December 2020 | Collars | Crude oil | Weighted Average</t>
  </si>
  <si>
    <t>January 2020 - December 2020 | Call option | Crude oil</t>
  </si>
  <si>
    <t>January 2020 - December 2020 | Call option | Crude oil | Weighted Average</t>
  </si>
  <si>
    <t>January 2020 - December 2020 | Put options | Crude oil</t>
  </si>
  <si>
    <t>January 2020 - December 2020 | Put options | Crude oil | Weighted Average</t>
  </si>
  <si>
    <t>February 2020 - December 2020 | WTI NYMEX Roll | Crude oil</t>
  </si>
  <si>
    <t>February 2020 - December 2020 | WTI NYMEX Roll | Crude oil | Minimum</t>
  </si>
  <si>
    <t>February 2020 - December 2020 | WTI NYMEX Roll | Crude oil | Maximum</t>
  </si>
  <si>
    <t>February 2020 - December 2020 | WTI NYMEX Roll | Crude oil | Weighted Average</t>
  </si>
  <si>
    <t>January 2021 - December 2021 | Fixed Swap | Crude oil</t>
  </si>
  <si>
    <t>January 2021 - December 2021 | Fixed Swap | Crude oil | Minimum</t>
  </si>
  <si>
    <t>January 2021 - December 2021 | Fixed Swap | Crude oil | Maximum</t>
  </si>
  <si>
    <t>January 2021 - December 2021 | Fixed Swap | Crude oil | Weighted Average</t>
  </si>
  <si>
    <t>January 2021 - December 2021 | Fixed Swap | Natural gas</t>
  </si>
  <si>
    <t>January 2021 - December 2021 | Fixed Swap | Natural gas | Minimum</t>
  </si>
  <si>
    <t>January 2021 - December 2021 | Fixed Swap | Natural gas | Maximum</t>
  </si>
  <si>
    <t>January 2021 - December 2021 | Fixed Swap | Natural gas | Weighted Average</t>
  </si>
  <si>
    <t>January 2021 - December 2021 | Basis Swap | Crude oil</t>
  </si>
  <si>
    <t>January 2021 - December 2021 | Basis Swap | Crude oil | Minimum</t>
  </si>
  <si>
    <t>January 2021 - December 2021 | Basis Swap | Crude oil | Maximum</t>
  </si>
  <si>
    <t>January 2021 - December 2021 | Basis Swap | Crude oil | Weighted Average</t>
  </si>
  <si>
    <t>January 2021 - December 2021 | WTI NYMEX Roll | Crude oil</t>
  </si>
  <si>
    <t>January 2021 - December 2021 | WTI NYMEX Roll | Crude oil | Minimum</t>
  </si>
  <si>
    <t>January 2021 - December 2021 | WTI NYMEX Roll | Crude oil | Maximum</t>
  </si>
  <si>
    <t>January 2021 - December 2021 | WTI NYMEX Roll | Crude oil | Weighted Average</t>
  </si>
  <si>
    <t>January 2022 - December 2022 | Fixed Swap | Crude oil</t>
  </si>
  <si>
    <t>January 2022 - December 2022 | Fixed Swap | Crude oil | Weighted Average</t>
  </si>
  <si>
    <t>January 2022 - December 2022 | Basis Swap | Crude oil</t>
  </si>
  <si>
    <t>January 2022 - December 2022 | Basis Swap | Crude oil | Minimum</t>
  </si>
  <si>
    <t>January 2022 - December 2022 | Basis Swap | Crude oil | Maximum</t>
  </si>
  <si>
    <t>January 2022 - December 2022 | Basis Swap | Crude oil | Weighted Average</t>
  </si>
  <si>
    <t>January 2022 - December 2022 | WTI NYMEX Roll | Crude oil</t>
  </si>
  <si>
    <t>January 2022 - December 2022 | WTI NYMEX Roll | Crude oil | Minimum</t>
  </si>
  <si>
    <t>January 2022 - December 2022 | WTI NYMEX Roll | Crude oil | Maximum</t>
  </si>
  <si>
    <t>January 2022 - December 2022 | WTI NYMEX Roll | Crude oil | Weighted Average</t>
  </si>
  <si>
    <t>DERIVATIVE AND HEDGING ACTIVITIES - Netting Arrangements (Details) - USD ($) $ in Thousands</t>
  </si>
  <si>
    <t>Derivative Assets</t>
  </si>
  <si>
    <t>Gross Amounts Presented in the Consolidated Balance Sheet</t>
  </si>
  <si>
    <t>Amounts Not Offset in the Consolidated Balance Sheet</t>
  </si>
  <si>
    <t>Net Amount</t>
  </si>
  <si>
    <t>Derivative Liabilities</t>
  </si>
  <si>
    <t>ASSET RETIREMENT OBLIGATIONS (Details) - USD ($) $ in Thousands</t>
  </si>
  <si>
    <t>Activity related to ARO liability</t>
  </si>
  <si>
    <t>Liability for asset retirement obligations at the beginning of the period</t>
  </si>
  <si>
    <t>Additions</t>
  </si>
  <si>
    <t>Accretion expense</t>
  </si>
  <si>
    <t>Liability for asset retirement obligations at the end of the period</t>
  </si>
  <si>
    <t>COMMITMENTS AND CONTINGENCIES (Details) $ in Millions</t>
  </si>
  <si>
    <t>Mar. 31, 2020USD ($)contract</t>
  </si>
  <si>
    <t>Drilling rig commitments</t>
  </si>
  <si>
    <t>Obligations under drilling rig commitments</t>
  </si>
  <si>
    <t>Non-cancelable termination penalties</t>
  </si>
  <si>
    <t>Purchase Commitments</t>
  </si>
  <si>
    <t>Purchase commitments related to equipment</t>
  </si>
  <si>
    <t>Gathering, transportation and sales | West Texas</t>
  </si>
  <si>
    <t>Number of long-term crude oil sales contracts to which the entity is committed | contract</t>
  </si>
  <si>
    <t>Number of long-term natural gas sales contracts to which the entity is committed | contract</t>
  </si>
  <si>
    <t>Gathering, transportation and sales | West Texas | Minimum</t>
  </si>
  <si>
    <t>Period of commitment for production from the date of first production</t>
  </si>
  <si>
    <t>1 year</t>
  </si>
  <si>
    <t>Gathering, transportation and sales | West Texas | Maximum</t>
  </si>
  <si>
    <t>Active Drilling Rig Commitment</t>
  </si>
  <si>
    <t>Obligations under rig termination and stacking fees commitments</t>
  </si>
  <si>
    <t>STOCKHOLDERS' EQUITY-Common stock and warrants (Details)</t>
  </si>
  <si>
    <t>Oct. 08, 2019series$ / sharesshares</t>
  </si>
  <si>
    <t>Mar. 31, 2020$ / sharesshares</t>
  </si>
  <si>
    <t>Dec. 31, 2019$ / sharesshares</t>
  </si>
  <si>
    <t>Oct. 01, 2019$ / shares</t>
  </si>
  <si>
    <t>Sep. 09, 2016$ / sharesshares</t>
  </si>
  <si>
    <t>Stockholders' equity</t>
  </si>
  <si>
    <t>Shares issued</t>
  </si>
  <si>
    <t>Common stock, par value (in dollars per share) | $ / shares</t>
  </si>
  <si>
    <t>Share price (in dollars per share) | $ / shares</t>
  </si>
  <si>
    <t>Percentage of shares of class of directors</t>
  </si>
  <si>
    <t>85.00%</t>
  </si>
  <si>
    <t>Number of warrants issued</t>
  </si>
  <si>
    <t>Equivalent number shares of the warrants</t>
  </si>
  <si>
    <t>Exercise price (in dollars per share) | $ / shares</t>
  </si>
  <si>
    <t>Authorized shares of capital stock, after amendment of certificate of incorporation</t>
  </si>
  <si>
    <t>Authorized shares of common stock, after amendment of certificate of incorporation</t>
  </si>
  <si>
    <t>Number of series of warrants | series</t>
  </si>
  <si>
    <t>Number of shares of common stock that can be purchased from warrants</t>
  </si>
  <si>
    <t>Series A Warrants</t>
  </si>
  <si>
    <t>Warrants issued</t>
  </si>
  <si>
    <t>Series B Warrants</t>
  </si>
  <si>
    <t>Series C Warrants</t>
  </si>
  <si>
    <t>Convertible Preferred stock</t>
  </si>
  <si>
    <t>Preferred stock, par value (in dollars per share) | $ / shares</t>
  </si>
  <si>
    <t>Authorized shares of preferred stock, after amendment of certificate of incorporation</t>
  </si>
  <si>
    <t>STOCKHOLDERS' EQUITY - Incentive Plans (Details) - USD ($)</t>
  </si>
  <si>
    <t>Jan. 29, 2020</t>
  </si>
  <si>
    <t>Apr. 06, 2017</t>
  </si>
  <si>
    <t>Allocated share based compensation credit</t>
  </si>
  <si>
    <t>Compensation expense recorded</t>
  </si>
  <si>
    <t>2016 Incentive Plan</t>
  </si>
  <si>
    <t>Incremental reduction to stock-based compensation expense</t>
  </si>
  <si>
    <t>2016 Incentive Plan | Common Stock</t>
  </si>
  <si>
    <t>Aggregate number of shares available</t>
  </si>
  <si>
    <t>2016 Incentive Plan | Stock options</t>
  </si>
  <si>
    <t>Share Based Compensation Arrangements by Share Based Payment Award Options Annual Vesting Percentage.</t>
  </si>
  <si>
    <t>33.33%</t>
  </si>
  <si>
    <t>Vesting period</t>
  </si>
  <si>
    <t>Expiration term</t>
  </si>
  <si>
    <t>Weighted average remaining vesting period</t>
  </si>
  <si>
    <t>9 months 18 days</t>
  </si>
  <si>
    <t>Number of Shares</t>
  </si>
  <si>
    <t>Granted (in shares)</t>
  </si>
  <si>
    <t>Restricted stock</t>
  </si>
  <si>
    <t>Unrecognized compensation expense stock option</t>
  </si>
  <si>
    <t>2020 Incentive Plan | Common Stock</t>
  </si>
  <si>
    <t>2020 Incentive Plan | Common Stock | Maximum</t>
  </si>
  <si>
    <t>Maximum number of shares that remained reserved for issuance under the Plan</t>
  </si>
  <si>
    <t>2020 Incentive Plan | Stock options</t>
  </si>
  <si>
    <t>4 years</t>
  </si>
  <si>
    <t>2 years 4 months 24 days</t>
  </si>
  <si>
    <t>Weighted average grant date fair value of the shares granted</t>
  </si>
  <si>
    <t>2020 Incentive Plan | Stock options | Minimum</t>
  </si>
  <si>
    <t>Weighted Average Exercise Price Per Share</t>
  </si>
  <si>
    <t>Exercised (in dollars per share)</t>
  </si>
  <si>
    <t>2020 Incentive Plan | Stock options | Maximum</t>
  </si>
  <si>
    <t>STOCKHOLDERS' EQUITY - Stock Options (Details) - USD ($) $ in Millions</t>
  </si>
  <si>
    <t>STOCKHOLDERS' EQUITY - Restricted Stock (Details) - RSU - USD ($) $ / shares in Units, $ in Thousands, shares in Millions</t>
  </si>
  <si>
    <t>Percentage of awards other than options vesting on the annual anniversary date of the grant</t>
  </si>
  <si>
    <t>2016 Incentive Plan | Non-employee director</t>
  </si>
  <si>
    <t>6 months</t>
  </si>
  <si>
    <t>2020 Incentive Plan | Employee</t>
  </si>
  <si>
    <t>Number of shares granted</t>
  </si>
  <si>
    <t>Unrecognized compensation expense other than options</t>
  </si>
  <si>
    <t>1 year 9 months 18 days</t>
  </si>
  <si>
    <t>Fair value of grant (in dollars per share)</t>
  </si>
  <si>
    <t>2020 Incentive Plan | Employee | Tranche One</t>
  </si>
  <si>
    <t>2020 Incentive Plan | Employee | Tranche Two</t>
  </si>
  <si>
    <t>2020 Incentive Plan | Employee | Tranche Three</t>
  </si>
  <si>
    <t>2020 Incentive Plan | Non-employee director</t>
  </si>
  <si>
    <t>3 years 2 months 12 days</t>
  </si>
  <si>
    <t>EARNINGS PER SHARE (Details) - USD ($) $ / shares in Units, shares in Thousands, $ in Thousands</t>
  </si>
  <si>
    <t>Basic:</t>
  </si>
  <si>
    <t>Net income (loss) available to common stockholders</t>
  </si>
  <si>
    <t>Weighted average basic number of common shares outstanding</t>
  </si>
  <si>
    <t>Basic net income (loss) per share of common share (in dollars per share)</t>
  </si>
  <si>
    <t>Diluted:</t>
  </si>
  <si>
    <t>Weighted average diluted number of common shares outstanding</t>
  </si>
  <si>
    <t>Diluted net income (loss) per share of common stock (in dollars per share)</t>
  </si>
  <si>
    <t>Common stock equivalents excluded from computation of diluted earnings per share of common stock because of anti-dilutive effect</t>
  </si>
  <si>
    <t>ADDITIONAL FINANCIAL STATEMENT INFORMATION (Details) - USD ($) $ in Thousands</t>
  </si>
  <si>
    <t>Accounts receivable:</t>
  </si>
  <si>
    <t>Oil, natural gas and natural gas liquids revenues</t>
  </si>
  <si>
    <t>Joint interest accounts</t>
  </si>
  <si>
    <t>Prepaids and other:</t>
  </si>
  <si>
    <t>Prepaids</t>
  </si>
  <si>
    <t>Income tax receivable</t>
  </si>
  <si>
    <t>Funds in escrow</t>
  </si>
  <si>
    <t>Other assets:</t>
  </si>
  <si>
    <t>Total other assets</t>
  </si>
  <si>
    <t>Accounts payable and accrued liabilities:</t>
  </si>
  <si>
    <t>Trade payables</t>
  </si>
  <si>
    <t>Accrued oil and natural gas capital costs</t>
  </si>
  <si>
    <t>Revenues and royalties payable</t>
  </si>
  <si>
    <t>Accrued interest expense</t>
  </si>
  <si>
    <t>Accrued employee compensation</t>
  </si>
  <si>
    <t>Accrued lease operating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620396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4" t="s">
        <v>34</v>
      </c>
      <c r="C3" s="4" t="s">
        <v>35</v>
      </c>
    </row>
    <row r="4" spans="1:3">
      <c r="A4" s="3" t="s">
        <v>36</v>
      </c>
    </row>
    <row r="5" spans="1:3">
      <c r="A5" s="4" t="s">
        <v>37</v>
      </c>
      <c r="B5" s="6" t="n">
        <v>47024</v>
      </c>
      <c r="C5" s="6" t="n">
        <v>51923</v>
      </c>
    </row>
    <row r="6" spans="1:3">
      <c r="A6" s="4" t="s">
        <v>38</v>
      </c>
      <c r="B6" s="5" t="n">
        <v>375</v>
      </c>
      <c r="C6" s="5" t="n">
        <v>-7</v>
      </c>
    </row>
    <row r="7" spans="1:3">
      <c r="A7" s="4" t="s">
        <v>39</v>
      </c>
      <c r="B7" s="5" t="n">
        <v>47399</v>
      </c>
      <c r="C7" s="5" t="n">
        <v>51916</v>
      </c>
    </row>
    <row r="8" spans="1:3">
      <c r="A8" s="3" t="s">
        <v>40</v>
      </c>
    </row>
    <row r="9" spans="1:3">
      <c r="A9" s="4" t="s">
        <v>41</v>
      </c>
      <c r="B9" s="5" t="n">
        <v>12489</v>
      </c>
      <c r="C9" s="5" t="n">
        <v>14186</v>
      </c>
    </row>
    <row r="10" spans="1:3">
      <c r="A10" s="4" t="s">
        <v>42</v>
      </c>
      <c r="B10" s="5" t="n">
        <v>1323</v>
      </c>
      <c r="C10" s="5" t="n">
        <v>2646</v>
      </c>
    </row>
    <row r="11" spans="1:3">
      <c r="A11" s="4" t="s">
        <v>43</v>
      </c>
      <c r="B11" s="5" t="n">
        <v>2915</v>
      </c>
      <c r="C11" s="5" t="n">
        <v>2893</v>
      </c>
    </row>
    <row r="12" spans="1:3">
      <c r="A12" s="4" t="s">
        <v>44</v>
      </c>
      <c r="B12" s="5" t="n">
        <v>10547</v>
      </c>
      <c r="C12" s="5" t="n">
        <v>14869</v>
      </c>
    </row>
    <row r="13" spans="1:3">
      <c r="A13" s="4" t="s">
        <v>45</v>
      </c>
      <c r="B13" s="5" t="n">
        <v>418</v>
      </c>
      <c r="C13" s="5" t="n">
        <v>11271</v>
      </c>
    </row>
    <row r="14" spans="1:3">
      <c r="A14" s="4" t="s">
        <v>46</v>
      </c>
      <c r="B14" s="5" t="n">
        <v>3856</v>
      </c>
      <c r="C14" s="5" t="n">
        <v>4608</v>
      </c>
    </row>
    <row r="15" spans="1:3">
      <c r="A15" s="4" t="s">
        <v>47</v>
      </c>
      <c r="B15" s="5" t="n">
        <v>18030</v>
      </c>
      <c r="C15" s="5" t="n">
        <v>29975</v>
      </c>
    </row>
    <row r="16" spans="1:3">
      <c r="A16" s="4" t="s">
        <v>48</v>
      </c>
      <c r="C16" s="5" t="n">
        <v>275239</v>
      </c>
    </row>
    <row r="17" spans="1:3">
      <c r="A17" s="4" t="s">
        <v>49</v>
      </c>
      <c r="C17" s="5" t="n">
        <v>885</v>
      </c>
    </row>
    <row r="18" spans="1:3">
      <c r="A18" s="4" t="s">
        <v>50</v>
      </c>
      <c r="B18" s="5" t="n">
        <v>49578</v>
      </c>
      <c r="C18" s="5" t="n">
        <v>356572</v>
      </c>
    </row>
    <row r="19" spans="1:3">
      <c r="A19" s="4" t="s">
        <v>51</v>
      </c>
      <c r="B19" s="5" t="n">
        <v>-2179</v>
      </c>
      <c r="C19" s="5" t="n">
        <v>-304656</v>
      </c>
    </row>
    <row r="20" spans="1:3">
      <c r="A20" s="3" t="s">
        <v>52</v>
      </c>
    </row>
    <row r="21" spans="1:3">
      <c r="A21" s="4" t="s">
        <v>53</v>
      </c>
      <c r="B21" s="5" t="n">
        <v>118299</v>
      </c>
      <c r="C21" s="5" t="n">
        <v>-64799</v>
      </c>
    </row>
    <row r="22" spans="1:3">
      <c r="A22" s="4" t="s">
        <v>54</v>
      </c>
      <c r="B22" s="5" t="n">
        <v>-1629</v>
      </c>
      <c r="C22" s="5" t="n">
        <v>-12589</v>
      </c>
    </row>
    <row r="23" spans="1:3">
      <c r="A23" s="4" t="s">
        <v>55</v>
      </c>
      <c r="B23" s="5" t="n">
        <v>116670</v>
      </c>
      <c r="C23" s="5" t="n">
        <v>-77388</v>
      </c>
    </row>
    <row r="24" spans="1:3">
      <c r="A24" s="4" t="s">
        <v>56</v>
      </c>
      <c r="B24" s="5" t="n">
        <v>114491</v>
      </c>
      <c r="C24" s="5" t="n">
        <v>-382044</v>
      </c>
    </row>
    <row r="25" spans="1:3">
      <c r="A25" s="4" t="s">
        <v>57</v>
      </c>
      <c r="C25" s="5" t="n">
        <v>45485</v>
      </c>
    </row>
    <row r="26" spans="1:3">
      <c r="A26" s="4" t="s">
        <v>58</v>
      </c>
      <c r="B26" s="6" t="n">
        <v>114491</v>
      </c>
      <c r="C26" s="6" t="n">
        <v>-336559</v>
      </c>
    </row>
    <row r="27" spans="1:3">
      <c r="A27" s="3" t="s">
        <v>59</v>
      </c>
    </row>
    <row r="28" spans="1:3">
      <c r="A28" s="4" t="s">
        <v>60</v>
      </c>
      <c r="B28" s="7" t="n">
        <v>7.07</v>
      </c>
      <c r="C28" s="7" t="n">
        <v>-2.12</v>
      </c>
    </row>
    <row r="29" spans="1:3">
      <c r="A29" s="4" t="s">
        <v>61</v>
      </c>
      <c r="B29" s="7" t="n">
        <v>7.07</v>
      </c>
      <c r="C29" s="7" t="n">
        <v>-2.12</v>
      </c>
    </row>
    <row r="30" spans="1:3">
      <c r="A30" s="3" t="s">
        <v>62</v>
      </c>
    </row>
    <row r="31" spans="1:3">
      <c r="A31" s="4" t="s">
        <v>63</v>
      </c>
      <c r="B31" s="5" t="n">
        <v>16204</v>
      </c>
      <c r="C31" s="5" t="n">
        <v>158549</v>
      </c>
    </row>
    <row r="32" spans="1:3">
      <c r="A32" s="4" t="s">
        <v>64</v>
      </c>
      <c r="B32" s="5" t="n">
        <v>16204</v>
      </c>
      <c r="C32" s="5" t="n">
        <v>158549</v>
      </c>
    </row>
    <row r="33" spans="1:3">
      <c r="A33" s="4" t="s">
        <v>37</v>
      </c>
    </row>
    <row r="34" spans="1:3">
      <c r="A34" s="3" t="s">
        <v>36</v>
      </c>
    </row>
    <row r="35" spans="1:3">
      <c r="A35" s="4" t="s">
        <v>37</v>
      </c>
      <c r="B35" s="6" t="n">
        <v>47024</v>
      </c>
      <c r="C35" s="6" t="n">
        <v>51923</v>
      </c>
    </row>
    <row r="36" spans="1:3">
      <c r="A36" s="4" t="s">
        <v>65</v>
      </c>
    </row>
    <row r="37" spans="1:3">
      <c r="A37" s="3" t="s">
        <v>36</v>
      </c>
    </row>
    <row r="38" spans="1:3">
      <c r="A38" s="4" t="s">
        <v>37</v>
      </c>
      <c r="B38" s="5" t="n">
        <v>41917</v>
      </c>
      <c r="C38" s="5" t="n">
        <v>45517</v>
      </c>
    </row>
    <row r="39" spans="1:3">
      <c r="A39" s="4" t="s">
        <v>66</v>
      </c>
    </row>
    <row r="40" spans="1:3">
      <c r="A40" s="3" t="s">
        <v>36</v>
      </c>
    </row>
    <row r="41" spans="1:3">
      <c r="A41" s="4" t="s">
        <v>37</v>
      </c>
      <c r="B41" s="5" t="n">
        <v>354</v>
      </c>
      <c r="C41" s="5" t="n">
        <v>1461</v>
      </c>
    </row>
    <row r="42" spans="1:3">
      <c r="A42" s="4" t="s">
        <v>67</v>
      </c>
    </row>
    <row r="43" spans="1:3">
      <c r="A43" s="3" t="s">
        <v>36</v>
      </c>
    </row>
    <row r="44" spans="1:3">
      <c r="A44" s="4" t="s">
        <v>37</v>
      </c>
      <c r="B44" s="6" t="n">
        <v>4753</v>
      </c>
      <c r="C44" s="6" t="n">
        <v>49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45</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8</v>
      </c>
      <c r="B1" s="2" t="s">
        <v>69</v>
      </c>
      <c r="C1" s="2" t="s">
        <v>70</v>
      </c>
      <c r="D1" s="2" t="s">
        <v>1</v>
      </c>
      <c r="F1" s="2" t="s">
        <v>71</v>
      </c>
    </row>
    <row r="2" spans="1:11">
      <c r="B2" s="2" t="s">
        <v>72</v>
      </c>
      <c r="C2" s="2" t="s">
        <v>73</v>
      </c>
      <c r="D2" s="2" t="s">
        <v>2</v>
      </c>
      <c r="E2" s="2" t="s">
        <v>32</v>
      </c>
      <c r="F2" s="2" t="s">
        <v>73</v>
      </c>
      <c r="G2" s="2" t="s">
        <v>74</v>
      </c>
      <c r="H2" s="2" t="s">
        <v>75</v>
      </c>
      <c r="I2" s="2" t="s">
        <v>76</v>
      </c>
      <c r="J2" s="2" t="s">
        <v>77</v>
      </c>
      <c r="K2" s="2" t="s">
        <v>78</v>
      </c>
    </row>
    <row r="3" spans="1:11">
      <c r="A3" s="3" t="s">
        <v>79</v>
      </c>
    </row>
    <row r="4" spans="1:11">
      <c r="A4" s="4" t="s">
        <v>33</v>
      </c>
      <c r="B4" s="4" t="s">
        <v>34</v>
      </c>
      <c r="C4" s="4" t="s">
        <v>34</v>
      </c>
      <c r="D4" s="4" t="s">
        <v>34</v>
      </c>
      <c r="E4" s="4" t="s">
        <v>35</v>
      </c>
      <c r="F4" s="4" t="s">
        <v>34</v>
      </c>
    </row>
    <row r="5" spans="1:11">
      <c r="A5" s="3" t="s">
        <v>80</v>
      </c>
    </row>
    <row r="6" spans="1:11">
      <c r="A6" s="4" t="s">
        <v>81</v>
      </c>
      <c r="C6" s="6" t="n">
        <v>5701</v>
      </c>
      <c r="D6" s="6" t="n">
        <v>938</v>
      </c>
      <c r="F6" s="6" t="n">
        <v>5701</v>
      </c>
      <c r="G6" s="6" t="n">
        <v>15546</v>
      </c>
      <c r="H6" s="6" t="n">
        <v>15546</v>
      </c>
    </row>
    <row r="7" spans="1:11">
      <c r="A7" s="4" t="s">
        <v>82</v>
      </c>
      <c r="C7" s="5" t="n">
        <v>48504</v>
      </c>
      <c r="D7" s="5" t="n">
        <v>30260</v>
      </c>
      <c r="F7" s="5" t="n">
        <v>48504</v>
      </c>
      <c r="G7" s="5" t="n">
        <v>37826</v>
      </c>
    </row>
    <row r="8" spans="1:11">
      <c r="A8" s="4" t="s">
        <v>83</v>
      </c>
      <c r="C8" s="5" t="n">
        <v>4995</v>
      </c>
      <c r="D8" s="5" t="n">
        <v>71353</v>
      </c>
      <c r="F8" s="5" t="n">
        <v>4995</v>
      </c>
      <c r="G8" s="5" t="n">
        <v>15310</v>
      </c>
    </row>
    <row r="9" spans="1:11">
      <c r="A9" s="4" t="s">
        <v>84</v>
      </c>
      <c r="C9" s="5" t="n">
        <v>4574</v>
      </c>
      <c r="F9" s="5" t="n">
        <v>4574</v>
      </c>
    </row>
    <row r="10" spans="1:11">
      <c r="A10" s="4" t="s">
        <v>85</v>
      </c>
      <c r="C10" s="5" t="n">
        <v>7379</v>
      </c>
      <c r="D10" s="5" t="n">
        <v>6341</v>
      </c>
      <c r="F10" s="5" t="n">
        <v>7379</v>
      </c>
      <c r="G10" s="5" t="n">
        <v>10290</v>
      </c>
    </row>
    <row r="11" spans="1:11">
      <c r="A11" s="4" t="s">
        <v>86</v>
      </c>
      <c r="C11" s="5" t="n">
        <v>71153</v>
      </c>
      <c r="D11" s="5" t="n">
        <v>108892</v>
      </c>
      <c r="F11" s="5" t="n">
        <v>71153</v>
      </c>
      <c r="G11" s="5" t="n">
        <v>92811</v>
      </c>
    </row>
    <row r="12" spans="1:11">
      <c r="A12" s="3" t="s">
        <v>87</v>
      </c>
    </row>
    <row r="13" spans="1:11">
      <c r="A13" s="4" t="s">
        <v>88</v>
      </c>
      <c r="C13" s="5" t="n">
        <v>420609</v>
      </c>
      <c r="D13" s="5" t="n">
        <v>485813</v>
      </c>
      <c r="F13" s="5" t="n">
        <v>420609</v>
      </c>
      <c r="G13" s="5" t="n">
        <v>380364</v>
      </c>
    </row>
    <row r="14" spans="1:11">
      <c r="A14" s="4" t="s">
        <v>89</v>
      </c>
      <c r="C14" s="5" t="n">
        <v>105009</v>
      </c>
      <c r="D14" s="5" t="n">
        <v>104923</v>
      </c>
      <c r="F14" s="5" t="n">
        <v>105009</v>
      </c>
      <c r="G14" s="5" t="n">
        <v>108954</v>
      </c>
    </row>
    <row r="15" spans="1:11">
      <c r="A15" s="4" t="s">
        <v>90</v>
      </c>
      <c r="C15" s="5" t="n">
        <v>525618</v>
      </c>
      <c r="D15" s="5" t="n">
        <v>590736</v>
      </c>
      <c r="F15" s="5" t="n">
        <v>525618</v>
      </c>
      <c r="G15" s="5" t="n">
        <v>489318</v>
      </c>
    </row>
    <row r="16" spans="1:11">
      <c r="A16" s="4" t="s">
        <v>91</v>
      </c>
      <c r="C16" s="5" t="n">
        <v>-19474</v>
      </c>
      <c r="D16" s="5" t="n">
        <v>-37075</v>
      </c>
      <c r="F16" s="5" t="n">
        <v>-19474</v>
      </c>
    </row>
    <row r="17" spans="1:11">
      <c r="A17" s="4" t="s">
        <v>92</v>
      </c>
      <c r="C17" s="5" t="n">
        <v>506144</v>
      </c>
      <c r="D17" s="5" t="n">
        <v>553661</v>
      </c>
      <c r="F17" s="5" t="n">
        <v>506144</v>
      </c>
      <c r="G17" s="5" t="n">
        <v>489318</v>
      </c>
    </row>
    <row r="18" spans="1:11">
      <c r="A18" s="3" t="s">
        <v>93</v>
      </c>
    </row>
    <row r="19" spans="1:11">
      <c r="A19" s="4" t="s">
        <v>94</v>
      </c>
      <c r="C19" s="5" t="n">
        <v>3655</v>
      </c>
      <c r="D19" s="5" t="n">
        <v>3655</v>
      </c>
      <c r="F19" s="5" t="n">
        <v>3655</v>
      </c>
      <c r="G19" s="5" t="n">
        <v>3655</v>
      </c>
    </row>
    <row r="20" spans="1:11">
      <c r="A20" s="4" t="s">
        <v>95</v>
      </c>
      <c r="C20" s="5" t="n">
        <v>-378</v>
      </c>
      <c r="D20" s="5" t="n">
        <v>-659</v>
      </c>
      <c r="F20" s="5" t="n">
        <v>-378</v>
      </c>
    </row>
    <row r="21" spans="1:11">
      <c r="A21" s="4" t="s">
        <v>96</v>
      </c>
      <c r="C21" s="5" t="n">
        <v>3277</v>
      </c>
      <c r="D21" s="5" t="n">
        <v>2996</v>
      </c>
      <c r="F21" s="5" t="n">
        <v>3277</v>
      </c>
      <c r="G21" s="5" t="n">
        <v>3655</v>
      </c>
    </row>
    <row r="22" spans="1:11">
      <c r="A22" s="3" t="s">
        <v>97</v>
      </c>
    </row>
    <row r="23" spans="1:11">
      <c r="A23" s="4" t="s">
        <v>83</v>
      </c>
      <c r="C23" s="5" t="n">
        <v>224</v>
      </c>
      <c r="D23" s="5" t="n">
        <v>37766</v>
      </c>
      <c r="F23" s="5" t="n">
        <v>224</v>
      </c>
      <c r="G23" s="5" t="n">
        <v>4120</v>
      </c>
    </row>
    <row r="24" spans="1:11">
      <c r="A24" s="4" t="s">
        <v>98</v>
      </c>
      <c r="C24" s="5" t="n">
        <v>3165</v>
      </c>
      <c r="D24" s="5" t="n">
        <v>2932</v>
      </c>
      <c r="F24" s="5" t="n">
        <v>3165</v>
      </c>
      <c r="G24" s="5" t="n">
        <v>3394</v>
      </c>
    </row>
    <row r="25" spans="1:11">
      <c r="A25" s="4" t="s">
        <v>99</v>
      </c>
      <c r="C25" s="5" t="n">
        <v>703</v>
      </c>
      <c r="D25" s="5" t="n">
        <v>6148</v>
      </c>
      <c r="F25" s="5" t="n">
        <v>703</v>
      </c>
    </row>
    <row r="26" spans="1:11">
      <c r="A26" s="4" t="s">
        <v>100</v>
      </c>
      <c r="C26" s="5" t="n">
        <v>584666</v>
      </c>
      <c r="D26" s="5" t="n">
        <v>712395</v>
      </c>
      <c r="F26" s="5" t="n">
        <v>584666</v>
      </c>
      <c r="G26" s="5" t="n">
        <v>594436</v>
      </c>
    </row>
    <row r="27" spans="1:11">
      <c r="A27" s="3" t="s">
        <v>101</v>
      </c>
    </row>
    <row r="28" spans="1:11">
      <c r="A28" s="4" t="s">
        <v>102</v>
      </c>
      <c r="C28" s="5" t="n">
        <v>97333</v>
      </c>
      <c r="D28" s="5" t="n">
        <v>92585</v>
      </c>
      <c r="F28" s="5" t="n">
        <v>97333</v>
      </c>
      <c r="G28" s="5" t="n">
        <v>115305</v>
      </c>
    </row>
    <row r="29" spans="1:11">
      <c r="A29" s="4" t="s">
        <v>103</v>
      </c>
      <c r="C29" s="5" t="n">
        <v>8069</v>
      </c>
      <c r="D29" s="5" t="n">
        <v>3972</v>
      </c>
      <c r="F29" s="5" t="n">
        <v>8069</v>
      </c>
      <c r="G29" s="5" t="n">
        <v>6829</v>
      </c>
    </row>
    <row r="30" spans="1:11">
      <c r="A30" s="4" t="s">
        <v>104</v>
      </c>
      <c r="C30" s="5" t="n">
        <v>923</v>
      </c>
      <c r="D30" s="5" t="n">
        <v>935</v>
      </c>
      <c r="F30" s="5" t="n">
        <v>923</v>
      </c>
      <c r="G30" s="5" t="n">
        <v>913</v>
      </c>
    </row>
    <row r="31" spans="1:11">
      <c r="A31" s="4" t="s">
        <v>105</v>
      </c>
      <c r="C31" s="5" t="n">
        <v>109</v>
      </c>
      <c r="D31" s="5" t="n">
        <v>225</v>
      </c>
      <c r="F31" s="5" t="n">
        <v>109</v>
      </c>
    </row>
    <row r="32" spans="1:11">
      <c r="A32" s="4" t="s">
        <v>106</v>
      </c>
      <c r="C32" s="5" t="n">
        <v>106434</v>
      </c>
      <c r="D32" s="5" t="n">
        <v>97717</v>
      </c>
      <c r="F32" s="5" t="n">
        <v>106434</v>
      </c>
      <c r="G32" s="5" t="n">
        <v>123047</v>
      </c>
    </row>
    <row r="33" spans="1:11">
      <c r="A33" s="4" t="s">
        <v>107</v>
      </c>
      <c r="C33" s="5" t="n">
        <v>144000</v>
      </c>
      <c r="D33" s="5" t="n">
        <v>170000</v>
      </c>
      <c r="F33" s="5" t="n">
        <v>144000</v>
      </c>
      <c r="G33" s="5" t="n">
        <v>130000</v>
      </c>
    </row>
    <row r="34" spans="1:11">
      <c r="A34" s="3" t="s">
        <v>108</v>
      </c>
    </row>
    <row r="35" spans="1:11">
      <c r="A35" s="4" t="s">
        <v>103</v>
      </c>
      <c r="C35" s="5" t="n">
        <v>4854</v>
      </c>
      <c r="D35" s="5" t="n">
        <v>473</v>
      </c>
      <c r="F35" s="5" t="n">
        <v>4854</v>
      </c>
      <c r="G35" s="5" t="n">
        <v>1625</v>
      </c>
    </row>
    <row r="36" spans="1:11">
      <c r="A36" s="4" t="s">
        <v>105</v>
      </c>
      <c r="C36" s="5" t="n">
        <v>10481</v>
      </c>
      <c r="D36" s="5" t="n">
        <v>10619</v>
      </c>
      <c r="F36" s="5" t="n">
        <v>10481</v>
      </c>
      <c r="G36" s="5" t="n">
        <v>10153</v>
      </c>
    </row>
    <row r="37" spans="1:11">
      <c r="A37" s="4" t="s">
        <v>104</v>
      </c>
      <c r="C37" s="5" t="n">
        <v>2247</v>
      </c>
      <c r="D37" s="5" t="n">
        <v>2009</v>
      </c>
      <c r="F37" s="5" t="n">
        <v>2247</v>
      </c>
      <c r="G37" s="5" t="n">
        <v>2482</v>
      </c>
    </row>
    <row r="38" spans="1:11">
      <c r="A38" s="4" t="s">
        <v>109</v>
      </c>
      <c r="C38" s="4" t="s">
        <v>110</v>
      </c>
      <c r="D38" s="4" t="s">
        <v>110</v>
      </c>
      <c r="F38" s="4" t="s">
        <v>110</v>
      </c>
    </row>
    <row r="39" spans="1:11">
      <c r="A39" s="3" t="s">
        <v>111</v>
      </c>
    </row>
    <row r="40" spans="1:11">
      <c r="A40" s="4" t="s">
        <v>112</v>
      </c>
      <c r="C40" s="5" t="n">
        <v>2</v>
      </c>
      <c r="D40" s="5" t="n">
        <v>2</v>
      </c>
      <c r="F40" s="5" t="n">
        <v>2</v>
      </c>
      <c r="G40" s="5" t="n">
        <v>2</v>
      </c>
    </row>
    <row r="41" spans="1:11">
      <c r="A41" s="4" t="s">
        <v>113</v>
      </c>
      <c r="C41" s="5" t="n">
        <v>327108</v>
      </c>
      <c r="D41" s="5" t="n">
        <v>327544</v>
      </c>
      <c r="F41" s="5" t="n">
        <v>327108</v>
      </c>
      <c r="G41" s="5" t="n">
        <v>327127</v>
      </c>
    </row>
    <row r="42" spans="1:11">
      <c r="A42" s="4" t="s">
        <v>114</v>
      </c>
      <c r="C42" s="5" t="n">
        <v>-10460</v>
      </c>
      <c r="D42" s="5" t="n">
        <v>104031</v>
      </c>
      <c r="F42" s="5" t="n">
        <v>-10460</v>
      </c>
    </row>
    <row r="43" spans="1:11">
      <c r="A43" s="4" t="s">
        <v>115</v>
      </c>
      <c r="C43" s="5" t="n">
        <v>316650</v>
      </c>
      <c r="D43" s="5" t="n">
        <v>431577</v>
      </c>
      <c r="E43" s="6" t="n">
        <v>853663</v>
      </c>
      <c r="F43" s="5" t="n">
        <v>316650</v>
      </c>
      <c r="G43" s="5" t="n">
        <v>327129</v>
      </c>
      <c r="H43" s="6" t="n">
        <v>30477</v>
      </c>
      <c r="I43" s="6" t="n">
        <v>148431</v>
      </c>
      <c r="J43" s="6" t="n">
        <v>214157</v>
      </c>
      <c r="K43" s="6" t="n">
        <v>1197044</v>
      </c>
    </row>
    <row r="44" spans="1:11">
      <c r="A44" s="4" t="s">
        <v>116</v>
      </c>
      <c r="C44" s="6" t="n">
        <v>584666</v>
      </c>
      <c r="D44" s="6" t="n">
        <v>712395</v>
      </c>
      <c r="F44" s="6" t="n">
        <v>584666</v>
      </c>
      <c r="G44" s="6" t="n">
        <v>594436</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8"/>
    <col customWidth="1" max="5" min="5" width="21"/>
    <col customWidth="1" max="6" min="6" width="21"/>
  </cols>
  <sheetData>
    <row r="1" spans="1:6">
      <c r="A1" s="1" t="s">
        <v>288</v>
      </c>
      <c r="B1" s="2" t="s">
        <v>289</v>
      </c>
      <c r="C1" s="2" t="s">
        <v>290</v>
      </c>
      <c r="D1" s="2" t="s">
        <v>291</v>
      </c>
      <c r="E1" s="2" t="s">
        <v>292</v>
      </c>
      <c r="F1" s="2" t="s">
        <v>293</v>
      </c>
    </row>
    <row r="2" spans="1:6">
      <c r="A2" s="3" t="s">
        <v>217</v>
      </c>
    </row>
    <row r="3" spans="1:6">
      <c r="A3" s="4" t="s">
        <v>294</v>
      </c>
      <c r="D3" s="5" t="n">
        <v>1</v>
      </c>
    </row>
    <row r="4" spans="1:6">
      <c r="A4" s="4" t="s">
        <v>295</v>
      </c>
      <c r="C4" s="6" t="n">
        <v>100</v>
      </c>
      <c r="D4" s="6" t="n">
        <v>100</v>
      </c>
      <c r="F4" s="6" t="n">
        <v>100</v>
      </c>
    </row>
    <row r="5" spans="1:6">
      <c r="A5" s="3" t="s">
        <v>45</v>
      </c>
    </row>
    <row r="6" spans="1:6">
      <c r="A6" s="4" t="s">
        <v>296</v>
      </c>
      <c r="E6" s="6" t="n">
        <v>11300</v>
      </c>
    </row>
    <row r="7" spans="1:6">
      <c r="A7" s="4" t="s">
        <v>45</v>
      </c>
      <c r="D7" s="6" t="n">
        <v>418</v>
      </c>
      <c r="E7" s="6" t="n">
        <v>11271</v>
      </c>
    </row>
    <row r="8" spans="1:6">
      <c r="A8" s="4" t="s">
        <v>297</v>
      </c>
      <c r="C8" s="6" t="n">
        <v>1600</v>
      </c>
    </row>
    <row r="9" spans="1:6">
      <c r="A9" s="4" t="s">
        <v>298</v>
      </c>
    </row>
    <row r="10" spans="1:6">
      <c r="A10" s="3" t="s">
        <v>45</v>
      </c>
    </row>
    <row r="11" spans="1:6">
      <c r="A11" s="4" t="s">
        <v>299</v>
      </c>
      <c r="B11" s="6"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300</v>
      </c>
      <c r="B1" s="2" t="s">
        <v>69</v>
      </c>
      <c r="C1" s="2" t="s">
        <v>70</v>
      </c>
      <c r="D1" s="2" t="s">
        <v>1</v>
      </c>
      <c r="F1" s="2" t="s">
        <v>71</v>
      </c>
    </row>
    <row r="2" spans="1:9">
      <c r="B2" s="2" t="s">
        <v>72</v>
      </c>
      <c r="C2" s="2" t="s">
        <v>73</v>
      </c>
      <c r="D2" s="2" t="s">
        <v>2</v>
      </c>
      <c r="E2" s="2" t="s">
        <v>32</v>
      </c>
      <c r="F2" s="2" t="s">
        <v>73</v>
      </c>
      <c r="G2" s="2" t="s">
        <v>74</v>
      </c>
      <c r="H2" s="2" t="s">
        <v>75</v>
      </c>
      <c r="I2" s="2" t="s">
        <v>78</v>
      </c>
    </row>
    <row r="3" spans="1:9">
      <c r="A3" s="3" t="s">
        <v>186</v>
      </c>
    </row>
    <row r="4" spans="1:9">
      <c r="A4" s="4" t="s">
        <v>33</v>
      </c>
      <c r="B4" s="4" t="s">
        <v>34</v>
      </c>
      <c r="C4" s="4" t="s">
        <v>34</v>
      </c>
      <c r="D4" s="4" t="s">
        <v>34</v>
      </c>
      <c r="E4" s="4" t="s">
        <v>35</v>
      </c>
      <c r="F4" s="4" t="s">
        <v>34</v>
      </c>
    </row>
    <row r="5" spans="1:9">
      <c r="A5" s="4" t="s">
        <v>81</v>
      </c>
      <c r="C5" s="6" t="n">
        <v>5701</v>
      </c>
      <c r="D5" s="6" t="n">
        <v>938</v>
      </c>
      <c r="F5" s="6" t="n">
        <v>5701</v>
      </c>
      <c r="G5" s="6" t="n">
        <v>15546</v>
      </c>
      <c r="H5" s="6" t="n">
        <v>15546</v>
      </c>
    </row>
    <row r="6" spans="1:9">
      <c r="A6" s="4" t="s">
        <v>84</v>
      </c>
      <c r="C6" s="5" t="n">
        <v>4574</v>
      </c>
      <c r="F6" s="5" t="n">
        <v>4574</v>
      </c>
    </row>
    <row r="7" spans="1:9">
      <c r="A7" s="4" t="s">
        <v>301</v>
      </c>
      <c r="C7" s="6" t="n">
        <v>10275</v>
      </c>
      <c r="D7" s="6" t="n">
        <v>938</v>
      </c>
      <c r="E7" s="6" t="n">
        <v>195</v>
      </c>
      <c r="F7" s="6" t="n">
        <v>10275</v>
      </c>
      <c r="I7" s="6" t="n">
        <v>46866</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02</v>
      </c>
      <c r="B1" s="2" t="s">
        <v>1</v>
      </c>
    </row>
    <row r="2" spans="1:2">
      <c r="B2" s="2" t="s">
        <v>2</v>
      </c>
    </row>
    <row r="3" spans="1:2">
      <c r="A3" s="4" t="s">
        <v>303</v>
      </c>
    </row>
    <row r="4" spans="1:2">
      <c r="A4" s="3" t="s">
        <v>94</v>
      </c>
    </row>
    <row r="5" spans="1:2">
      <c r="A5" s="4" t="s">
        <v>304</v>
      </c>
      <c r="B5" s="4" t="s">
        <v>305</v>
      </c>
    </row>
    <row r="6" spans="1:2">
      <c r="A6" s="4" t="s">
        <v>306</v>
      </c>
    </row>
    <row r="7" spans="1:2">
      <c r="A7" s="3" t="s">
        <v>94</v>
      </c>
    </row>
    <row r="8" spans="1:2">
      <c r="A8" s="4" t="s">
        <v>304</v>
      </c>
      <c r="B8" s="4" t="s">
        <v>307</v>
      </c>
    </row>
    <row r="9" spans="1:2">
      <c r="A9" s="4" t="s">
        <v>308</v>
      </c>
    </row>
    <row r="10" spans="1:2">
      <c r="A10" s="3" t="s">
        <v>94</v>
      </c>
    </row>
    <row r="11" spans="1:2">
      <c r="A11" s="4" t="s">
        <v>304</v>
      </c>
      <c r="B11" s="4" t="s">
        <v>307</v>
      </c>
    </row>
    <row r="12" spans="1:2">
      <c r="A12" s="4" t="s">
        <v>309</v>
      </c>
    </row>
    <row r="13" spans="1:2">
      <c r="A13" s="3" t="s">
        <v>94</v>
      </c>
    </row>
    <row r="14" spans="1:2">
      <c r="A14" s="4" t="s">
        <v>304</v>
      </c>
      <c r="B14" s="4" t="s">
        <v>310</v>
      </c>
    </row>
    <row r="15" spans="1:2">
      <c r="A15" s="4" t="s">
        <v>311</v>
      </c>
    </row>
    <row r="16" spans="1:2">
      <c r="A16" s="3" t="s">
        <v>94</v>
      </c>
    </row>
    <row r="17" spans="1:2">
      <c r="A17" s="4" t="s">
        <v>304</v>
      </c>
      <c r="B17" s="4" t="s">
        <v>310</v>
      </c>
    </row>
    <row r="18" spans="1:2">
      <c r="A18" s="4" t="s">
        <v>312</v>
      </c>
    </row>
    <row r="19" spans="1:2">
      <c r="A19" s="3" t="s">
        <v>94</v>
      </c>
    </row>
    <row r="20" spans="1:2">
      <c r="A20" s="4" t="s">
        <v>304</v>
      </c>
      <c r="B20" s="4" t="s">
        <v>313</v>
      </c>
    </row>
    <row r="21" spans="1:2">
      <c r="A21" s="4" t="s">
        <v>314</v>
      </c>
    </row>
    <row r="22" spans="1:2">
      <c r="A22" s="3" t="s">
        <v>94</v>
      </c>
    </row>
    <row r="23" spans="1:2">
      <c r="A23" s="4" t="s">
        <v>304</v>
      </c>
      <c r="B23" s="4" t="s">
        <v>315</v>
      </c>
    </row>
    <row r="24" spans="1:2">
      <c r="A24" s="4" t="s">
        <v>316</v>
      </c>
    </row>
    <row r="25" spans="1:2">
      <c r="A25" s="3" t="s">
        <v>94</v>
      </c>
    </row>
    <row r="26" spans="1:2">
      <c r="A26" s="4" t="s">
        <v>304</v>
      </c>
      <c r="B2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320</v>
      </c>
      <c r="D1" s="2" t="s">
        <v>75</v>
      </c>
    </row>
    <row r="2" spans="1:4">
      <c r="A2" s="3" t="s">
        <v>321</v>
      </c>
    </row>
    <row r="3" spans="1:4">
      <c r="A3" s="4" t="s">
        <v>322</v>
      </c>
      <c r="C3" s="4" t="s">
        <v>307</v>
      </c>
    </row>
    <row r="4" spans="1:4">
      <c r="A4" s="4" t="s">
        <v>323</v>
      </c>
    </row>
    <row r="5" spans="1:4">
      <c r="A5" s="3" t="s">
        <v>321</v>
      </c>
    </row>
    <row r="6" spans="1:4">
      <c r="A6" s="4" t="s">
        <v>324</v>
      </c>
      <c r="B6" s="4" t="s">
        <v>325</v>
      </c>
      <c r="D6" s="4" t="s">
        <v>325</v>
      </c>
    </row>
    <row r="7" spans="1:4">
      <c r="A7" s="4" t="s">
        <v>326</v>
      </c>
    </row>
    <row r="8" spans="1:4">
      <c r="A8" s="3" t="s">
        <v>321</v>
      </c>
    </row>
    <row r="9" spans="1:4">
      <c r="A9" s="4" t="s">
        <v>327</v>
      </c>
      <c r="B9" s="4" t="s">
        <v>328</v>
      </c>
    </row>
    <row r="10" spans="1:4">
      <c r="A10" s="4" t="s">
        <v>329</v>
      </c>
      <c r="B10" s="4" t="s">
        <v>330</v>
      </c>
    </row>
    <row r="11" spans="1:4">
      <c r="A11" s="4" t="s">
        <v>331</v>
      </c>
      <c r="B11" s="9" t="n">
        <v>150.2</v>
      </c>
    </row>
    <row r="12" spans="1:4">
      <c r="A12" s="4" t="s">
        <v>332</v>
      </c>
      <c r="B12" s="9" t="n">
        <v>5.8</v>
      </c>
    </row>
    <row r="13" spans="1:4">
      <c r="A13" s="4" t="s">
        <v>333</v>
      </c>
      <c r="B13" s="4" t="s">
        <v>334</v>
      </c>
    </row>
    <row r="14" spans="1:4">
      <c r="A14" s="4" t="s">
        <v>335</v>
      </c>
      <c r="B14" s="6" t="n">
        <v>425</v>
      </c>
    </row>
    <row r="15" spans="1:4">
      <c r="A15" s="4" t="s">
        <v>336</v>
      </c>
      <c r="B15" s="4" t="s">
        <v>337</v>
      </c>
    </row>
    <row r="16" spans="1:4">
      <c r="A16" s="4" t="s">
        <v>338</v>
      </c>
      <c r="B16" s="4" t="s">
        <v>337</v>
      </c>
    </row>
    <row r="17" spans="1:4">
      <c r="A17" s="4" t="s">
        <v>322</v>
      </c>
      <c r="B17" s="4" t="s">
        <v>307</v>
      </c>
    </row>
    <row r="18" spans="1:4">
      <c r="A18" s="4" t="s">
        <v>339</v>
      </c>
      <c r="B18" s="4" t="s">
        <v>340</v>
      </c>
    </row>
    <row r="19" spans="1:4">
      <c r="A19" s="4" t="s">
        <v>341</v>
      </c>
    </row>
    <row r="20" spans="1:4">
      <c r="A20" s="3" t="s">
        <v>321</v>
      </c>
    </row>
    <row r="21" spans="1:4">
      <c r="A21" s="4" t="s">
        <v>342</v>
      </c>
      <c r="B21" s="5"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73</v>
      </c>
      <c r="D1" s="2" t="s">
        <v>74</v>
      </c>
      <c r="E1" s="2" t="s">
        <v>75</v>
      </c>
    </row>
    <row r="2" spans="1:5">
      <c r="A2" s="3" t="s">
        <v>344</v>
      </c>
    </row>
    <row r="3" spans="1:5">
      <c r="A3" s="4" t="s">
        <v>345</v>
      </c>
      <c r="E3" s="6" t="n">
        <v>441583</v>
      </c>
    </row>
    <row r="4" spans="1:5">
      <c r="A4" s="4" t="s">
        <v>346</v>
      </c>
      <c r="B4" s="6" t="n">
        <v>938</v>
      </c>
      <c r="C4" s="6" t="n">
        <v>5701</v>
      </c>
      <c r="D4" s="6" t="n">
        <v>15546</v>
      </c>
      <c r="E4" s="5" t="n">
        <v>15546</v>
      </c>
    </row>
    <row r="5" spans="1:5">
      <c r="A5" s="4" t="s">
        <v>347</v>
      </c>
      <c r="E5" s="5" t="n">
        <v>-130000</v>
      </c>
    </row>
    <row r="6" spans="1:5">
      <c r="A6" s="4" t="s">
        <v>348</v>
      </c>
      <c r="D6" s="6" t="n">
        <v>-7336</v>
      </c>
      <c r="E6" s="5" t="n">
        <v>-7336</v>
      </c>
    </row>
    <row r="7" spans="1:5">
      <c r="A7" s="4" t="s">
        <v>349</v>
      </c>
      <c r="E7" s="5" t="n">
        <v>319793</v>
      </c>
    </row>
    <row r="8" spans="1:5">
      <c r="A8" s="4" t="s">
        <v>350</v>
      </c>
    </row>
    <row r="9" spans="1:5">
      <c r="A9" s="3" t="s">
        <v>344</v>
      </c>
    </row>
    <row r="10" spans="1:5">
      <c r="A10" s="4" t="s">
        <v>345</v>
      </c>
      <c r="E10" s="6" t="n">
        <v>425000000</v>
      </c>
    </row>
    <row r="11" spans="1:5">
      <c r="A11" s="4" t="s">
        <v>351</v>
      </c>
    </row>
    <row r="12" spans="1:5">
      <c r="A12" s="3" t="s">
        <v>344</v>
      </c>
    </row>
    <row r="13" spans="1:5">
      <c r="A13" s="4" t="s">
        <v>352</v>
      </c>
      <c r="E13" s="4" t="s">
        <v>353</v>
      </c>
    </row>
    <row r="14" spans="1:5">
      <c r="A14" s="4" t="s">
        <v>345</v>
      </c>
      <c r="E14" s="6" t="n">
        <v>47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73</v>
      </c>
      <c r="D1" s="2" t="s">
        <v>74</v>
      </c>
      <c r="E1" s="2" t="s">
        <v>75</v>
      </c>
    </row>
    <row r="2" spans="1:5">
      <c r="A2" s="3" t="s">
        <v>190</v>
      </c>
    </row>
    <row r="3" spans="1:5">
      <c r="A3" s="4" t="s">
        <v>345</v>
      </c>
      <c r="E3" s="6" t="n">
        <v>441583</v>
      </c>
    </row>
    <row r="4" spans="1:5">
      <c r="A4" s="4" t="s">
        <v>346</v>
      </c>
      <c r="B4" s="6" t="n">
        <v>938</v>
      </c>
      <c r="C4" s="6" t="n">
        <v>5701</v>
      </c>
      <c r="D4" s="6" t="n">
        <v>15546</v>
      </c>
      <c r="E4" s="5" t="n">
        <v>15546</v>
      </c>
    </row>
    <row r="5" spans="1:5">
      <c r="A5" s="4" t="s">
        <v>355</v>
      </c>
      <c r="E5" s="5" t="n">
        <v>122134</v>
      </c>
    </row>
    <row r="6" spans="1:5">
      <c r="A6" s="4" t="s">
        <v>356</v>
      </c>
      <c r="E6" s="5" t="n">
        <v>3395</v>
      </c>
    </row>
    <row r="7" spans="1:5">
      <c r="A7" s="4" t="s">
        <v>357</v>
      </c>
      <c r="E7" s="5" t="n">
        <v>10153</v>
      </c>
    </row>
    <row r="8" spans="1:5">
      <c r="A8" s="4" t="s">
        <v>358</v>
      </c>
      <c r="E8" s="5" t="n">
        <v>1625</v>
      </c>
    </row>
    <row r="9" spans="1:5">
      <c r="A9" s="4" t="s">
        <v>359</v>
      </c>
      <c r="E9" s="6" t="n">
        <v>594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2</v>
      </c>
      <c r="C1" s="2" t="s">
        <v>73</v>
      </c>
      <c r="D1" s="2" t="s">
        <v>74</v>
      </c>
      <c r="E1" s="2" t="s">
        <v>75</v>
      </c>
      <c r="F1" s="2" t="s">
        <v>76</v>
      </c>
      <c r="G1" s="2" t="s">
        <v>77</v>
      </c>
      <c r="H1" s="2" t="s">
        <v>32</v>
      </c>
      <c r="I1" s="2" t="s">
        <v>78</v>
      </c>
    </row>
    <row r="2" spans="1:9">
      <c r="A2" s="3" t="s">
        <v>80</v>
      </c>
    </row>
    <row r="3" spans="1:9">
      <c r="A3" s="4" t="s">
        <v>81</v>
      </c>
      <c r="B3" s="6" t="n">
        <v>938</v>
      </c>
      <c r="C3" s="6" t="n">
        <v>5701</v>
      </c>
      <c r="D3" s="6" t="n">
        <v>15546</v>
      </c>
      <c r="E3" s="6" t="n">
        <v>15546</v>
      </c>
    </row>
    <row r="4" spans="1:9">
      <c r="A4" s="4" t="s">
        <v>82</v>
      </c>
      <c r="B4" s="5" t="n">
        <v>30260</v>
      </c>
      <c r="C4" s="5" t="n">
        <v>48504</v>
      </c>
      <c r="D4" s="5" t="n">
        <v>37826</v>
      </c>
    </row>
    <row r="5" spans="1:9">
      <c r="A5" s="4" t="s">
        <v>83</v>
      </c>
      <c r="B5" s="5" t="n">
        <v>71353</v>
      </c>
      <c r="C5" s="5" t="n">
        <v>4995</v>
      </c>
      <c r="D5" s="5" t="n">
        <v>15310</v>
      </c>
    </row>
    <row r="6" spans="1:9">
      <c r="A6" s="4" t="s">
        <v>84</v>
      </c>
      <c r="D6" s="5" t="n">
        <v>13839</v>
      </c>
    </row>
    <row r="7" spans="1:9">
      <c r="A7" s="4" t="s">
        <v>85</v>
      </c>
      <c r="B7" s="5" t="n">
        <v>6341</v>
      </c>
      <c r="C7" s="5" t="n">
        <v>7379</v>
      </c>
      <c r="D7" s="5" t="n">
        <v>10290</v>
      </c>
    </row>
    <row r="8" spans="1:9">
      <c r="A8" s="4" t="s">
        <v>86</v>
      </c>
      <c r="B8" s="5" t="n">
        <v>108892</v>
      </c>
      <c r="C8" s="5" t="n">
        <v>71153</v>
      </c>
      <c r="D8" s="5" t="n">
        <v>92811</v>
      </c>
    </row>
    <row r="9" spans="1:9">
      <c r="A9" s="3" t="s">
        <v>87</v>
      </c>
    </row>
    <row r="10" spans="1:9">
      <c r="A10" s="4" t="s">
        <v>88</v>
      </c>
      <c r="B10" s="5" t="n">
        <v>485813</v>
      </c>
      <c r="C10" s="5" t="n">
        <v>420609</v>
      </c>
      <c r="D10" s="5" t="n">
        <v>380364</v>
      </c>
    </row>
    <row r="11" spans="1:9">
      <c r="A11" s="4" t="s">
        <v>89</v>
      </c>
      <c r="B11" s="5" t="n">
        <v>104923</v>
      </c>
      <c r="C11" s="5" t="n">
        <v>105009</v>
      </c>
      <c r="D11" s="5" t="n">
        <v>108954</v>
      </c>
    </row>
    <row r="12" spans="1:9">
      <c r="A12" s="4" t="s">
        <v>90</v>
      </c>
      <c r="B12" s="5" t="n">
        <v>590736</v>
      </c>
      <c r="C12" s="5" t="n">
        <v>525618</v>
      </c>
      <c r="D12" s="5" t="n">
        <v>489318</v>
      </c>
    </row>
    <row r="13" spans="1:9">
      <c r="A13" s="4" t="s">
        <v>91</v>
      </c>
      <c r="B13" s="5" t="n">
        <v>-37075</v>
      </c>
      <c r="C13" s="5" t="n">
        <v>-19474</v>
      </c>
    </row>
    <row r="14" spans="1:9">
      <c r="A14" s="4" t="s">
        <v>92</v>
      </c>
      <c r="B14" s="5" t="n">
        <v>553661</v>
      </c>
      <c r="C14" s="5" t="n">
        <v>506144</v>
      </c>
      <c r="D14" s="5" t="n">
        <v>489318</v>
      </c>
    </row>
    <row r="15" spans="1:9">
      <c r="A15" s="3" t="s">
        <v>93</v>
      </c>
    </row>
    <row r="16" spans="1:9">
      <c r="A16" s="4" t="s">
        <v>94</v>
      </c>
      <c r="B16" s="5" t="n">
        <v>3655</v>
      </c>
      <c r="C16" s="5" t="n">
        <v>3655</v>
      </c>
      <c r="D16" s="5" t="n">
        <v>3655</v>
      </c>
    </row>
    <row r="17" spans="1:9">
      <c r="A17" s="4" t="s">
        <v>95</v>
      </c>
      <c r="B17" s="5" t="n">
        <v>-659</v>
      </c>
      <c r="C17" s="5" t="n">
        <v>-378</v>
      </c>
    </row>
    <row r="18" spans="1:9">
      <c r="A18" s="4" t="s">
        <v>96</v>
      </c>
      <c r="B18" s="5" t="n">
        <v>2996</v>
      </c>
      <c r="C18" s="5" t="n">
        <v>3277</v>
      </c>
      <c r="D18" s="5" t="n">
        <v>3655</v>
      </c>
    </row>
    <row r="19" spans="1:9">
      <c r="A19" s="3" t="s">
        <v>97</v>
      </c>
    </row>
    <row r="20" spans="1:9">
      <c r="A20" s="4" t="s">
        <v>83</v>
      </c>
      <c r="B20" s="5" t="n">
        <v>37766</v>
      </c>
      <c r="C20" s="5" t="n">
        <v>224</v>
      </c>
      <c r="D20" s="5" t="n">
        <v>4120</v>
      </c>
    </row>
    <row r="21" spans="1:9">
      <c r="A21" s="4" t="s">
        <v>98</v>
      </c>
      <c r="B21" s="5" t="n">
        <v>2932</v>
      </c>
      <c r="C21" s="5" t="n">
        <v>3165</v>
      </c>
      <c r="D21" s="5" t="n">
        <v>3394</v>
      </c>
    </row>
    <row r="22" spans="1:9">
      <c r="A22" s="4" t="s">
        <v>361</v>
      </c>
      <c r="D22" s="5" t="n">
        <v>1138</v>
      </c>
    </row>
    <row r="23" spans="1:9">
      <c r="A23" s="4" t="s">
        <v>100</v>
      </c>
      <c r="B23" s="5" t="n">
        <v>712395</v>
      </c>
      <c r="C23" s="5" t="n">
        <v>584666</v>
      </c>
      <c r="D23" s="5" t="n">
        <v>594436</v>
      </c>
    </row>
    <row r="24" spans="1:9">
      <c r="A24" s="3" t="s">
        <v>101</v>
      </c>
    </row>
    <row r="25" spans="1:9">
      <c r="A25" s="4" t="s">
        <v>102</v>
      </c>
      <c r="B25" s="5" t="n">
        <v>92585</v>
      </c>
      <c r="C25" s="5" t="n">
        <v>97333</v>
      </c>
      <c r="D25" s="5" t="n">
        <v>115305</v>
      </c>
    </row>
    <row r="26" spans="1:9">
      <c r="A26" s="4" t="s">
        <v>103</v>
      </c>
      <c r="B26" s="5" t="n">
        <v>3972</v>
      </c>
      <c r="C26" s="5" t="n">
        <v>8069</v>
      </c>
      <c r="D26" s="5" t="n">
        <v>6829</v>
      </c>
    </row>
    <row r="27" spans="1:9">
      <c r="A27" s="4" t="s">
        <v>104</v>
      </c>
      <c r="B27" s="5" t="n">
        <v>935</v>
      </c>
      <c r="C27" s="5" t="n">
        <v>923</v>
      </c>
      <c r="D27" s="5" t="n">
        <v>913</v>
      </c>
    </row>
    <row r="28" spans="1:9">
      <c r="A28" s="4" t="s">
        <v>105</v>
      </c>
      <c r="B28" s="5" t="n">
        <v>225</v>
      </c>
      <c r="C28" s="5" t="n">
        <v>109</v>
      </c>
    </row>
    <row r="29" spans="1:9">
      <c r="A29" s="4" t="s">
        <v>106</v>
      </c>
      <c r="B29" s="5" t="n">
        <v>97717</v>
      </c>
      <c r="C29" s="5" t="n">
        <v>106434</v>
      </c>
      <c r="D29" s="5" t="n">
        <v>123047</v>
      </c>
    </row>
    <row r="30" spans="1:9">
      <c r="A30" s="4" t="s">
        <v>107</v>
      </c>
      <c r="B30" s="5" t="n">
        <v>170000</v>
      </c>
      <c r="C30" s="5" t="n">
        <v>144000</v>
      </c>
      <c r="D30" s="5" t="n">
        <v>130000</v>
      </c>
    </row>
    <row r="31" spans="1:9">
      <c r="A31" s="4" t="s">
        <v>362</v>
      </c>
      <c r="E31" s="5" t="n">
        <v>625005</v>
      </c>
    </row>
    <row r="32" spans="1:9">
      <c r="A32" s="3" t="s">
        <v>108</v>
      </c>
    </row>
    <row r="33" spans="1:9">
      <c r="A33" s="4" t="s">
        <v>103</v>
      </c>
      <c r="B33" s="5" t="n">
        <v>473</v>
      </c>
      <c r="C33" s="5" t="n">
        <v>4854</v>
      </c>
      <c r="D33" s="5" t="n">
        <v>1625</v>
      </c>
    </row>
    <row r="34" spans="1:9">
      <c r="A34" s="4" t="s">
        <v>105</v>
      </c>
      <c r="B34" s="5" t="n">
        <v>10619</v>
      </c>
      <c r="C34" s="5" t="n">
        <v>10481</v>
      </c>
      <c r="D34" s="5" t="n">
        <v>10153</v>
      </c>
    </row>
    <row r="35" spans="1:9">
      <c r="A35" s="4" t="s">
        <v>104</v>
      </c>
      <c r="B35" s="5" t="n">
        <v>2009</v>
      </c>
      <c r="C35" s="5" t="n">
        <v>2247</v>
      </c>
      <c r="D35" s="5" t="n">
        <v>2482</v>
      </c>
    </row>
    <row r="36" spans="1:9">
      <c r="A36" s="4" t="s">
        <v>363</v>
      </c>
      <c r="B36" s="4" t="s">
        <v>110</v>
      </c>
      <c r="C36" s="4" t="s">
        <v>110</v>
      </c>
    </row>
    <row r="37" spans="1:9">
      <c r="A37" s="3" t="s">
        <v>111</v>
      </c>
    </row>
    <row r="38" spans="1:9">
      <c r="A38" s="4" t="s">
        <v>112</v>
      </c>
      <c r="B38" s="5" t="n">
        <v>2</v>
      </c>
      <c r="C38" s="5" t="n">
        <v>2</v>
      </c>
      <c r="D38" s="5" t="n">
        <v>2</v>
      </c>
    </row>
    <row r="39" spans="1:9">
      <c r="A39" s="4" t="s">
        <v>113</v>
      </c>
      <c r="B39" s="5" t="n">
        <v>327544</v>
      </c>
      <c r="C39" s="5" t="n">
        <v>327108</v>
      </c>
      <c r="D39" s="5" t="n">
        <v>327127</v>
      </c>
    </row>
    <row r="40" spans="1:9">
      <c r="A40" s="4" t="s">
        <v>114</v>
      </c>
      <c r="B40" s="5" t="n">
        <v>104031</v>
      </c>
      <c r="C40" s="5" t="n">
        <v>-10460</v>
      </c>
    </row>
    <row r="41" spans="1:9">
      <c r="A41" s="4" t="s">
        <v>115</v>
      </c>
      <c r="B41" s="5" t="n">
        <v>431577</v>
      </c>
      <c r="C41" s="5" t="n">
        <v>316650</v>
      </c>
      <c r="D41" s="5" t="n">
        <v>327129</v>
      </c>
      <c r="E41" s="5" t="n">
        <v>30477</v>
      </c>
      <c r="F41" s="6" t="n">
        <v>148431</v>
      </c>
      <c r="G41" s="6" t="n">
        <v>214157</v>
      </c>
      <c r="H41" s="6" t="n">
        <v>853663</v>
      </c>
      <c r="I41" s="6" t="n">
        <v>1197044</v>
      </c>
    </row>
    <row r="42" spans="1:9">
      <c r="A42" s="4" t="s">
        <v>116</v>
      </c>
      <c r="B42" s="6" t="n">
        <v>712395</v>
      </c>
      <c r="C42" s="6" t="n">
        <v>584666</v>
      </c>
      <c r="D42" s="5" t="n">
        <v>594436</v>
      </c>
    </row>
    <row r="43" spans="1:9">
      <c r="A43" s="4" t="s">
        <v>364</v>
      </c>
    </row>
    <row r="44" spans="1:9">
      <c r="A44" s="3" t="s">
        <v>80</v>
      </c>
    </row>
    <row r="45" spans="1:9">
      <c r="A45" s="4" t="s">
        <v>81</v>
      </c>
      <c r="E45" s="5" t="n">
        <v>-1463</v>
      </c>
    </row>
    <row r="46" spans="1:9">
      <c r="A46" s="4" t="s">
        <v>84</v>
      </c>
      <c r="E46" s="5" t="n">
        <v>13839</v>
      </c>
    </row>
    <row r="47" spans="1:9">
      <c r="A47" s="4" t="s">
        <v>85</v>
      </c>
      <c r="E47" s="5" t="n">
        <v>7110</v>
      </c>
    </row>
    <row r="48" spans="1:9">
      <c r="A48" s="4" t="s">
        <v>86</v>
      </c>
      <c r="E48" s="5" t="n">
        <v>19486</v>
      </c>
    </row>
    <row r="49" spans="1:9">
      <c r="A49" s="3" t="s">
        <v>97</v>
      </c>
    </row>
    <row r="50" spans="1:9">
      <c r="A50" s="4" t="s">
        <v>100</v>
      </c>
      <c r="E50" s="5" t="n">
        <v>19486</v>
      </c>
    </row>
    <row r="51" spans="1:9">
      <c r="A51" s="3" t="s">
        <v>101</v>
      </c>
    </row>
    <row r="52" spans="1:9">
      <c r="A52" s="4" t="s">
        <v>102</v>
      </c>
      <c r="E52" s="5" t="n">
        <v>2727</v>
      </c>
    </row>
    <row r="53" spans="1:9">
      <c r="A53" s="4" t="s">
        <v>365</v>
      </c>
      <c r="E53" s="5" t="n">
        <v>-258234</v>
      </c>
    </row>
    <row r="54" spans="1:9">
      <c r="A54" s="4" t="s">
        <v>106</v>
      </c>
      <c r="E54" s="5" t="n">
        <v>-255507</v>
      </c>
    </row>
    <row r="55" spans="1:9">
      <c r="A55" s="4" t="s">
        <v>107</v>
      </c>
      <c r="E55" s="5" t="n">
        <v>130000</v>
      </c>
    </row>
    <row r="56" spans="1:9">
      <c r="A56" s="4" t="s">
        <v>362</v>
      </c>
      <c r="E56" s="5" t="n">
        <v>-625005</v>
      </c>
    </row>
    <row r="57" spans="1:9">
      <c r="A57" s="3" t="s">
        <v>111</v>
      </c>
    </row>
    <row r="58" spans="1:9">
      <c r="A58" s="4" t="s">
        <v>112</v>
      </c>
      <c r="D58" s="5" t="n">
        <v>2</v>
      </c>
      <c r="E58" s="5" t="n">
        <v>-16</v>
      </c>
    </row>
    <row r="59" spans="1:9">
      <c r="A59" s="4" t="s">
        <v>113</v>
      </c>
      <c r="D59" s="6" t="n">
        <v>327127</v>
      </c>
      <c r="E59" s="5" t="n">
        <v>-1087441</v>
      </c>
    </row>
    <row r="60" spans="1:9">
      <c r="A60" s="4" t="s">
        <v>114</v>
      </c>
      <c r="E60" s="5" t="n">
        <v>1530326</v>
      </c>
    </row>
    <row r="61" spans="1:9">
      <c r="A61" s="4" t="s">
        <v>115</v>
      </c>
      <c r="E61" s="5" t="n">
        <v>769998</v>
      </c>
    </row>
    <row r="62" spans="1:9">
      <c r="A62" s="4" t="s">
        <v>116</v>
      </c>
      <c r="E62" s="5" t="n">
        <v>19486</v>
      </c>
    </row>
    <row r="63" spans="1:9">
      <c r="A63" s="4" t="s">
        <v>366</v>
      </c>
    </row>
    <row r="64" spans="1:9">
      <c r="A64" s="3" t="s">
        <v>80</v>
      </c>
    </row>
    <row r="65" spans="1:9">
      <c r="A65" s="4" t="s">
        <v>85</v>
      </c>
      <c r="E65" s="5" t="n">
        <v>-11462</v>
      </c>
    </row>
    <row r="66" spans="1:9">
      <c r="A66" s="4" t="s">
        <v>86</v>
      </c>
      <c r="E66" s="5" t="n">
        <v>-11462</v>
      </c>
    </row>
    <row r="67" spans="1:9">
      <c r="A67" s="3" t="s">
        <v>87</v>
      </c>
    </row>
    <row r="68" spans="1:9">
      <c r="A68" s="4" t="s">
        <v>88</v>
      </c>
      <c r="E68" s="5" t="n">
        <v>-1774924</v>
      </c>
    </row>
    <row r="69" spans="1:9">
      <c r="A69" s="4" t="s">
        <v>89</v>
      </c>
      <c r="E69" s="5" t="n">
        <v>-329411</v>
      </c>
    </row>
    <row r="70" spans="1:9">
      <c r="A70" s="4" t="s">
        <v>90</v>
      </c>
      <c r="E70" s="5" t="n">
        <v>-2104335</v>
      </c>
    </row>
    <row r="71" spans="1:9">
      <c r="A71" s="4" t="s">
        <v>91</v>
      </c>
      <c r="E71" s="5" t="n">
        <v>1709719</v>
      </c>
    </row>
    <row r="72" spans="1:9">
      <c r="A72" s="4" t="s">
        <v>92</v>
      </c>
      <c r="E72" s="5" t="n">
        <v>-394616</v>
      </c>
    </row>
    <row r="73" spans="1:9">
      <c r="A73" s="3" t="s">
        <v>93</v>
      </c>
    </row>
    <row r="74" spans="1:9">
      <c r="A74" s="4" t="s">
        <v>94</v>
      </c>
      <c r="E74" s="5" t="n">
        <v>-199718</v>
      </c>
    </row>
    <row r="75" spans="1:9">
      <c r="A75" s="4" t="s">
        <v>95</v>
      </c>
      <c r="E75" s="5" t="n">
        <v>14416</v>
      </c>
    </row>
    <row r="76" spans="1:9">
      <c r="A76" s="4" t="s">
        <v>96</v>
      </c>
      <c r="E76" s="5" t="n">
        <v>-185302</v>
      </c>
    </row>
    <row r="77" spans="1:9">
      <c r="A77" s="3" t="s">
        <v>97</v>
      </c>
    </row>
    <row r="78" spans="1:9">
      <c r="A78" s="4" t="s">
        <v>98</v>
      </c>
      <c r="E78" s="5" t="n">
        <v>-300</v>
      </c>
    </row>
    <row r="79" spans="1:9">
      <c r="A79" s="4" t="s">
        <v>100</v>
      </c>
      <c r="E79" s="5" t="n">
        <v>-591680</v>
      </c>
    </row>
    <row r="80" spans="1:9">
      <c r="A80" s="3" t="s">
        <v>101</v>
      </c>
    </row>
    <row r="81" spans="1:9">
      <c r="A81" s="4" t="s">
        <v>104</v>
      </c>
      <c r="E81" s="5" t="n">
        <v>-424</v>
      </c>
    </row>
    <row r="82" spans="1:9">
      <c r="A82" s="4" t="s">
        <v>106</v>
      </c>
      <c r="E82" s="5" t="n">
        <v>-424</v>
      </c>
    </row>
    <row r="83" spans="1:9">
      <c r="A83" s="3" t="s">
        <v>108</v>
      </c>
    </row>
    <row r="84" spans="1:9">
      <c r="A84" s="4" t="s">
        <v>104</v>
      </c>
      <c r="E84" s="5" t="n">
        <v>44</v>
      </c>
    </row>
    <row r="85" spans="1:9">
      <c r="A85" s="3" t="s">
        <v>111</v>
      </c>
    </row>
    <row r="86" spans="1:9">
      <c r="A86" s="4" t="s">
        <v>114</v>
      </c>
      <c r="E86" s="5" t="n">
        <v>-591300</v>
      </c>
    </row>
    <row r="87" spans="1:9">
      <c r="A87" s="4" t="s">
        <v>115</v>
      </c>
      <c r="E87" s="5" t="n">
        <v>-591300</v>
      </c>
    </row>
    <row r="88" spans="1:9">
      <c r="A88" s="4" t="s">
        <v>116</v>
      </c>
      <c r="E88" s="5" t="n">
        <v>-591680</v>
      </c>
    </row>
    <row r="89" spans="1:9">
      <c r="A89" s="4" t="s">
        <v>35</v>
      </c>
    </row>
    <row r="90" spans="1:9">
      <c r="A90" s="3" t="s">
        <v>80</v>
      </c>
    </row>
    <row r="91" spans="1:9">
      <c r="A91" s="4" t="s">
        <v>81</v>
      </c>
      <c r="E91" s="5" t="n">
        <v>17009</v>
      </c>
    </row>
    <row r="92" spans="1:9">
      <c r="A92" s="4" t="s">
        <v>82</v>
      </c>
      <c r="E92" s="5" t="n">
        <v>37826</v>
      </c>
    </row>
    <row r="93" spans="1:9">
      <c r="A93" s="4" t="s">
        <v>83</v>
      </c>
      <c r="E93" s="5" t="n">
        <v>15310</v>
      </c>
    </row>
    <row r="94" spans="1:9">
      <c r="A94" s="4" t="s">
        <v>85</v>
      </c>
      <c r="E94" s="5" t="n">
        <v>14642</v>
      </c>
    </row>
    <row r="95" spans="1:9">
      <c r="A95" s="4" t="s">
        <v>86</v>
      </c>
      <c r="E95" s="5" t="n">
        <v>84787</v>
      </c>
    </row>
    <row r="96" spans="1:9">
      <c r="A96" s="3" t="s">
        <v>87</v>
      </c>
    </row>
    <row r="97" spans="1:9">
      <c r="A97" s="4" t="s">
        <v>88</v>
      </c>
      <c r="E97" s="5" t="n">
        <v>2155288</v>
      </c>
    </row>
    <row r="98" spans="1:9">
      <c r="A98" s="4" t="s">
        <v>89</v>
      </c>
      <c r="E98" s="5" t="n">
        <v>438365</v>
      </c>
    </row>
    <row r="99" spans="1:9">
      <c r="A99" s="4" t="s">
        <v>90</v>
      </c>
      <c r="E99" s="5" t="n">
        <v>2593653</v>
      </c>
    </row>
    <row r="100" spans="1:9">
      <c r="A100" s="4" t="s">
        <v>91</v>
      </c>
      <c r="E100" s="5" t="n">
        <v>-1709719</v>
      </c>
    </row>
    <row r="101" spans="1:9">
      <c r="A101" s="4" t="s">
        <v>92</v>
      </c>
      <c r="E101" s="5" t="n">
        <v>883934</v>
      </c>
    </row>
    <row r="102" spans="1:9">
      <c r="A102" s="3" t="s">
        <v>93</v>
      </c>
    </row>
    <row r="103" spans="1:9">
      <c r="A103" s="4" t="s">
        <v>94</v>
      </c>
      <c r="E103" s="5" t="n">
        <v>203373</v>
      </c>
    </row>
    <row r="104" spans="1:9">
      <c r="A104" s="4" t="s">
        <v>95</v>
      </c>
      <c r="E104" s="5" t="n">
        <v>-14416</v>
      </c>
    </row>
    <row r="105" spans="1:9">
      <c r="A105" s="4" t="s">
        <v>96</v>
      </c>
      <c r="E105" s="5" t="n">
        <v>188957</v>
      </c>
    </row>
    <row r="106" spans="1:9">
      <c r="A106" s="3" t="s">
        <v>97</v>
      </c>
    </row>
    <row r="107" spans="1:9">
      <c r="A107" s="4" t="s">
        <v>83</v>
      </c>
      <c r="E107" s="5" t="n">
        <v>4120</v>
      </c>
    </row>
    <row r="108" spans="1:9">
      <c r="A108" s="4" t="s">
        <v>98</v>
      </c>
      <c r="E108" s="5" t="n">
        <v>3694</v>
      </c>
    </row>
    <row r="109" spans="1:9">
      <c r="A109" s="4" t="s">
        <v>361</v>
      </c>
      <c r="E109" s="5" t="n">
        <v>1138</v>
      </c>
    </row>
    <row r="110" spans="1:9">
      <c r="A110" s="4" t="s">
        <v>100</v>
      </c>
      <c r="E110" s="5" t="n">
        <v>1166630</v>
      </c>
    </row>
    <row r="111" spans="1:9">
      <c r="A111" s="3" t="s">
        <v>101</v>
      </c>
    </row>
    <row r="112" spans="1:9">
      <c r="A112" s="4" t="s">
        <v>102</v>
      </c>
      <c r="E112" s="5" t="n">
        <v>112578</v>
      </c>
    </row>
    <row r="113" spans="1:9">
      <c r="A113" s="4" t="s">
        <v>103</v>
      </c>
      <c r="E113" s="5" t="n">
        <v>6829</v>
      </c>
    </row>
    <row r="114" spans="1:9">
      <c r="A114" s="4" t="s">
        <v>365</v>
      </c>
      <c r="E114" s="5" t="n">
        <v>258234</v>
      </c>
    </row>
    <row r="115" spans="1:9">
      <c r="A115" s="4" t="s">
        <v>104</v>
      </c>
      <c r="E115" s="5" t="n">
        <v>1337</v>
      </c>
    </row>
    <row r="116" spans="1:9">
      <c r="A116" s="4" t="s">
        <v>106</v>
      </c>
      <c r="E116" s="5" t="n">
        <v>378978</v>
      </c>
    </row>
    <row r="117" spans="1:9">
      <c r="A117" s="4" t="s">
        <v>362</v>
      </c>
      <c r="E117" s="5" t="n">
        <v>625005</v>
      </c>
    </row>
    <row r="118" spans="1:9">
      <c r="A118" s="3" t="s">
        <v>108</v>
      </c>
    </row>
    <row r="119" spans="1:9">
      <c r="A119" s="4" t="s">
        <v>103</v>
      </c>
      <c r="E119" s="5" t="n">
        <v>1625</v>
      </c>
    </row>
    <row r="120" spans="1:9">
      <c r="A120" s="4" t="s">
        <v>105</v>
      </c>
      <c r="E120" s="5" t="n">
        <v>10153</v>
      </c>
    </row>
    <row r="121" spans="1:9">
      <c r="A121" s="4" t="s">
        <v>104</v>
      </c>
      <c r="E121" s="5" t="n">
        <v>2438</v>
      </c>
    </row>
    <row r="122" spans="1:9">
      <c r="A122" s="3" t="s">
        <v>111</v>
      </c>
    </row>
    <row r="123" spans="1:9">
      <c r="A123" s="4" t="s">
        <v>112</v>
      </c>
      <c r="E123" s="5" t="n">
        <v>16</v>
      </c>
    </row>
    <row r="124" spans="1:9">
      <c r="A124" s="4" t="s">
        <v>113</v>
      </c>
      <c r="E124" s="5" t="n">
        <v>1087441</v>
      </c>
    </row>
    <row r="125" spans="1:9">
      <c r="A125" s="4" t="s">
        <v>114</v>
      </c>
      <c r="E125" s="5" t="n">
        <v>-939026</v>
      </c>
    </row>
    <row r="126" spans="1:9">
      <c r="A126" s="4" t="s">
        <v>115</v>
      </c>
      <c r="E126" s="5" t="n">
        <v>148431</v>
      </c>
    </row>
    <row r="127" spans="1:9">
      <c r="A127" s="4" t="s">
        <v>116</v>
      </c>
      <c r="E127" s="6" t="n">
        <v>11666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73</v>
      </c>
    </row>
    <row r="2" spans="1:3">
      <c r="A2" s="3" t="s">
        <v>111</v>
      </c>
    </row>
    <row r="3" spans="1:3">
      <c r="A3" s="4" t="s">
        <v>118</v>
      </c>
      <c r="B3" s="5" t="n">
        <v>100000000</v>
      </c>
      <c r="C3" s="5" t="n">
        <v>100000000</v>
      </c>
    </row>
    <row r="4" spans="1:3">
      <c r="A4" s="4" t="s">
        <v>119</v>
      </c>
      <c r="B4" s="8" t="n">
        <v>0.0001</v>
      </c>
      <c r="C4" s="8" t="n">
        <v>0.0001</v>
      </c>
    </row>
    <row r="5" spans="1:3">
      <c r="A5" s="4" t="s">
        <v>120</v>
      </c>
      <c r="B5" s="5" t="n">
        <v>16203967</v>
      </c>
      <c r="C5" s="5" t="n">
        <v>16203940</v>
      </c>
    </row>
    <row r="6" spans="1:3">
      <c r="A6" s="4" t="s">
        <v>121</v>
      </c>
      <c r="B6" s="5" t="n">
        <v>16203967</v>
      </c>
      <c r="C6" s="5" t="n">
        <v>16203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367</v>
      </c>
      <c r="B1" s="2" t="s">
        <v>368</v>
      </c>
    </row>
    <row r="2" spans="1:2">
      <c r="A2" s="3" t="s">
        <v>369</v>
      </c>
    </row>
    <row r="3" spans="1:2">
      <c r="A3" s="4" t="s">
        <v>370</v>
      </c>
      <c r="B3" s="6" t="n">
        <v>130000</v>
      </c>
    </row>
    <row r="4" spans="1:2">
      <c r="A4" s="4" t="s">
        <v>371</v>
      </c>
      <c r="B4" s="5" t="n">
        <v>5779</v>
      </c>
    </row>
    <row r="5" spans="1:2">
      <c r="A5" s="4" t="s">
        <v>372</v>
      </c>
      <c r="B5" s="5" t="n">
        <v>285929</v>
      </c>
    </row>
    <row r="6" spans="1:2">
      <c r="A6" s="3" t="s">
        <v>373</v>
      </c>
    </row>
    <row r="7" spans="1:2">
      <c r="A7" s="4" t="s">
        <v>374</v>
      </c>
      <c r="B7" s="5" t="n">
        <v>-226580</v>
      </c>
    </row>
    <row r="8" spans="1:2">
      <c r="A8" s="4" t="s">
        <v>375</v>
      </c>
      <c r="B8" s="5" t="n">
        <v>-35174</v>
      </c>
    </row>
    <row r="9" spans="1:2">
      <c r="A9" s="4" t="s">
        <v>376</v>
      </c>
      <c r="B9" s="5" t="n">
        <v>-13839</v>
      </c>
    </row>
    <row r="10" spans="1:2">
      <c r="A10" s="4" t="s">
        <v>377</v>
      </c>
      <c r="B10" s="5" t="n">
        <v>-8764</v>
      </c>
    </row>
    <row r="11" spans="1:2">
      <c r="A11" s="4" t="s">
        <v>378</v>
      </c>
      <c r="B11" s="5" t="n">
        <v>-3035</v>
      </c>
    </row>
    <row r="12" spans="1:2">
      <c r="A12" s="4" t="s">
        <v>379</v>
      </c>
      <c r="B12" s="5" t="n">
        <v>-287392</v>
      </c>
    </row>
    <row r="13" spans="1:2">
      <c r="A13" s="4" t="s">
        <v>380</v>
      </c>
      <c r="B13" s="5" t="n">
        <v>-1463</v>
      </c>
    </row>
    <row r="14" spans="1:2">
      <c r="A14" s="4" t="s">
        <v>381</v>
      </c>
      <c r="B14" s="5" t="n">
        <v>10200</v>
      </c>
    </row>
    <row r="15" spans="1:2">
      <c r="A15" s="4" t="s">
        <v>382</v>
      </c>
      <c r="B15" s="5" t="n">
        <v>3100</v>
      </c>
    </row>
    <row r="16" spans="1:2">
      <c r="A16" s="4" t="s">
        <v>383</v>
      </c>
      <c r="B16" s="5" t="n">
        <v>7700</v>
      </c>
    </row>
    <row r="17" spans="1:2">
      <c r="A17" s="4" t="s">
        <v>384</v>
      </c>
      <c r="B17" s="5" t="n">
        <v>3500</v>
      </c>
    </row>
    <row r="18" spans="1:2">
      <c r="A18" s="4" t="s">
        <v>385</v>
      </c>
      <c r="B18" s="5" t="n">
        <v>1500</v>
      </c>
    </row>
    <row r="19" spans="1:2">
      <c r="A19" s="4" t="s">
        <v>386</v>
      </c>
    </row>
    <row r="20" spans="1:2">
      <c r="A20" s="3" t="s">
        <v>369</v>
      </c>
    </row>
    <row r="21" spans="1:2">
      <c r="A21" s="4" t="s">
        <v>387</v>
      </c>
      <c r="B21" s="5" t="n">
        <v>150150</v>
      </c>
    </row>
    <row r="22" spans="1:2">
      <c r="A22" s="4" t="s">
        <v>388</v>
      </c>
    </row>
    <row r="23" spans="1:2">
      <c r="A23" s="3" t="s">
        <v>373</v>
      </c>
    </row>
    <row r="24" spans="1:2">
      <c r="A24" s="4" t="s">
        <v>389</v>
      </c>
      <c r="B24" s="6" t="n">
        <v>22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75</v>
      </c>
      <c r="C1" s="2" t="s">
        <v>319</v>
      </c>
    </row>
    <row r="2" spans="1:3">
      <c r="A2" s="3" t="s">
        <v>391</v>
      </c>
    </row>
    <row r="3" spans="1:3">
      <c r="A3" s="4" t="s">
        <v>362</v>
      </c>
      <c r="B3" s="6" t="n">
        <v>625005</v>
      </c>
    </row>
    <row r="4" spans="1:3">
      <c r="A4" s="4" t="s">
        <v>392</v>
      </c>
      <c r="B4" s="5" t="n">
        <v>-67840</v>
      </c>
    </row>
    <row r="5" spans="1:3">
      <c r="A5" s="4" t="s">
        <v>393</v>
      </c>
      <c r="B5" s="5" t="n">
        <v>-75388</v>
      </c>
    </row>
    <row r="6" spans="1:3">
      <c r="A6" s="4" t="s">
        <v>394</v>
      </c>
      <c r="B6" s="5" t="n">
        <v>481777</v>
      </c>
    </row>
    <row r="7" spans="1:3">
      <c r="A7" s="4" t="s">
        <v>394</v>
      </c>
      <c r="B7" s="6" t="n">
        <v>481777</v>
      </c>
    </row>
    <row r="8" spans="1:3">
      <c r="A8" s="4" t="s">
        <v>323</v>
      </c>
    </row>
    <row r="9" spans="1:3">
      <c r="A9" s="3" t="s">
        <v>391</v>
      </c>
    </row>
    <row r="10" spans="1:3">
      <c r="A10" s="4" t="s">
        <v>324</v>
      </c>
      <c r="B10" s="4" t="s">
        <v>325</v>
      </c>
      <c r="C10" s="4" t="s">
        <v>325</v>
      </c>
    </row>
    <row r="11" spans="1:3">
      <c r="A11" s="4" t="s">
        <v>362</v>
      </c>
      <c r="B11" s="6" t="n">
        <v>625005</v>
      </c>
    </row>
    <row r="12" spans="1:3">
      <c r="A12" s="4" t="s">
        <v>364</v>
      </c>
    </row>
    <row r="13" spans="1:3">
      <c r="A13" s="3" t="s">
        <v>391</v>
      </c>
    </row>
    <row r="14" spans="1:3">
      <c r="A14" s="4" t="s">
        <v>362</v>
      </c>
      <c r="B14" s="6" t="n">
        <v>-625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7"/>
    <col customWidth="1" max="5" min="5" width="27"/>
    <col customWidth="1" max="6" min="6" width="27"/>
    <col customWidth="1" max="7" min="7" width="21"/>
    <col customWidth="1" max="8" min="8" width="21"/>
    <col customWidth="1" max="9" min="9" width="21"/>
    <col customWidth="1" max="10" min="10" width="21"/>
    <col customWidth="1" max="11" min="11" width="24"/>
  </cols>
  <sheetData>
    <row r="1" spans="1:11">
      <c r="A1" s="1" t="s">
        <v>395</v>
      </c>
      <c r="B1" s="2" t="s">
        <v>320</v>
      </c>
      <c r="C1" s="2" t="s">
        <v>396</v>
      </c>
      <c r="D1" s="2" t="s">
        <v>397</v>
      </c>
      <c r="E1" s="2" t="s">
        <v>398</v>
      </c>
      <c r="F1" s="2" t="s">
        <v>399</v>
      </c>
      <c r="G1" s="2" t="s">
        <v>400</v>
      </c>
      <c r="H1" s="2" t="s">
        <v>401</v>
      </c>
      <c r="I1" s="2" t="s">
        <v>292</v>
      </c>
      <c r="J1" s="2" t="s">
        <v>402</v>
      </c>
      <c r="K1" s="2" t="s">
        <v>403</v>
      </c>
    </row>
    <row r="2" spans="1:11">
      <c r="A2" s="3" t="s">
        <v>344</v>
      </c>
    </row>
    <row r="3" spans="1:11">
      <c r="A3" s="4" t="s">
        <v>404</v>
      </c>
      <c r="C3" s="6" t="n">
        <v>2</v>
      </c>
      <c r="E3" s="6" t="n">
        <v>2</v>
      </c>
      <c r="F3" s="6" t="n">
        <v>2</v>
      </c>
    </row>
    <row r="4" spans="1:11">
      <c r="A4" s="4" t="s">
        <v>405</v>
      </c>
      <c r="C4" s="5" t="n">
        <v>7336</v>
      </c>
      <c r="D4" s="6" t="n">
        <v>7336</v>
      </c>
    </row>
    <row r="5" spans="1:11">
      <c r="A5" s="4" t="s">
        <v>406</v>
      </c>
      <c r="C5" s="5" t="n">
        <v>322294</v>
      </c>
    </row>
    <row r="6" spans="1:11">
      <c r="A6" s="4" t="s">
        <v>407</v>
      </c>
      <c r="C6" s="5" t="n">
        <v>-2503</v>
      </c>
      <c r="D6" s="5" t="n">
        <v>-2503</v>
      </c>
      <c r="E6" s="5" t="n">
        <v>-13</v>
      </c>
      <c r="F6" s="5" t="n">
        <v>-19</v>
      </c>
    </row>
    <row r="7" spans="1:11">
      <c r="A7" s="4" t="s">
        <v>408</v>
      </c>
      <c r="C7" s="6" t="n">
        <v>327129</v>
      </c>
      <c r="D7" s="6" t="n">
        <v>30477</v>
      </c>
      <c r="E7" s="6" t="n">
        <v>431577</v>
      </c>
      <c r="F7" s="6" t="n">
        <v>316650</v>
      </c>
      <c r="G7" s="6" t="n">
        <v>148431</v>
      </c>
      <c r="H7" s="6" t="n">
        <v>214157</v>
      </c>
      <c r="I7" s="6" t="n">
        <v>853663</v>
      </c>
      <c r="J7" s="6" t="n">
        <v>1197044</v>
      </c>
    </row>
    <row r="8" spans="1:11">
      <c r="A8" s="4" t="s">
        <v>409</v>
      </c>
      <c r="D8" s="5" t="n">
        <v>16203940</v>
      </c>
      <c r="E8" s="5" t="n">
        <v>16203967</v>
      </c>
      <c r="F8" s="5" t="n">
        <v>16203940</v>
      </c>
    </row>
    <row r="9" spans="1:11">
      <c r="A9" s="4" t="s">
        <v>410</v>
      </c>
      <c r="D9" s="7" t="n">
        <v>19.74</v>
      </c>
    </row>
    <row r="10" spans="1:11">
      <c r="A10" s="4" t="s">
        <v>411</v>
      </c>
      <c r="B10" s="10" t="n">
        <v>6.75</v>
      </c>
      <c r="C10" s="10" t="n">
        <v>6.75</v>
      </c>
    </row>
    <row r="11" spans="1:11">
      <c r="A11" s="4" t="s">
        <v>412</v>
      </c>
      <c r="K11" s="7" t="n">
        <v>14.04</v>
      </c>
    </row>
    <row r="12" spans="1:11">
      <c r="A12" s="4" t="s">
        <v>413</v>
      </c>
    </row>
    <row r="13" spans="1:11">
      <c r="A13" s="3" t="s">
        <v>344</v>
      </c>
    </row>
    <row r="14" spans="1:11">
      <c r="A14" s="4" t="s">
        <v>414</v>
      </c>
      <c r="C14" s="10" t="n">
        <v>19.74</v>
      </c>
    </row>
    <row r="15" spans="1:11">
      <c r="A15" s="4" t="s">
        <v>415</v>
      </c>
    </row>
    <row r="16" spans="1:11">
      <c r="A16" s="3" t="s">
        <v>344</v>
      </c>
    </row>
    <row r="17" spans="1:11">
      <c r="A17" s="4" t="s">
        <v>412</v>
      </c>
      <c r="C17" s="7" t="n">
        <v>40.17</v>
      </c>
    </row>
    <row r="18" spans="1:11">
      <c r="A18" s="4" t="s">
        <v>416</v>
      </c>
    </row>
    <row r="19" spans="1:11">
      <c r="A19" s="3" t="s">
        <v>344</v>
      </c>
    </row>
    <row r="20" spans="1:11">
      <c r="A20" s="4" t="s">
        <v>412</v>
      </c>
      <c r="C20" s="10" t="n">
        <v>48.28</v>
      </c>
    </row>
    <row r="21" spans="1:11">
      <c r="A21" s="4" t="s">
        <v>417</v>
      </c>
    </row>
    <row r="22" spans="1:11">
      <c r="A22" s="3" t="s">
        <v>344</v>
      </c>
    </row>
    <row r="23" spans="1:11">
      <c r="A23" s="4" t="s">
        <v>412</v>
      </c>
      <c r="C23" s="7" t="n">
        <v>60.45</v>
      </c>
    </row>
    <row r="24" spans="1:11">
      <c r="A24" s="4" t="s">
        <v>418</v>
      </c>
    </row>
    <row r="25" spans="1:11">
      <c r="A25" s="3" t="s">
        <v>344</v>
      </c>
    </row>
    <row r="26" spans="1:11">
      <c r="A26" s="4" t="s">
        <v>414</v>
      </c>
      <c r="C26" s="5" t="n">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75</v>
      </c>
      <c r="C1" s="2" t="s">
        <v>74</v>
      </c>
    </row>
    <row r="2" spans="1:3">
      <c r="A2" s="3" t="s">
        <v>420</v>
      </c>
    </row>
    <row r="3" spans="1:3">
      <c r="A3" s="4" t="s">
        <v>394</v>
      </c>
      <c r="B3" s="6" t="n">
        <v>481777</v>
      </c>
    </row>
    <row r="4" spans="1:3">
      <c r="A4" s="4" t="s">
        <v>421</v>
      </c>
      <c r="B4" s="5" t="n">
        <v>-8376</v>
      </c>
    </row>
    <row r="5" spans="1:3">
      <c r="A5" s="4" t="s">
        <v>422</v>
      </c>
      <c r="B5" s="5" t="n">
        <v>-7449</v>
      </c>
    </row>
    <row r="6" spans="1:3">
      <c r="A6" s="4" t="s">
        <v>348</v>
      </c>
      <c r="B6" s="5" t="n">
        <v>-7336</v>
      </c>
      <c r="C6" s="6" t="n">
        <v>-7336</v>
      </c>
    </row>
    <row r="7" spans="1:3">
      <c r="A7" s="4" t="s">
        <v>423</v>
      </c>
      <c r="B7" s="5" t="n">
        <v>-13079</v>
      </c>
    </row>
    <row r="8" spans="1:3">
      <c r="A8" s="4" t="s">
        <v>424</v>
      </c>
      <c r="B8" s="5" t="n">
        <v>-2668</v>
      </c>
    </row>
    <row r="9" spans="1:3">
      <c r="A9" s="4" t="s">
        <v>425</v>
      </c>
      <c r="B9" s="5" t="n">
        <v>-30477</v>
      </c>
    </row>
    <row r="10" spans="1:3">
      <c r="A10" s="4" t="s">
        <v>426</v>
      </c>
      <c r="B10" s="5" t="n">
        <v>1530326</v>
      </c>
    </row>
    <row r="11" spans="1:3">
      <c r="A11" s="4" t="s">
        <v>35</v>
      </c>
    </row>
    <row r="12" spans="1:3">
      <c r="A12" s="3" t="s">
        <v>420</v>
      </c>
    </row>
    <row r="13" spans="1:3">
      <c r="A13" s="4" t="s">
        <v>425</v>
      </c>
      <c r="B13" s="6" t="n">
        <v>1087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s>
  <sheetData>
    <row r="1" spans="1:4">
      <c r="A1" s="1" t="s">
        <v>427</v>
      </c>
      <c r="B1" s="2" t="s">
        <v>368</v>
      </c>
      <c r="C1" s="2" t="s">
        <v>73</v>
      </c>
      <c r="D1" s="2" t="s">
        <v>428</v>
      </c>
    </row>
    <row r="2" spans="1:4">
      <c r="A2" s="3" t="s">
        <v>87</v>
      </c>
    </row>
    <row r="3" spans="1:4">
      <c r="A3" s="4" t="s">
        <v>429</v>
      </c>
      <c r="B3" s="9" t="n">
        <v>10.2</v>
      </c>
    </row>
    <row r="4" spans="1:4">
      <c r="A4" s="4" t="s">
        <v>430</v>
      </c>
      <c r="B4" s="9" t="n">
        <v>1.2</v>
      </c>
    </row>
    <row r="5" spans="1:4">
      <c r="A5" s="4" t="s">
        <v>431</v>
      </c>
      <c r="C5" s="4" t="s">
        <v>432</v>
      </c>
      <c r="D5" s="4" t="s">
        <v>433</v>
      </c>
    </row>
    <row r="6" spans="1:4">
      <c r="A6" s="4" t="s">
        <v>366</v>
      </c>
    </row>
    <row r="7" spans="1:4">
      <c r="A7" s="3" t="s">
        <v>87</v>
      </c>
    </row>
    <row r="8" spans="1:4">
      <c r="A8" s="4" t="s">
        <v>434</v>
      </c>
      <c r="D8" s="5" t="n">
        <v>10</v>
      </c>
    </row>
    <row r="9" spans="1:4">
      <c r="A9" s="4" t="s">
        <v>435</v>
      </c>
      <c r="D9" s="4" t="s">
        <v>310</v>
      </c>
    </row>
    <row r="10" spans="1:4">
      <c r="A10" s="4" t="s">
        <v>436</v>
      </c>
      <c r="D10" s="10" t="n">
        <v>71.51000000000001</v>
      </c>
    </row>
    <row r="11" spans="1:4">
      <c r="A11" s="4" t="s">
        <v>437</v>
      </c>
      <c r="D11" s="10" t="n">
        <v>3.37</v>
      </c>
    </row>
    <row r="12" spans="1:4">
      <c r="A12" s="4" t="s">
        <v>438</v>
      </c>
      <c r="D12" s="10" t="n">
        <v>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25"/>
    <col customWidth="1" max="5" min="5" width="24"/>
    <col customWidth="1" max="6" min="6" width="16"/>
    <col customWidth="1" max="7" min="7" width="14"/>
  </cols>
  <sheetData>
    <row r="1" spans="1:7">
      <c r="A1" s="1" t="s">
        <v>439</v>
      </c>
      <c r="B1" s="2" t="s">
        <v>69</v>
      </c>
      <c r="C1" s="2" t="s">
        <v>70</v>
      </c>
      <c r="D1" s="2" t="s">
        <v>1</v>
      </c>
      <c r="F1" s="2" t="s">
        <v>71</v>
      </c>
    </row>
    <row r="2" spans="1:7">
      <c r="B2" s="2" t="s">
        <v>72</v>
      </c>
      <c r="C2" s="2" t="s">
        <v>73</v>
      </c>
      <c r="D2" s="2" t="s">
        <v>2</v>
      </c>
      <c r="E2" s="2" t="s">
        <v>32</v>
      </c>
      <c r="F2" s="2" t="s">
        <v>73</v>
      </c>
      <c r="G2" s="2" t="s">
        <v>74</v>
      </c>
    </row>
    <row r="3" spans="1:7">
      <c r="A3" s="3" t="s">
        <v>97</v>
      </c>
    </row>
    <row r="4" spans="1:7">
      <c r="A4" s="4" t="s">
        <v>98</v>
      </c>
      <c r="C4" s="6" t="n">
        <v>3165</v>
      </c>
      <c r="D4" s="6" t="n">
        <v>2932</v>
      </c>
      <c r="F4" s="6" t="n">
        <v>3165</v>
      </c>
      <c r="G4" s="6" t="n">
        <v>3394</v>
      </c>
    </row>
    <row r="5" spans="1:7">
      <c r="A5" s="3" t="s">
        <v>101</v>
      </c>
    </row>
    <row r="6" spans="1:7">
      <c r="A6" s="4" t="s">
        <v>102</v>
      </c>
      <c r="C6" s="5" t="n">
        <v>97333</v>
      </c>
      <c r="D6" s="5" t="n">
        <v>92585</v>
      </c>
      <c r="F6" s="5" t="n">
        <v>97333</v>
      </c>
      <c r="G6" s="5" t="n">
        <v>115305</v>
      </c>
    </row>
    <row r="7" spans="1:7">
      <c r="A7" s="4" t="s">
        <v>104</v>
      </c>
      <c r="C7" s="5" t="n">
        <v>923</v>
      </c>
      <c r="D7" s="5" t="n">
        <v>935</v>
      </c>
      <c r="F7" s="5" t="n">
        <v>923</v>
      </c>
      <c r="G7" s="5" t="n">
        <v>913</v>
      </c>
    </row>
    <row r="8" spans="1:7">
      <c r="A8" s="3" t="s">
        <v>108</v>
      </c>
    </row>
    <row r="9" spans="1:7">
      <c r="A9" s="4" t="s">
        <v>104</v>
      </c>
      <c r="C9" s="6" t="n">
        <v>2247</v>
      </c>
      <c r="D9" s="5" t="n">
        <v>2009</v>
      </c>
      <c r="F9" s="6" t="n">
        <v>2247</v>
      </c>
      <c r="G9" s="6" t="n">
        <v>2482</v>
      </c>
    </row>
    <row r="10" spans="1:7">
      <c r="A10" s="3" t="s">
        <v>440</v>
      </c>
    </row>
    <row r="11" spans="1:7">
      <c r="A11" s="4" t="s">
        <v>441</v>
      </c>
      <c r="D11" s="5" t="n">
        <v>260</v>
      </c>
      <c r="E11" s="6" t="n">
        <v>644</v>
      </c>
    </row>
    <row r="12" spans="1:7">
      <c r="A12" s="4" t="s">
        <v>442</v>
      </c>
      <c r="D12" s="5" t="n">
        <v>12258</v>
      </c>
      <c r="E12" s="5" t="n">
        <v>5718</v>
      </c>
    </row>
    <row r="13" spans="1:7">
      <c r="A13" s="4" t="s">
        <v>443</v>
      </c>
      <c r="D13" s="5" t="n">
        <v>210</v>
      </c>
      <c r="E13" s="5" t="n">
        <v>425</v>
      </c>
    </row>
    <row r="14" spans="1:7">
      <c r="A14" s="4" t="s">
        <v>444</v>
      </c>
      <c r="D14" s="5" t="n">
        <v>12728</v>
      </c>
      <c r="E14" s="5" t="n">
        <v>6787</v>
      </c>
    </row>
    <row r="15" spans="1:7">
      <c r="A15" s="3" t="s">
        <v>445</v>
      </c>
    </row>
    <row r="16" spans="1:7">
      <c r="A16" s="4" t="s">
        <v>446</v>
      </c>
      <c r="D16" s="6" t="n">
        <v>254</v>
      </c>
      <c r="E16" s="5" t="n">
        <v>1229</v>
      </c>
    </row>
    <row r="17" spans="1:7">
      <c r="A17" s="4" t="s">
        <v>447</v>
      </c>
      <c r="E17" s="6" t="n">
        <v>5462</v>
      </c>
    </row>
    <row r="18" spans="1:7">
      <c r="A18" s="4" t="s">
        <v>448</v>
      </c>
      <c r="D18" s="4" t="s">
        <v>449</v>
      </c>
      <c r="E18" s="4" t="s">
        <v>450</v>
      </c>
    </row>
    <row r="19" spans="1:7">
      <c r="A19" s="4" t="s">
        <v>451</v>
      </c>
      <c r="D19" s="4" t="s">
        <v>432</v>
      </c>
      <c r="E19" s="4" t="s">
        <v>433</v>
      </c>
    </row>
    <row r="20" spans="1:7">
      <c r="A20" s="4" t="s">
        <v>33</v>
      </c>
      <c r="B20" s="4" t="s">
        <v>34</v>
      </c>
      <c r="C20" s="4" t="s">
        <v>34</v>
      </c>
      <c r="D20" s="4" t="s">
        <v>34</v>
      </c>
      <c r="E20" s="4" t="s">
        <v>35</v>
      </c>
      <c r="F20" s="4" t="s">
        <v>34</v>
      </c>
    </row>
    <row r="21" spans="1:7">
      <c r="A21" s="4" t="s">
        <v>350</v>
      </c>
    </row>
    <row r="22" spans="1:7">
      <c r="A22" s="3" t="s">
        <v>108</v>
      </c>
    </row>
    <row r="23" spans="1:7">
      <c r="A23" s="4" t="s">
        <v>452</v>
      </c>
      <c r="B23" s="4" t="s">
        <v>453</v>
      </c>
      <c r="C23" s="4" t="s">
        <v>453</v>
      </c>
      <c r="D23" s="4" t="s">
        <v>453</v>
      </c>
      <c r="F23" s="4" t="s">
        <v>453</v>
      </c>
    </row>
    <row r="24" spans="1:7">
      <c r="A24" s="4" t="s">
        <v>351</v>
      </c>
    </row>
    <row r="25" spans="1:7">
      <c r="A25" s="3" t="s">
        <v>108</v>
      </c>
    </row>
    <row r="26" spans="1:7">
      <c r="A26" s="4" t="s">
        <v>452</v>
      </c>
      <c r="B26" s="4" t="s">
        <v>310</v>
      </c>
      <c r="C26" s="4" t="s">
        <v>310</v>
      </c>
      <c r="D26" s="4" t="s">
        <v>310</v>
      </c>
      <c r="F26" s="4" t="s">
        <v>31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6"/>
    <col customWidth="1" max="7" min="7" width="14"/>
  </cols>
  <sheetData>
    <row r="1" spans="1:7">
      <c r="A1" s="1" t="s">
        <v>454</v>
      </c>
      <c r="B1" s="2" t="s">
        <v>69</v>
      </c>
      <c r="C1" s="2" t="s">
        <v>70</v>
      </c>
      <c r="D1" s="2" t="s">
        <v>1</v>
      </c>
      <c r="F1" s="2" t="s">
        <v>71</v>
      </c>
    </row>
    <row r="2" spans="1:7">
      <c r="B2" s="2" t="s">
        <v>72</v>
      </c>
      <c r="C2" s="2" t="s">
        <v>73</v>
      </c>
      <c r="D2" s="2" t="s">
        <v>2</v>
      </c>
      <c r="E2" s="2" t="s">
        <v>32</v>
      </c>
      <c r="F2" s="2" t="s">
        <v>73</v>
      </c>
      <c r="G2" s="2" t="s">
        <v>74</v>
      </c>
    </row>
    <row r="3" spans="1:7">
      <c r="A3" s="3" t="s">
        <v>455</v>
      </c>
    </row>
    <row r="4" spans="1:7">
      <c r="A4" s="4" t="s">
        <v>456</v>
      </c>
      <c r="C4" s="6" t="n">
        <v>1022</v>
      </c>
      <c r="D4" s="6" t="n">
        <v>768</v>
      </c>
      <c r="F4" s="6" t="n">
        <v>1022</v>
      </c>
    </row>
    <row r="5" spans="1:7">
      <c r="A5" s="4" t="s">
        <v>457</v>
      </c>
      <c r="C5" s="5" t="n">
        <v>876</v>
      </c>
      <c r="D5" s="5" t="n">
        <v>876</v>
      </c>
      <c r="F5" s="5" t="n">
        <v>876</v>
      </c>
    </row>
    <row r="6" spans="1:7">
      <c r="A6" s="4" t="s">
        <v>458</v>
      </c>
      <c r="C6" s="5" t="n">
        <v>574</v>
      </c>
      <c r="D6" s="5" t="n">
        <v>574</v>
      </c>
      <c r="F6" s="5" t="n">
        <v>574</v>
      </c>
    </row>
    <row r="7" spans="1:7">
      <c r="A7" s="4" t="s">
        <v>459</v>
      </c>
      <c r="C7" s="5" t="n">
        <v>585</v>
      </c>
      <c r="D7" s="5" t="n">
        <v>585</v>
      </c>
      <c r="F7" s="5" t="n">
        <v>585</v>
      </c>
    </row>
    <row r="8" spans="1:7">
      <c r="A8" s="4" t="s">
        <v>460</v>
      </c>
      <c r="C8" s="5" t="n">
        <v>345</v>
      </c>
      <c r="D8" s="5" t="n">
        <v>345</v>
      </c>
      <c r="F8" s="5" t="n">
        <v>345</v>
      </c>
    </row>
    <row r="9" spans="1:7">
      <c r="A9" s="4" t="s">
        <v>461</v>
      </c>
      <c r="C9" s="5" t="n">
        <v>3402</v>
      </c>
      <c r="D9" s="5" t="n">
        <v>3148</v>
      </c>
      <c r="F9" s="5" t="n">
        <v>3402</v>
      </c>
    </row>
    <row r="10" spans="1:7">
      <c r="A10" s="4" t="s">
        <v>462</v>
      </c>
      <c r="C10" s="5" t="n">
        <v>232</v>
      </c>
      <c r="D10" s="5" t="n">
        <v>204</v>
      </c>
      <c r="F10" s="5" t="n">
        <v>232</v>
      </c>
    </row>
    <row r="11" spans="1:7">
      <c r="A11" s="4" t="s">
        <v>463</v>
      </c>
      <c r="C11" s="5" t="n">
        <v>3170</v>
      </c>
      <c r="D11" s="5" t="n">
        <v>2944</v>
      </c>
      <c r="F11" s="5" t="n">
        <v>3170</v>
      </c>
    </row>
    <row r="12" spans="1:7">
      <c r="A12" s="4" t="s">
        <v>464</v>
      </c>
      <c r="C12" s="5" t="n">
        <v>923</v>
      </c>
      <c r="D12" s="5" t="n">
        <v>935</v>
      </c>
      <c r="F12" s="5" t="n">
        <v>923</v>
      </c>
      <c r="G12" s="6" t="n">
        <v>913</v>
      </c>
    </row>
    <row r="13" spans="1:7">
      <c r="A13" s="4" t="s">
        <v>465</v>
      </c>
      <c r="C13" s="6" t="n">
        <v>2247</v>
      </c>
      <c r="D13" s="6" t="n">
        <v>2009</v>
      </c>
      <c r="F13" s="6" t="n">
        <v>2247</v>
      </c>
      <c r="G13" s="6" t="n">
        <v>2482</v>
      </c>
    </row>
    <row r="14" spans="1:7">
      <c r="A14" s="4" t="s">
        <v>33</v>
      </c>
      <c r="B14" s="4" t="s">
        <v>34</v>
      </c>
      <c r="C14" s="4" t="s">
        <v>34</v>
      </c>
      <c r="D14" s="4" t="s">
        <v>34</v>
      </c>
      <c r="E14" s="4" t="s">
        <v>35</v>
      </c>
      <c r="F14" s="4" t="s">
        <v>3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6"/>
  </cols>
  <sheetData>
    <row r="1" spans="1:6">
      <c r="A1" s="1" t="s">
        <v>466</v>
      </c>
      <c r="B1" s="2" t="s">
        <v>69</v>
      </c>
      <c r="C1" s="2" t="s">
        <v>70</v>
      </c>
      <c r="D1" s="2" t="s">
        <v>1</v>
      </c>
      <c r="F1" s="2" t="s">
        <v>71</v>
      </c>
    </row>
    <row r="2" spans="1:6">
      <c r="B2" s="2" t="s">
        <v>72</v>
      </c>
      <c r="C2" s="2" t="s">
        <v>73</v>
      </c>
      <c r="D2" s="2" t="s">
        <v>2</v>
      </c>
      <c r="E2" s="2" t="s">
        <v>32</v>
      </c>
      <c r="F2" s="2" t="s">
        <v>73</v>
      </c>
    </row>
    <row r="3" spans="1:6">
      <c r="A3" s="3" t="s">
        <v>467</v>
      </c>
    </row>
    <row r="4" spans="1:6">
      <c r="A4" s="4" t="s">
        <v>33</v>
      </c>
      <c r="B4" s="4" t="s">
        <v>34</v>
      </c>
      <c r="C4" s="4" t="s">
        <v>34</v>
      </c>
      <c r="D4" s="4" t="s">
        <v>34</v>
      </c>
      <c r="E4" s="4" t="s">
        <v>35</v>
      </c>
      <c r="F4" s="4" t="s">
        <v>34</v>
      </c>
    </row>
    <row r="5" spans="1:6">
      <c r="A5" s="4" t="s">
        <v>37</v>
      </c>
      <c r="D5" s="6" t="n">
        <v>47024</v>
      </c>
      <c r="E5" s="6" t="n">
        <v>51923</v>
      </c>
    </row>
    <row r="6" spans="1:6">
      <c r="A6" s="4" t="s">
        <v>38</v>
      </c>
      <c r="D6" s="5" t="n">
        <v>375</v>
      </c>
      <c r="E6" s="5" t="n">
        <v>-7</v>
      </c>
    </row>
    <row r="7" spans="1:6">
      <c r="A7" s="4" t="s">
        <v>39</v>
      </c>
      <c r="D7" s="5" t="n">
        <v>47399</v>
      </c>
      <c r="E7" s="5" t="n">
        <v>51916</v>
      </c>
    </row>
    <row r="8" spans="1:6">
      <c r="A8" s="4" t="s">
        <v>37</v>
      </c>
    </row>
    <row r="9" spans="1:6">
      <c r="A9" s="3" t="s">
        <v>467</v>
      </c>
    </row>
    <row r="10" spans="1:6">
      <c r="A10" s="4" t="s">
        <v>37</v>
      </c>
      <c r="D10" s="5" t="n">
        <v>47024</v>
      </c>
      <c r="E10" s="5" t="n">
        <v>51923</v>
      </c>
    </row>
    <row r="11" spans="1:6">
      <c r="A11" s="4" t="s">
        <v>65</v>
      </c>
    </row>
    <row r="12" spans="1:6">
      <c r="A12" s="3" t="s">
        <v>467</v>
      </c>
    </row>
    <row r="13" spans="1:6">
      <c r="A13" s="4" t="s">
        <v>37</v>
      </c>
      <c r="D13" s="5" t="n">
        <v>41917</v>
      </c>
      <c r="E13" s="5" t="n">
        <v>45517</v>
      </c>
    </row>
    <row r="14" spans="1:6">
      <c r="A14" s="4" t="s">
        <v>66</v>
      </c>
    </row>
    <row r="15" spans="1:6">
      <c r="A15" s="3" t="s">
        <v>467</v>
      </c>
    </row>
    <row r="16" spans="1:6">
      <c r="A16" s="4" t="s">
        <v>37</v>
      </c>
      <c r="D16" s="5" t="n">
        <v>354</v>
      </c>
      <c r="E16" s="5" t="n">
        <v>1461</v>
      </c>
    </row>
    <row r="17" spans="1:6">
      <c r="A17" s="4" t="s">
        <v>67</v>
      </c>
    </row>
    <row r="18" spans="1:6">
      <c r="A18" s="3" t="s">
        <v>467</v>
      </c>
    </row>
    <row r="19" spans="1:6">
      <c r="A19" s="4" t="s">
        <v>37</v>
      </c>
      <c r="D19" s="5" t="n">
        <v>4753</v>
      </c>
      <c r="E19" s="6" t="n">
        <v>4945</v>
      </c>
    </row>
    <row r="20" spans="1:6">
      <c r="A20" s="4" t="s">
        <v>167</v>
      </c>
    </row>
    <row r="21" spans="1:6">
      <c r="A21" s="3" t="s">
        <v>467</v>
      </c>
    </row>
    <row r="22" spans="1:6">
      <c r="A22" s="4" t="s">
        <v>468</v>
      </c>
      <c r="C22" s="6" t="n">
        <v>36400</v>
      </c>
      <c r="D22" s="6" t="n">
        <v>19300</v>
      </c>
      <c r="F22" s="6" t="n">
        <v>364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32</v>
      </c>
    </row>
    <row r="2" spans="1:3">
      <c r="A2" s="4" t="s">
        <v>471</v>
      </c>
    </row>
    <row r="3" spans="1:3">
      <c r="A3" s="3" t="s">
        <v>472</v>
      </c>
    </row>
    <row r="4" spans="1:3">
      <c r="A4" s="4" t="s">
        <v>473</v>
      </c>
      <c r="B4" s="9" t="n">
        <v>210.9</v>
      </c>
    </row>
    <row r="5" spans="1:3">
      <c r="A5" s="4" t="s">
        <v>49</v>
      </c>
    </row>
    <row r="6" spans="1:3">
      <c r="A6" s="3" t="s">
        <v>472</v>
      </c>
    </row>
    <row r="7" spans="1:3">
      <c r="A7" s="4" t="s">
        <v>474</v>
      </c>
      <c r="C7" s="9" t="n">
        <v>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38"/>
    <col customWidth="1" max="5" min="5" width="38"/>
    <col customWidth="1" max="6" min="6" width="21"/>
    <col customWidth="1" max="7" min="7" width="21"/>
    <col customWidth="1" max="8" min="8" width="21"/>
  </cols>
  <sheetData>
    <row r="1" spans="1:8">
      <c r="A1" s="1" t="s">
        <v>475</v>
      </c>
      <c r="B1" s="2" t="s">
        <v>69</v>
      </c>
      <c r="C1" s="2" t="s">
        <v>70</v>
      </c>
      <c r="D1" s="2" t="s">
        <v>1</v>
      </c>
      <c r="F1" s="2" t="s">
        <v>71</v>
      </c>
    </row>
    <row r="2" spans="1:8">
      <c r="B2" s="2" t="s">
        <v>72</v>
      </c>
      <c r="C2" s="2" t="s">
        <v>293</v>
      </c>
      <c r="D2" s="2" t="s">
        <v>476</v>
      </c>
      <c r="E2" s="2" t="s">
        <v>477</v>
      </c>
      <c r="F2" s="2" t="s">
        <v>293</v>
      </c>
      <c r="G2" s="2" t="s">
        <v>478</v>
      </c>
      <c r="H2" s="2" t="s">
        <v>368</v>
      </c>
    </row>
    <row r="3" spans="1:8">
      <c r="A3" s="3" t="s">
        <v>479</v>
      </c>
    </row>
    <row r="4" spans="1:8">
      <c r="A4" s="4" t="s">
        <v>480</v>
      </c>
      <c r="C4" s="6" t="n">
        <v>420609</v>
      </c>
      <c r="D4" s="6" t="n">
        <v>485813</v>
      </c>
      <c r="F4" s="6" t="n">
        <v>420609</v>
      </c>
      <c r="G4" s="6" t="n">
        <v>380364</v>
      </c>
    </row>
    <row r="5" spans="1:8">
      <c r="A5" s="3" t="s">
        <v>481</v>
      </c>
    </row>
    <row r="6" spans="1:8">
      <c r="A6" s="4" t="s">
        <v>482</v>
      </c>
      <c r="C6" s="5" t="n">
        <v>105009</v>
      </c>
      <c r="D6" s="5" t="n">
        <v>104923</v>
      </c>
      <c r="F6" s="5" t="n">
        <v>105009</v>
      </c>
      <c r="G6" s="5" t="n">
        <v>108954</v>
      </c>
    </row>
    <row r="7" spans="1:8">
      <c r="A7" s="4" t="s">
        <v>90</v>
      </c>
      <c r="C7" s="5" t="n">
        <v>525618</v>
      </c>
      <c r="D7" s="5" t="n">
        <v>590736</v>
      </c>
      <c r="F7" s="5" t="n">
        <v>525618</v>
      </c>
      <c r="G7" s="5" t="n">
        <v>489318</v>
      </c>
    </row>
    <row r="8" spans="1:8">
      <c r="A8" s="4" t="s">
        <v>483</v>
      </c>
      <c r="C8" s="5" t="n">
        <v>-19474</v>
      </c>
      <c r="D8" s="5" t="n">
        <v>-37075</v>
      </c>
      <c r="F8" s="5" t="n">
        <v>-19474</v>
      </c>
    </row>
    <row r="9" spans="1:8">
      <c r="A9" s="4" t="s">
        <v>92</v>
      </c>
      <c r="C9" s="6" t="n">
        <v>506144</v>
      </c>
      <c r="D9" s="6" t="n">
        <v>553661</v>
      </c>
      <c r="F9" s="6" t="n">
        <v>506144</v>
      </c>
      <c r="G9" s="6" t="n">
        <v>489318</v>
      </c>
    </row>
    <row r="10" spans="1:8">
      <c r="A10" s="3" t="s">
        <v>484</v>
      </c>
    </row>
    <row r="11" spans="1:8">
      <c r="A11" s="4" t="s">
        <v>485</v>
      </c>
      <c r="H11" s="6" t="n">
        <v>380400</v>
      </c>
    </row>
    <row r="12" spans="1:8">
      <c r="A12" s="4" t="s">
        <v>486</v>
      </c>
      <c r="H12" s="5" t="n">
        <v>109000</v>
      </c>
    </row>
    <row r="13" spans="1:8">
      <c r="A13" s="4" t="s">
        <v>487</v>
      </c>
      <c r="D13" s="10" t="n">
        <v>55.96</v>
      </c>
      <c r="E13" s="10" t="n">
        <v>63.06</v>
      </c>
    </row>
    <row r="14" spans="1:8">
      <c r="A14" s="4" t="s">
        <v>488</v>
      </c>
      <c r="D14" s="11" t="n">
        <v>2.3</v>
      </c>
      <c r="E14" s="10" t="n">
        <v>3.07</v>
      </c>
    </row>
    <row r="15" spans="1:8">
      <c r="A15" s="4" t="s">
        <v>489</v>
      </c>
      <c r="E15" s="6" t="n">
        <v>51000</v>
      </c>
    </row>
    <row r="16" spans="1:8">
      <c r="A16" s="4" t="s">
        <v>48</v>
      </c>
      <c r="E16" s="5" t="n">
        <v>275239</v>
      </c>
    </row>
    <row r="17" spans="1:8">
      <c r="A17" s="4" t="s">
        <v>490</v>
      </c>
      <c r="E17" s="6" t="n">
        <v>217400</v>
      </c>
    </row>
    <row r="18" spans="1:8">
      <c r="A18" s="4" t="s">
        <v>33</v>
      </c>
      <c r="B18" s="4" t="s">
        <v>34</v>
      </c>
      <c r="C18" s="4" t="s">
        <v>34</v>
      </c>
      <c r="D18" s="4" t="s">
        <v>34</v>
      </c>
      <c r="E18" s="4" t="s">
        <v>35</v>
      </c>
      <c r="F18" s="4" t="s">
        <v>34</v>
      </c>
    </row>
    <row r="19" spans="1:8">
      <c r="A19" s="4" t="s">
        <v>35</v>
      </c>
    </row>
    <row r="20" spans="1:8">
      <c r="A20" s="3" t="s">
        <v>479</v>
      </c>
    </row>
    <row r="21" spans="1:8">
      <c r="A21" s="4" t="s">
        <v>480</v>
      </c>
      <c r="H21" s="5" t="n">
        <v>2155288</v>
      </c>
    </row>
    <row r="22" spans="1:8">
      <c r="A22" s="3" t="s">
        <v>481</v>
      </c>
    </row>
    <row r="23" spans="1:8">
      <c r="A23" s="4" t="s">
        <v>482</v>
      </c>
      <c r="H23" s="5" t="n">
        <v>438365</v>
      </c>
    </row>
    <row r="24" spans="1:8">
      <c r="A24" s="4" t="s">
        <v>90</v>
      </c>
      <c r="H24" s="5" t="n">
        <v>2593653</v>
      </c>
    </row>
    <row r="25" spans="1:8">
      <c r="A25" s="4" t="s">
        <v>483</v>
      </c>
      <c r="H25" s="5" t="n">
        <v>-1709719</v>
      </c>
    </row>
    <row r="26" spans="1:8">
      <c r="A26" s="4" t="s">
        <v>92</v>
      </c>
      <c r="H26" s="6" t="n">
        <v>883934</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122</v>
      </c>
      <c r="B1" s="2" t="s">
        <v>123</v>
      </c>
      <c r="C1" s="2" t="s">
        <v>124</v>
      </c>
      <c r="D1" s="2" t="s">
        <v>125</v>
      </c>
      <c r="E1" s="2" t="s">
        <v>126</v>
      </c>
    </row>
    <row r="2" spans="1:5">
      <c r="A2" s="3" t="s">
        <v>127</v>
      </c>
    </row>
    <row r="3" spans="1:5">
      <c r="A3" s="4" t="s">
        <v>33</v>
      </c>
      <c r="E3" s="4" t="s">
        <v>35</v>
      </c>
    </row>
    <row r="4" spans="1:5">
      <c r="A4" s="4" t="s">
        <v>128</v>
      </c>
      <c r="B4" s="6" t="n">
        <v>16</v>
      </c>
      <c r="C4" s="6" t="n">
        <v>1095367</v>
      </c>
      <c r="D4" s="6" t="n">
        <v>101661</v>
      </c>
      <c r="E4" s="6" t="n">
        <v>1197044</v>
      </c>
    </row>
    <row r="5" spans="1:5">
      <c r="A5" s="4" t="s">
        <v>129</v>
      </c>
      <c r="B5" s="5" t="n">
        <v>160613</v>
      </c>
    </row>
    <row r="6" spans="1:5">
      <c r="A6" s="3" t="s">
        <v>127</v>
      </c>
    </row>
    <row r="7" spans="1:5">
      <c r="A7" s="4" t="s">
        <v>58</v>
      </c>
      <c r="D7" s="5" t="n">
        <v>-336559</v>
      </c>
      <c r="E7" s="5" t="n">
        <v>-336559</v>
      </c>
    </row>
    <row r="8" spans="1:5">
      <c r="A8" s="4" t="s">
        <v>130</v>
      </c>
      <c r="B8" s="5" t="n">
        <v>4153</v>
      </c>
    </row>
    <row r="9" spans="1:5">
      <c r="A9" s="4" t="s">
        <v>131</v>
      </c>
      <c r="B9" s="5" t="n">
        <v>-193</v>
      </c>
    </row>
    <row r="10" spans="1:5">
      <c r="A10" s="4" t="s">
        <v>132</v>
      </c>
      <c r="C10" s="5" t="n">
        <v>-406</v>
      </c>
      <c r="E10" s="5" t="n">
        <v>-406</v>
      </c>
    </row>
    <row r="11" spans="1:5">
      <c r="A11" s="4" t="s">
        <v>133</v>
      </c>
      <c r="B11" s="5" t="n">
        <v>-253</v>
      </c>
    </row>
    <row r="12" spans="1:5">
      <c r="A12" s="4" t="s">
        <v>134</v>
      </c>
      <c r="C12" s="5" t="n">
        <v>-6416</v>
      </c>
      <c r="E12" s="5" t="n">
        <v>-6416</v>
      </c>
    </row>
    <row r="13" spans="1:5">
      <c r="A13" s="4" t="s">
        <v>135</v>
      </c>
      <c r="B13" s="6" t="n">
        <v>16</v>
      </c>
      <c r="C13" s="5" t="n">
        <v>1088545</v>
      </c>
      <c r="D13" s="5" t="n">
        <v>-234898</v>
      </c>
      <c r="E13" s="6" t="n">
        <v>853663</v>
      </c>
    </row>
    <row r="14" spans="1:5">
      <c r="A14" s="4" t="s">
        <v>136</v>
      </c>
      <c r="B14" s="5" t="n">
        <v>164320</v>
      </c>
    </row>
    <row r="15" spans="1:5">
      <c r="A15" s="3" t="s">
        <v>127</v>
      </c>
    </row>
    <row r="16" spans="1:5">
      <c r="A16" s="4" t="s">
        <v>33</v>
      </c>
      <c r="E16" s="4" t="s">
        <v>34</v>
      </c>
    </row>
    <row r="17" spans="1:5">
      <c r="A17" s="4" t="s">
        <v>128</v>
      </c>
      <c r="B17" s="6" t="n">
        <v>16</v>
      </c>
      <c r="C17" s="5" t="n">
        <v>1095367</v>
      </c>
      <c r="D17" s="5" t="n">
        <v>101661</v>
      </c>
      <c r="E17" s="6" t="n">
        <v>1197044</v>
      </c>
    </row>
    <row r="18" spans="1:5">
      <c r="A18" s="4" t="s">
        <v>129</v>
      </c>
      <c r="B18" s="5" t="n">
        <v>160613</v>
      </c>
    </row>
    <row r="19" spans="1:5">
      <c r="A19" s="4" t="s">
        <v>137</v>
      </c>
      <c r="B19" s="6" t="n">
        <v>2</v>
      </c>
      <c r="C19" s="5" t="n">
        <v>327108</v>
      </c>
      <c r="D19" s="5" t="n">
        <v>-10460</v>
      </c>
      <c r="E19" s="5" t="n">
        <v>316650</v>
      </c>
    </row>
    <row r="20" spans="1:5">
      <c r="A20" s="4" t="s">
        <v>138</v>
      </c>
      <c r="B20" s="5" t="n">
        <v>16204</v>
      </c>
    </row>
    <row r="21" spans="1:5">
      <c r="A21" s="4" t="s">
        <v>135</v>
      </c>
      <c r="B21" s="6" t="n">
        <v>16</v>
      </c>
      <c r="C21" s="5" t="n">
        <v>1088545</v>
      </c>
      <c r="D21" s="5" t="n">
        <v>-234898</v>
      </c>
      <c r="E21" s="5" t="n">
        <v>853663</v>
      </c>
    </row>
    <row r="22" spans="1:5">
      <c r="A22" s="4" t="s">
        <v>136</v>
      </c>
      <c r="B22" s="5" t="n">
        <v>164320</v>
      </c>
    </row>
    <row r="23" spans="1:5">
      <c r="A23" s="3" t="s">
        <v>127</v>
      </c>
    </row>
    <row r="24" spans="1:5">
      <c r="A24" s="4" t="s">
        <v>58</v>
      </c>
      <c r="D24" s="5" t="n">
        <v>-640844</v>
      </c>
      <c r="E24" s="5" t="n">
        <v>-640844</v>
      </c>
    </row>
    <row r="25" spans="1:5">
      <c r="A25" s="4" t="s">
        <v>130</v>
      </c>
      <c r="B25" s="5" t="n">
        <v>11</v>
      </c>
    </row>
    <row r="26" spans="1:5">
      <c r="A26" s="4" t="s">
        <v>131</v>
      </c>
      <c r="B26" s="5" t="n">
        <v>-166</v>
      </c>
    </row>
    <row r="27" spans="1:5">
      <c r="A27" s="4" t="s">
        <v>132</v>
      </c>
      <c r="C27" s="5" t="n">
        <v>-20</v>
      </c>
      <c r="E27" s="5" t="n">
        <v>-20</v>
      </c>
    </row>
    <row r="28" spans="1:5">
      <c r="A28" s="4" t="s">
        <v>133</v>
      </c>
      <c r="B28" s="5" t="n">
        <v>-42</v>
      </c>
    </row>
    <row r="29" spans="1:5">
      <c r="A29" s="4" t="s">
        <v>134</v>
      </c>
      <c r="C29" s="5" t="n">
        <v>1358</v>
      </c>
      <c r="E29" s="5" t="n">
        <v>1358</v>
      </c>
    </row>
    <row r="30" spans="1:5">
      <c r="A30" s="4" t="s">
        <v>139</v>
      </c>
      <c r="B30" s="6" t="n">
        <v>16</v>
      </c>
      <c r="C30" s="6" t="n">
        <v>1089883</v>
      </c>
      <c r="D30" s="5" t="n">
        <v>-875742</v>
      </c>
      <c r="E30" s="5" t="n">
        <v>214157</v>
      </c>
    </row>
    <row r="31" spans="1:5">
      <c r="A31" s="4" t="s">
        <v>140</v>
      </c>
      <c r="B31" s="5" t="n">
        <v>164123</v>
      </c>
    </row>
    <row r="32" spans="1:5">
      <c r="A32" s="3" t="s">
        <v>127</v>
      </c>
    </row>
    <row r="33" spans="1:5">
      <c r="A33" s="4" t="s">
        <v>58</v>
      </c>
      <c r="D33" s="5" t="n">
        <v>-63284</v>
      </c>
      <c r="E33" s="6" t="n">
        <v>-63284</v>
      </c>
    </row>
    <row r="34" spans="1:5">
      <c r="A34" s="4" t="s">
        <v>131</v>
      </c>
      <c r="B34" s="5" t="n">
        <v>-1742</v>
      </c>
    </row>
    <row r="35" spans="1:5">
      <c r="A35" s="4" t="s">
        <v>133</v>
      </c>
      <c r="B35" s="5" t="n">
        <v>-164</v>
      </c>
      <c r="C35" s="5" t="n">
        <v>-14000</v>
      </c>
      <c r="E35" s="5" t="n">
        <v>-14000</v>
      </c>
    </row>
    <row r="36" spans="1:5">
      <c r="A36" s="4" t="s">
        <v>134</v>
      </c>
      <c r="C36" s="6" t="n">
        <v>-2428</v>
      </c>
      <c r="E36" s="6" t="n">
        <v>-2428</v>
      </c>
    </row>
    <row r="37" spans="1:5">
      <c r="A37" s="4" t="s">
        <v>141</v>
      </c>
      <c r="B37" s="6" t="n">
        <v>16</v>
      </c>
      <c r="C37" s="5" t="n">
        <v>1087441</v>
      </c>
      <c r="D37" s="5" t="n">
        <v>-939026</v>
      </c>
      <c r="E37" s="5" t="n">
        <v>148431</v>
      </c>
    </row>
    <row r="38" spans="1:5">
      <c r="A38" s="4" t="s">
        <v>142</v>
      </c>
      <c r="B38" s="5" t="n">
        <v>162217</v>
      </c>
    </row>
    <row r="39" spans="1:5">
      <c r="A39" s="3" t="s">
        <v>127</v>
      </c>
    </row>
    <row r="40" spans="1:5">
      <c r="A40" s="4" t="s">
        <v>58</v>
      </c>
      <c r="D40" s="5" t="n">
        <v>-115366</v>
      </c>
      <c r="E40" s="5" t="n">
        <v>-115366</v>
      </c>
    </row>
    <row r="41" spans="1:5">
      <c r="A41" s="4" t="s">
        <v>143</v>
      </c>
      <c r="C41" s="5" t="n">
        <v>-2503</v>
      </c>
      <c r="E41" s="5" t="n">
        <v>-2503</v>
      </c>
    </row>
    <row r="42" spans="1:5">
      <c r="A42" s="4" t="s">
        <v>132</v>
      </c>
      <c r="C42" s="5" t="n">
        <v>-54</v>
      </c>
      <c r="E42" s="5" t="n">
        <v>-54</v>
      </c>
    </row>
    <row r="43" spans="1:5">
      <c r="A43" s="4" t="s">
        <v>133</v>
      </c>
      <c r="B43" s="5" t="n">
        <v>-715</v>
      </c>
    </row>
    <row r="44" spans="1:5">
      <c r="A44" s="4" t="s">
        <v>134</v>
      </c>
      <c r="C44" s="5" t="n">
        <v>-2534</v>
      </c>
      <c r="E44" s="5" t="n">
        <v>-2534</v>
      </c>
    </row>
    <row r="45" spans="1:5">
      <c r="A45" s="4" t="s">
        <v>144</v>
      </c>
      <c r="B45" s="6" t="n">
        <v>-16</v>
      </c>
      <c r="C45" s="5" t="n">
        <v>-1084853</v>
      </c>
      <c r="D45" s="5" t="n">
        <v>1054392</v>
      </c>
      <c r="E45" s="5" t="n">
        <v>-30477</v>
      </c>
    </row>
    <row r="46" spans="1:5">
      <c r="A46" s="4" t="s">
        <v>145</v>
      </c>
      <c r="B46" s="5" t="n">
        <v>-161502</v>
      </c>
    </row>
    <row r="47" spans="1:5">
      <c r="A47" s="4" t="s">
        <v>146</v>
      </c>
      <c r="B47" s="6" t="n">
        <v>2</v>
      </c>
      <c r="C47" s="5" t="n">
        <v>322294</v>
      </c>
      <c r="E47" s="5" t="n">
        <v>322296</v>
      </c>
    </row>
    <row r="48" spans="1:5">
      <c r="A48" s="4" t="s">
        <v>147</v>
      </c>
      <c r="B48" s="5" t="n">
        <v>16204</v>
      </c>
    </row>
    <row r="49" spans="1:5">
      <c r="A49" s="4" t="s">
        <v>148</v>
      </c>
      <c r="C49" s="5" t="n">
        <v>7336</v>
      </c>
      <c r="E49" s="5" t="n">
        <v>7336</v>
      </c>
    </row>
    <row r="50" spans="1:5">
      <c r="A50" s="4" t="s">
        <v>149</v>
      </c>
      <c r="B50" s="6" t="n">
        <v>16</v>
      </c>
      <c r="C50" s="5" t="n">
        <v>1084853</v>
      </c>
      <c r="D50" s="5" t="n">
        <v>-1054392</v>
      </c>
      <c r="E50" s="5" t="n">
        <v>30477</v>
      </c>
    </row>
    <row r="51" spans="1:5">
      <c r="A51" s="4" t="s">
        <v>150</v>
      </c>
      <c r="B51" s="5" t="n">
        <v>161502</v>
      </c>
    </row>
    <row r="52" spans="1:5">
      <c r="A52" s="3" t="s">
        <v>127</v>
      </c>
    </row>
    <row r="53" spans="1:5">
      <c r="A53" s="4" t="s">
        <v>143</v>
      </c>
      <c r="E53" s="5" t="n">
        <v>-2503</v>
      </c>
    </row>
    <row r="54" spans="1:5">
      <c r="A54" s="4" t="s">
        <v>151</v>
      </c>
      <c r="B54" s="6" t="n">
        <v>2</v>
      </c>
      <c r="C54" s="5" t="n">
        <v>327127</v>
      </c>
      <c r="E54" s="5" t="n">
        <v>327129</v>
      </c>
    </row>
    <row r="55" spans="1:5">
      <c r="A55" s="4" t="s">
        <v>152</v>
      </c>
      <c r="B55" s="5" t="n">
        <v>16204</v>
      </c>
    </row>
    <row r="56" spans="1:5">
      <c r="A56" s="4" t="s">
        <v>149</v>
      </c>
      <c r="B56" s="6" t="n">
        <v>16</v>
      </c>
      <c r="C56" s="5" t="n">
        <v>1084853</v>
      </c>
      <c r="D56" s="5" t="n">
        <v>-1054392</v>
      </c>
      <c r="E56" s="5" t="n">
        <v>30477</v>
      </c>
    </row>
    <row r="57" spans="1:5">
      <c r="A57" s="4" t="s">
        <v>150</v>
      </c>
      <c r="B57" s="5" t="n">
        <v>161502</v>
      </c>
    </row>
    <row r="58" spans="1:5">
      <c r="A58" s="3" t="s">
        <v>127</v>
      </c>
    </row>
    <row r="59" spans="1:5">
      <c r="A59" s="4" t="s">
        <v>58</v>
      </c>
      <c r="D59" s="5" t="n">
        <v>-10460</v>
      </c>
      <c r="E59" s="5" t="n">
        <v>-10460</v>
      </c>
    </row>
    <row r="60" spans="1:5">
      <c r="A60" s="4" t="s">
        <v>143</v>
      </c>
      <c r="C60" s="5" t="n">
        <v>-19</v>
      </c>
      <c r="E60" s="5" t="n">
        <v>-19</v>
      </c>
    </row>
    <row r="61" spans="1:5">
      <c r="A61" s="4" t="s">
        <v>137</v>
      </c>
      <c r="B61" s="6" t="n">
        <v>2</v>
      </c>
      <c r="C61" s="5" t="n">
        <v>327108</v>
      </c>
      <c r="D61" s="5" t="n">
        <v>-10460</v>
      </c>
      <c r="E61" s="6" t="n">
        <v>316650</v>
      </c>
    </row>
    <row r="62" spans="1:5">
      <c r="A62" s="4" t="s">
        <v>138</v>
      </c>
      <c r="B62" s="5" t="n">
        <v>16204</v>
      </c>
    </row>
    <row r="63" spans="1:5">
      <c r="A63" s="3" t="s">
        <v>127</v>
      </c>
    </row>
    <row r="64" spans="1:5">
      <c r="A64" s="4" t="s">
        <v>33</v>
      </c>
      <c r="E64" s="4" t="s">
        <v>34</v>
      </c>
    </row>
    <row r="65" spans="1:5">
      <c r="A65" s="4" t="s">
        <v>58</v>
      </c>
      <c r="D65" s="5" t="n">
        <v>114491</v>
      </c>
      <c r="E65" s="6" t="n">
        <v>114491</v>
      </c>
    </row>
    <row r="66" spans="1:5">
      <c r="A66" s="4" t="s">
        <v>143</v>
      </c>
      <c r="C66" s="5" t="n">
        <v>-13</v>
      </c>
      <c r="E66" s="5" t="n">
        <v>-13</v>
      </c>
    </row>
    <row r="67" spans="1:5">
      <c r="A67" s="4" t="s">
        <v>134</v>
      </c>
      <c r="C67" s="5" t="n">
        <v>449</v>
      </c>
      <c r="E67" s="5" t="n">
        <v>449</v>
      </c>
    </row>
    <row r="68" spans="1:5">
      <c r="A68" s="4" t="s">
        <v>153</v>
      </c>
      <c r="B68" s="6" t="n">
        <v>2</v>
      </c>
      <c r="C68" s="6" t="n">
        <v>327544</v>
      </c>
      <c r="D68" s="6" t="n">
        <v>104031</v>
      </c>
      <c r="E68" s="6" t="n">
        <v>431577</v>
      </c>
    </row>
    <row r="69" spans="1:5">
      <c r="A69" s="4" t="s">
        <v>154</v>
      </c>
      <c r="B69" s="5" t="n">
        <v>16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491</v>
      </c>
      <c r="B1" s="2" t="s">
        <v>69</v>
      </c>
      <c r="C1" s="2" t="s">
        <v>70</v>
      </c>
      <c r="D1" s="2" t="s">
        <v>1</v>
      </c>
      <c r="F1" s="2" t="s">
        <v>71</v>
      </c>
    </row>
    <row r="2" spans="1:8">
      <c r="B2" s="2" t="s">
        <v>72</v>
      </c>
      <c r="C2" s="2" t="s">
        <v>73</v>
      </c>
      <c r="D2" s="2" t="s">
        <v>2</v>
      </c>
      <c r="E2" s="2" t="s">
        <v>32</v>
      </c>
      <c r="F2" s="2" t="s">
        <v>73</v>
      </c>
      <c r="G2" s="2" t="s">
        <v>75</v>
      </c>
      <c r="H2" s="2" t="s">
        <v>319</v>
      </c>
    </row>
    <row r="3" spans="1:8">
      <c r="A3" s="3" t="s">
        <v>492</v>
      </c>
    </row>
    <row r="4" spans="1:8">
      <c r="A4" s="4" t="s">
        <v>33</v>
      </c>
      <c r="B4" s="4" t="s">
        <v>34</v>
      </c>
      <c r="C4" s="4" t="s">
        <v>34</v>
      </c>
      <c r="D4" s="4" t="s">
        <v>34</v>
      </c>
      <c r="E4" s="4" t="s">
        <v>35</v>
      </c>
      <c r="F4" s="4" t="s">
        <v>34</v>
      </c>
    </row>
    <row r="5" spans="1:8">
      <c r="A5" s="4" t="s">
        <v>323</v>
      </c>
    </row>
    <row r="6" spans="1:8">
      <c r="A6" s="3" t="s">
        <v>492</v>
      </c>
    </row>
    <row r="7" spans="1:8">
      <c r="A7" s="4" t="s">
        <v>324</v>
      </c>
      <c r="G7" s="4" t="s">
        <v>325</v>
      </c>
      <c r="H7" s="4" t="s">
        <v>325</v>
      </c>
    </row>
    <row r="8" spans="1:8">
      <c r="A8" s="4" t="s">
        <v>493</v>
      </c>
    </row>
    <row r="9" spans="1:8">
      <c r="A9" s="3" t="s">
        <v>492</v>
      </c>
    </row>
    <row r="10" spans="1:8">
      <c r="A10" s="4" t="s">
        <v>494</v>
      </c>
      <c r="C10" s="6" t="n">
        <v>144000</v>
      </c>
      <c r="D10" s="6" t="n">
        <v>170000</v>
      </c>
      <c r="F10" s="6" t="n">
        <v>144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495</v>
      </c>
      <c r="B1" s="2" t="s">
        <v>496</v>
      </c>
      <c r="C1" s="2" t="s">
        <v>497</v>
      </c>
      <c r="D1" s="2" t="s">
        <v>496</v>
      </c>
      <c r="E1" s="2" t="s">
        <v>498</v>
      </c>
      <c r="F1" s="2" t="s">
        <v>290</v>
      </c>
      <c r="G1" s="2" t="s">
        <v>499</v>
      </c>
      <c r="H1" s="2" t="s">
        <v>500</v>
      </c>
      <c r="I1" s="2" t="s">
        <v>478</v>
      </c>
      <c r="J1" s="2" t="s">
        <v>368</v>
      </c>
    </row>
    <row r="2" spans="1:10">
      <c r="A2" s="3" t="s">
        <v>492</v>
      </c>
    </row>
    <row r="3" spans="1:10">
      <c r="A3" s="4" t="s">
        <v>81</v>
      </c>
      <c r="E3" s="6" t="n">
        <v>5701</v>
      </c>
      <c r="F3" s="6" t="n">
        <v>938</v>
      </c>
      <c r="I3" s="6" t="n">
        <v>15546</v>
      </c>
      <c r="J3" s="6" t="n">
        <v>15546</v>
      </c>
    </row>
    <row r="4" spans="1:10">
      <c r="A4" s="4" t="s">
        <v>388</v>
      </c>
    </row>
    <row r="5" spans="1:10">
      <c r="A5" s="3" t="s">
        <v>492</v>
      </c>
    </row>
    <row r="6" spans="1:10">
      <c r="A6" s="4" t="s">
        <v>501</v>
      </c>
      <c r="C6" s="6" t="n">
        <v>50000</v>
      </c>
    </row>
    <row r="7" spans="1:10">
      <c r="A7" s="4" t="s">
        <v>502</v>
      </c>
      <c r="F7" s="10" t="n">
        <v>3.5</v>
      </c>
    </row>
    <row r="8" spans="1:10">
      <c r="A8" s="4" t="s">
        <v>503</v>
      </c>
    </row>
    <row r="9" spans="1:10">
      <c r="A9" s="3" t="s">
        <v>492</v>
      </c>
    </row>
    <row r="10" spans="1:10">
      <c r="A10" s="4" t="s">
        <v>504</v>
      </c>
      <c r="C10" s="4" t="s">
        <v>505</v>
      </c>
    </row>
    <row r="11" spans="1:10">
      <c r="A11" s="4" t="s">
        <v>506</v>
      </c>
    </row>
    <row r="12" spans="1:10">
      <c r="A12" s="3" t="s">
        <v>492</v>
      </c>
    </row>
    <row r="13" spans="1:10">
      <c r="A13" s="4" t="s">
        <v>507</v>
      </c>
      <c r="C13" s="4" t="s">
        <v>353</v>
      </c>
    </row>
    <row r="14" spans="1:10">
      <c r="A14" s="4" t="s">
        <v>493</v>
      </c>
    </row>
    <row r="15" spans="1:10">
      <c r="A15" s="3" t="s">
        <v>492</v>
      </c>
    </row>
    <row r="16" spans="1:10">
      <c r="A16" s="4" t="s">
        <v>494</v>
      </c>
      <c r="E16" s="6" t="n">
        <v>144000</v>
      </c>
      <c r="F16" s="6" t="n">
        <v>170000</v>
      </c>
    </row>
    <row r="17" spans="1:10">
      <c r="A17" s="4" t="s">
        <v>508</v>
      </c>
      <c r="C17" s="6" t="n">
        <v>750000000</v>
      </c>
    </row>
    <row r="18" spans="1:10">
      <c r="A18" s="4" t="s">
        <v>509</v>
      </c>
      <c r="E18" s="5" t="n">
        <v>1</v>
      </c>
    </row>
    <row r="19" spans="1:10">
      <c r="A19" s="4" t="s">
        <v>510</v>
      </c>
      <c r="E19" s="5" t="n">
        <v>2</v>
      </c>
    </row>
    <row r="20" spans="1:10">
      <c r="A20" s="4" t="s">
        <v>511</v>
      </c>
      <c r="F20" s="5" t="n">
        <v>170000</v>
      </c>
    </row>
    <row r="21" spans="1:10">
      <c r="A21" s="4" t="s">
        <v>512</v>
      </c>
      <c r="F21" s="5" t="n">
        <v>4400</v>
      </c>
    </row>
    <row r="22" spans="1:10">
      <c r="A22" s="4" t="s">
        <v>513</v>
      </c>
      <c r="F22" s="6" t="n">
        <v>25600</v>
      </c>
    </row>
    <row r="23" spans="1:10">
      <c r="A23" s="4" t="s">
        <v>514</v>
      </c>
    </row>
    <row r="24" spans="1:10">
      <c r="A24" s="3" t="s">
        <v>492</v>
      </c>
    </row>
    <row r="25" spans="1:10">
      <c r="A25" s="4" t="s">
        <v>515</v>
      </c>
      <c r="F25" s="5" t="n">
        <v>1</v>
      </c>
    </row>
    <row r="26" spans="1:10">
      <c r="A26" s="4" t="s">
        <v>516</v>
      </c>
    </row>
    <row r="27" spans="1:10">
      <c r="A27" s="3" t="s">
        <v>492</v>
      </c>
    </row>
    <row r="28" spans="1:10">
      <c r="A28" s="4" t="s">
        <v>517</v>
      </c>
      <c r="H28" s="6" t="n">
        <v>240000</v>
      </c>
    </row>
    <row r="29" spans="1:10">
      <c r="A29" s="4" t="s">
        <v>502</v>
      </c>
      <c r="F29" s="10" t="n">
        <v>3.5</v>
      </c>
    </row>
    <row r="30" spans="1:10">
      <c r="A30" s="4" t="s">
        <v>518</v>
      </c>
    </row>
    <row r="31" spans="1:10">
      <c r="A31" s="3" t="s">
        <v>492</v>
      </c>
    </row>
    <row r="32" spans="1:10">
      <c r="A32" s="4" t="s">
        <v>519</v>
      </c>
      <c r="D32" s="4" t="s">
        <v>520</v>
      </c>
    </row>
    <row r="33" spans="1:10">
      <c r="A33" s="4" t="s">
        <v>521</v>
      </c>
    </row>
    <row r="34" spans="1:10">
      <c r="A34" s="3" t="s">
        <v>492</v>
      </c>
    </row>
    <row r="35" spans="1:10">
      <c r="A35" s="4" t="s">
        <v>517</v>
      </c>
      <c r="B35" s="6" t="n">
        <v>200000</v>
      </c>
      <c r="D35" s="6" t="n">
        <v>200000</v>
      </c>
    </row>
    <row r="36" spans="1:10">
      <c r="A36" s="4" t="s">
        <v>522</v>
      </c>
    </row>
    <row r="37" spans="1:10">
      <c r="A37" s="3" t="s">
        <v>492</v>
      </c>
    </row>
    <row r="38" spans="1:10">
      <c r="A38" s="4" t="s">
        <v>519</v>
      </c>
      <c r="D38" s="4" t="s">
        <v>523</v>
      </c>
    </row>
    <row r="39" spans="1:10">
      <c r="A39" s="4" t="s">
        <v>524</v>
      </c>
    </row>
    <row r="40" spans="1:10">
      <c r="A40" s="3" t="s">
        <v>492</v>
      </c>
    </row>
    <row r="41" spans="1:10">
      <c r="A41" s="4" t="s">
        <v>519</v>
      </c>
      <c r="D41" s="4" t="s">
        <v>523</v>
      </c>
    </row>
    <row r="42" spans="1:10">
      <c r="A42" s="4" t="s">
        <v>525</v>
      </c>
    </row>
    <row r="43" spans="1:10">
      <c r="A43" s="3" t="s">
        <v>492</v>
      </c>
    </row>
    <row r="44" spans="1:10">
      <c r="A44" s="4" t="s">
        <v>519</v>
      </c>
      <c r="D44" s="4" t="s">
        <v>526</v>
      </c>
    </row>
    <row r="45" spans="1:10">
      <c r="A45" s="4" t="s">
        <v>527</v>
      </c>
    </row>
    <row r="46" spans="1:10">
      <c r="A46" s="3" t="s">
        <v>492</v>
      </c>
    </row>
    <row r="47" spans="1:10">
      <c r="A47" s="4" t="s">
        <v>517</v>
      </c>
      <c r="B47" s="5" t="n">
        <v>200000</v>
      </c>
      <c r="D47" s="6" t="n">
        <v>200000</v>
      </c>
    </row>
    <row r="48" spans="1:10">
      <c r="A48" s="4" t="s">
        <v>528</v>
      </c>
      <c r="B48" s="5" t="n">
        <v>5000</v>
      </c>
      <c r="D48" s="6" t="n">
        <v>5000</v>
      </c>
    </row>
    <row r="49" spans="1:10">
      <c r="A49" s="4" t="s">
        <v>529</v>
      </c>
    </row>
    <row r="50" spans="1:10">
      <c r="A50" s="3" t="s">
        <v>492</v>
      </c>
    </row>
    <row r="51" spans="1:10">
      <c r="A51" s="4" t="s">
        <v>530</v>
      </c>
      <c r="B51" s="6" t="n">
        <v>10000</v>
      </c>
    </row>
    <row r="52" spans="1:10">
      <c r="A52" s="4" t="s">
        <v>531</v>
      </c>
      <c r="B52" s="4" t="s">
        <v>532</v>
      </c>
    </row>
    <row r="53" spans="1:10">
      <c r="A53" s="4" t="s">
        <v>533</v>
      </c>
    </row>
    <row r="54" spans="1:10">
      <c r="A54" s="3" t="s">
        <v>492</v>
      </c>
    </row>
    <row r="55" spans="1:10">
      <c r="A55" s="4" t="s">
        <v>519</v>
      </c>
      <c r="B55" s="4" t="s">
        <v>520</v>
      </c>
    </row>
    <row r="56" spans="1:10">
      <c r="A56" s="4" t="s">
        <v>534</v>
      </c>
    </row>
    <row r="57" spans="1:10">
      <c r="A57" s="3" t="s">
        <v>492</v>
      </c>
    </row>
    <row r="58" spans="1:10">
      <c r="A58" s="4" t="s">
        <v>519</v>
      </c>
      <c r="B58" s="4" t="s">
        <v>523</v>
      </c>
    </row>
    <row r="59" spans="1:10">
      <c r="A59" s="4" t="s">
        <v>535</v>
      </c>
    </row>
    <row r="60" spans="1:10">
      <c r="A60" s="3" t="s">
        <v>492</v>
      </c>
    </row>
    <row r="61" spans="1:10">
      <c r="A61" s="4" t="s">
        <v>519</v>
      </c>
      <c r="B61" s="4" t="s">
        <v>523</v>
      </c>
    </row>
    <row r="62" spans="1:10">
      <c r="A62" s="4" t="s">
        <v>536</v>
      </c>
    </row>
    <row r="63" spans="1:10">
      <c r="A63" s="3" t="s">
        <v>492</v>
      </c>
    </row>
    <row r="64" spans="1:10">
      <c r="A64" s="4" t="s">
        <v>519</v>
      </c>
      <c r="B64" s="4" t="s">
        <v>526</v>
      </c>
    </row>
    <row r="65" spans="1:10">
      <c r="A65" s="4" t="s">
        <v>537</v>
      </c>
    </row>
    <row r="66" spans="1:10">
      <c r="A66" s="3" t="s">
        <v>492</v>
      </c>
    </row>
    <row r="67" spans="1:10">
      <c r="A67" s="4" t="s">
        <v>517</v>
      </c>
      <c r="G67" s="6" t="n">
        <v>18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8</v>
      </c>
      <c r="B1" s="2" t="s">
        <v>75</v>
      </c>
      <c r="C1" s="2" t="s">
        <v>319</v>
      </c>
    </row>
    <row r="2" spans="1:3">
      <c r="A2" s="4" t="s">
        <v>323</v>
      </c>
    </row>
    <row r="3" spans="1:3">
      <c r="A3" s="3" t="s">
        <v>492</v>
      </c>
    </row>
    <row r="4" spans="1:3">
      <c r="A4" s="4" t="s">
        <v>324</v>
      </c>
      <c r="B4" s="4" t="s">
        <v>325</v>
      </c>
      <c r="C4" s="4" t="s">
        <v>3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68</v>
      </c>
    </row>
    <row r="2" spans="1:2">
      <c r="A2" s="3" t="s">
        <v>540</v>
      </c>
    </row>
    <row r="3" spans="1:2">
      <c r="A3" s="4" t="s">
        <v>541</v>
      </c>
      <c r="B3" s="9" t="n">
        <v>1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6"/>
  </cols>
  <sheetData>
    <row r="1" spans="1:6">
      <c r="A1" s="1" t="s">
        <v>542</v>
      </c>
      <c r="B1" s="2" t="s">
        <v>69</v>
      </c>
      <c r="C1" s="2" t="s">
        <v>70</v>
      </c>
      <c r="D1" s="2" t="s">
        <v>1</v>
      </c>
      <c r="F1" s="2" t="s">
        <v>71</v>
      </c>
    </row>
    <row r="2" spans="1:6">
      <c r="B2" s="2" t="s">
        <v>72</v>
      </c>
      <c r="C2" s="2" t="s">
        <v>73</v>
      </c>
      <c r="D2" s="2" t="s">
        <v>2</v>
      </c>
      <c r="E2" s="2" t="s">
        <v>32</v>
      </c>
      <c r="F2" s="2" t="s">
        <v>73</v>
      </c>
    </row>
    <row r="3" spans="1:6">
      <c r="A3" s="3" t="s">
        <v>543</v>
      </c>
    </row>
    <row r="4" spans="1:6">
      <c r="A4" s="4" t="s">
        <v>544</v>
      </c>
      <c r="B4" s="6" t="n">
        <v>0</v>
      </c>
      <c r="C4" s="6" t="n">
        <v>0</v>
      </c>
      <c r="D4" s="6" t="n">
        <v>0</v>
      </c>
    </row>
    <row r="5" spans="1:6">
      <c r="A5" s="3" t="s">
        <v>545</v>
      </c>
    </row>
    <row r="6" spans="1:6">
      <c r="A6" s="4" t="s">
        <v>546</v>
      </c>
      <c r="B6" s="6" t="n">
        <v>0</v>
      </c>
      <c r="C6" s="6" t="n">
        <v>0</v>
      </c>
      <c r="D6" s="6" t="n">
        <v>0</v>
      </c>
    </row>
    <row r="7" spans="1:6">
      <c r="A7" s="4" t="s">
        <v>33</v>
      </c>
      <c r="B7" s="4" t="s">
        <v>34</v>
      </c>
      <c r="C7" s="4" t="s">
        <v>34</v>
      </c>
      <c r="D7" s="4" t="s">
        <v>34</v>
      </c>
      <c r="E7" s="4" t="s">
        <v>35</v>
      </c>
      <c r="F7" s="4" t="s">
        <v>34</v>
      </c>
    </row>
    <row r="8" spans="1:6">
      <c r="A8" s="4" t="s">
        <v>126</v>
      </c>
    </row>
    <row r="9" spans="1:6">
      <c r="A9" s="3" t="s">
        <v>543</v>
      </c>
    </row>
    <row r="10" spans="1:6">
      <c r="A10" s="4" t="s">
        <v>83</v>
      </c>
      <c r="C10" s="6" t="n">
        <v>5219</v>
      </c>
      <c r="F10" s="6" t="n">
        <v>5219</v>
      </c>
    </row>
    <row r="11" spans="1:6">
      <c r="A11" s="3" t="s">
        <v>545</v>
      </c>
    </row>
    <row r="12" spans="1:6">
      <c r="A12" s="4" t="s">
        <v>103</v>
      </c>
      <c r="C12" s="5" t="n">
        <v>12923</v>
      </c>
      <c r="F12" s="5" t="n">
        <v>12923</v>
      </c>
    </row>
    <row r="13" spans="1:6">
      <c r="A13" s="4" t="s">
        <v>547</v>
      </c>
    </row>
    <row r="14" spans="1:6">
      <c r="A14" s="3" t="s">
        <v>543</v>
      </c>
    </row>
    <row r="15" spans="1:6">
      <c r="A15" s="4" t="s">
        <v>83</v>
      </c>
      <c r="C15" s="5" t="n">
        <v>5219</v>
      </c>
      <c r="F15" s="5" t="n">
        <v>5219</v>
      </c>
    </row>
    <row r="16" spans="1:6">
      <c r="A16" s="3" t="s">
        <v>545</v>
      </c>
    </row>
    <row r="17" spans="1:6">
      <c r="A17" s="4" t="s">
        <v>103</v>
      </c>
      <c r="C17" s="6" t="n">
        <v>12923</v>
      </c>
      <c r="F17" s="6" t="n">
        <v>12923</v>
      </c>
    </row>
    <row r="18" spans="1:6">
      <c r="A18" s="4" t="s">
        <v>548</v>
      </c>
    </row>
    <row r="19" spans="1:6">
      <c r="A19" s="3" t="s">
        <v>543</v>
      </c>
    </row>
    <row r="20" spans="1:6">
      <c r="A20" s="4" t="s">
        <v>83</v>
      </c>
      <c r="D20" s="6" t="n">
        <v>109119</v>
      </c>
    </row>
    <row r="21" spans="1:6">
      <c r="A21" s="3" t="s">
        <v>545</v>
      </c>
    </row>
    <row r="22" spans="1:6">
      <c r="A22" s="4" t="s">
        <v>103</v>
      </c>
      <c r="D22" s="5" t="n">
        <v>4445</v>
      </c>
    </row>
    <row r="23" spans="1:6">
      <c r="A23" s="4" t="s">
        <v>549</v>
      </c>
    </row>
    <row r="24" spans="1:6">
      <c r="A24" s="3" t="s">
        <v>543</v>
      </c>
    </row>
    <row r="25" spans="1:6">
      <c r="A25" s="4" t="s">
        <v>83</v>
      </c>
      <c r="D25" s="5" t="n">
        <v>109119</v>
      </c>
    </row>
    <row r="26" spans="1:6">
      <c r="A26" s="3" t="s">
        <v>545</v>
      </c>
    </row>
    <row r="27" spans="1:6">
      <c r="A27" s="4" t="s">
        <v>103</v>
      </c>
      <c r="D27" s="6" t="n">
        <v>4445</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550</v>
      </c>
      <c r="B1" s="2" t="s">
        <v>69</v>
      </c>
      <c r="C1" s="2" t="s">
        <v>70</v>
      </c>
      <c r="D1" s="2" t="s">
        <v>1</v>
      </c>
      <c r="F1" s="2" t="s">
        <v>71</v>
      </c>
    </row>
    <row r="2" spans="1:8">
      <c r="B2" s="2" t="s">
        <v>72</v>
      </c>
      <c r="C2" s="2" t="s">
        <v>73</v>
      </c>
      <c r="D2" s="2" t="s">
        <v>2</v>
      </c>
      <c r="E2" s="2" t="s">
        <v>32</v>
      </c>
      <c r="F2" s="2" t="s">
        <v>73</v>
      </c>
      <c r="G2" s="2" t="s">
        <v>75</v>
      </c>
      <c r="H2" s="2" t="s">
        <v>319</v>
      </c>
    </row>
    <row r="3" spans="1:8">
      <c r="A3" s="3" t="s">
        <v>551</v>
      </c>
    </row>
    <row r="4" spans="1:8">
      <c r="A4" s="4" t="s">
        <v>33</v>
      </c>
      <c r="B4" s="4" t="s">
        <v>34</v>
      </c>
      <c r="C4" s="4" t="s">
        <v>34</v>
      </c>
      <c r="D4" s="4" t="s">
        <v>34</v>
      </c>
      <c r="E4" s="4" t="s">
        <v>35</v>
      </c>
      <c r="F4" s="4" t="s">
        <v>34</v>
      </c>
    </row>
    <row r="5" spans="1:8">
      <c r="A5" s="4" t="s">
        <v>323</v>
      </c>
    </row>
    <row r="6" spans="1:8">
      <c r="A6" s="3" t="s">
        <v>551</v>
      </c>
    </row>
    <row r="7" spans="1:8">
      <c r="A7" s="4" t="s">
        <v>324</v>
      </c>
      <c r="G7" s="4" t="s">
        <v>325</v>
      </c>
      <c r="H7" s="4" t="s">
        <v>325</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14"/>
    <col customWidth="1" max="7" min="7" width="21"/>
  </cols>
  <sheetData>
    <row r="1" spans="1:7">
      <c r="A1" s="1" t="s">
        <v>552</v>
      </c>
      <c r="B1" s="2" t="s">
        <v>69</v>
      </c>
      <c r="D1" s="2" t="s">
        <v>70</v>
      </c>
      <c r="E1" s="2" t="s">
        <v>1</v>
      </c>
      <c r="G1" s="2" t="s">
        <v>71</v>
      </c>
    </row>
    <row r="2" spans="1:7">
      <c r="B2" s="2" t="s">
        <v>553</v>
      </c>
      <c r="C2" s="2" t="s">
        <v>72</v>
      </c>
      <c r="D2" s="2" t="s">
        <v>293</v>
      </c>
      <c r="E2" s="2" t="s">
        <v>290</v>
      </c>
      <c r="F2" s="2" t="s">
        <v>32</v>
      </c>
      <c r="G2" s="2" t="s">
        <v>293</v>
      </c>
    </row>
    <row r="3" spans="1:7">
      <c r="A3" s="3" t="s">
        <v>554</v>
      </c>
    </row>
    <row r="4" spans="1:7">
      <c r="A4" s="4" t="s">
        <v>33</v>
      </c>
      <c r="C4" s="4" t="s">
        <v>34</v>
      </c>
      <c r="D4" s="4" t="s">
        <v>34</v>
      </c>
      <c r="E4" s="4" t="s">
        <v>34</v>
      </c>
      <c r="F4" s="4" t="s">
        <v>35</v>
      </c>
      <c r="G4" s="4" t="s">
        <v>34</v>
      </c>
    </row>
    <row r="5" spans="1:7">
      <c r="A5" s="4" t="s">
        <v>555</v>
      </c>
      <c r="D5" s="6" t="n">
        <v>5219</v>
      </c>
      <c r="E5" s="6" t="n">
        <v>109119</v>
      </c>
      <c r="G5" s="6" t="n">
        <v>5219</v>
      </c>
    </row>
    <row r="6" spans="1:7">
      <c r="A6" s="4" t="s">
        <v>556</v>
      </c>
      <c r="D6" s="6" t="n">
        <v>-12923</v>
      </c>
      <c r="E6" s="6" t="n">
        <v>-4445</v>
      </c>
      <c r="G6" s="5" t="n">
        <v>-12923</v>
      </c>
    </row>
    <row r="7" spans="1:7">
      <c r="A7" s="4" t="s">
        <v>557</v>
      </c>
    </row>
    <row r="8" spans="1:7">
      <c r="A8" s="3" t="s">
        <v>554</v>
      </c>
    </row>
    <row r="9" spans="1:7">
      <c r="A9" s="4" t="s">
        <v>33</v>
      </c>
      <c r="C9" s="4" t="s">
        <v>34</v>
      </c>
      <c r="D9" s="4" t="s">
        <v>34</v>
      </c>
      <c r="E9" s="4" t="s">
        <v>34</v>
      </c>
    </row>
    <row r="10" spans="1:7">
      <c r="A10" s="4" t="s">
        <v>555</v>
      </c>
      <c r="D10" s="6" t="n">
        <v>5219</v>
      </c>
      <c r="E10" s="6" t="n">
        <v>109119</v>
      </c>
      <c r="G10" s="5" t="n">
        <v>5219</v>
      </c>
    </row>
    <row r="11" spans="1:7">
      <c r="A11" s="4" t="s">
        <v>556</v>
      </c>
      <c r="D11" s="5" t="n">
        <v>-12923</v>
      </c>
      <c r="E11" s="5" t="n">
        <v>-4445</v>
      </c>
      <c r="G11" s="5" t="n">
        <v>-12923</v>
      </c>
    </row>
    <row r="12" spans="1:7">
      <c r="A12" s="4" t="s">
        <v>558</v>
      </c>
    </row>
    <row r="13" spans="1:7">
      <c r="A13" s="3" t="s">
        <v>554</v>
      </c>
    </row>
    <row r="14" spans="1:7">
      <c r="A14" s="4" t="s">
        <v>555</v>
      </c>
      <c r="D14" s="5" t="n">
        <v>4995</v>
      </c>
      <c r="E14" s="5" t="n">
        <v>71353</v>
      </c>
      <c r="G14" s="5" t="n">
        <v>4995</v>
      </c>
    </row>
    <row r="15" spans="1:7">
      <c r="A15" s="4" t="s">
        <v>559</v>
      </c>
    </row>
    <row r="16" spans="1:7">
      <c r="A16" s="3" t="s">
        <v>554</v>
      </c>
    </row>
    <row r="17" spans="1:7">
      <c r="A17" s="4" t="s">
        <v>555</v>
      </c>
      <c r="D17" s="5" t="n">
        <v>224</v>
      </c>
      <c r="E17" s="5" t="n">
        <v>37766</v>
      </c>
      <c r="G17" s="5" t="n">
        <v>224</v>
      </c>
    </row>
    <row r="18" spans="1:7">
      <c r="A18" s="4" t="s">
        <v>560</v>
      </c>
    </row>
    <row r="19" spans="1:7">
      <c r="A19" s="3" t="s">
        <v>554</v>
      </c>
    </row>
    <row r="20" spans="1:7">
      <c r="A20" s="4" t="s">
        <v>556</v>
      </c>
      <c r="D20" s="5" t="n">
        <v>-8069</v>
      </c>
      <c r="E20" s="5" t="n">
        <v>-3972</v>
      </c>
      <c r="G20" s="5" t="n">
        <v>-8069</v>
      </c>
    </row>
    <row r="21" spans="1:7">
      <c r="A21" s="4" t="s">
        <v>561</v>
      </c>
    </row>
    <row r="22" spans="1:7">
      <c r="A22" s="3" t="s">
        <v>554</v>
      </c>
    </row>
    <row r="23" spans="1:7">
      <c r="A23" s="4" t="s">
        <v>556</v>
      </c>
      <c r="D23" s="6" t="n">
        <v>-4854</v>
      </c>
      <c r="E23" s="6" t="n">
        <v>-473</v>
      </c>
      <c r="G23" s="6" t="n">
        <v>-4854</v>
      </c>
    </row>
    <row r="24" spans="1:7">
      <c r="A24" s="4" t="s">
        <v>298</v>
      </c>
    </row>
    <row r="25" spans="1:7">
      <c r="A25" s="3" t="s">
        <v>554</v>
      </c>
    </row>
    <row r="26" spans="1:7">
      <c r="A26" s="4" t="s">
        <v>562</v>
      </c>
      <c r="B26" s="5" t="n">
        <v>217000</v>
      </c>
    </row>
    <row r="27" spans="1:7">
      <c r="A27" s="4" t="s">
        <v>563</v>
      </c>
      <c r="B27" s="6" t="n">
        <v>48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564</v>
      </c>
      <c r="B1" s="2" t="s">
        <v>69</v>
      </c>
      <c r="C1" s="2" t="s">
        <v>70</v>
      </c>
      <c r="D1" s="2" t="s">
        <v>1</v>
      </c>
      <c r="F1" s="2" t="s">
        <v>71</v>
      </c>
    </row>
    <row r="2" spans="1:6">
      <c r="B2" s="2" t="s">
        <v>72</v>
      </c>
      <c r="C2" s="2" t="s">
        <v>73</v>
      </c>
      <c r="D2" s="2" t="s">
        <v>2</v>
      </c>
      <c r="E2" s="2" t="s">
        <v>32</v>
      </c>
      <c r="F2" s="2" t="s">
        <v>73</v>
      </c>
    </row>
    <row r="3" spans="1:6">
      <c r="A3" s="3" t="s">
        <v>554</v>
      </c>
    </row>
    <row r="4" spans="1:6">
      <c r="A4" s="4" t="s">
        <v>33</v>
      </c>
      <c r="B4" s="4" t="s">
        <v>34</v>
      </c>
      <c r="C4" s="4" t="s">
        <v>34</v>
      </c>
      <c r="D4" s="4" t="s">
        <v>34</v>
      </c>
      <c r="E4" s="4" t="s">
        <v>35</v>
      </c>
      <c r="F4" s="4" t="s">
        <v>34</v>
      </c>
    </row>
    <row r="5" spans="1:6">
      <c r="A5" s="4" t="s">
        <v>565</v>
      </c>
      <c r="D5" s="6" t="n">
        <v>118299</v>
      </c>
      <c r="E5" s="6" t="n">
        <v>-64799</v>
      </c>
    </row>
    <row r="6" spans="1:6">
      <c r="A6" s="4" t="s">
        <v>557</v>
      </c>
    </row>
    <row r="7" spans="1:6">
      <c r="A7" s="3" t="s">
        <v>554</v>
      </c>
    </row>
    <row r="8" spans="1:6">
      <c r="A8" s="4" t="s">
        <v>33</v>
      </c>
      <c r="B8" s="4" t="s">
        <v>34</v>
      </c>
      <c r="C8" s="4" t="s">
        <v>34</v>
      </c>
      <c r="D8" s="4" t="s">
        <v>34</v>
      </c>
    </row>
    <row r="9" spans="1:6">
      <c r="A9" s="4" t="s">
        <v>566</v>
      </c>
    </row>
    <row r="10" spans="1:6">
      <c r="A10" s="3" t="s">
        <v>554</v>
      </c>
    </row>
    <row r="11" spans="1:6">
      <c r="A11" s="4" t="s">
        <v>565</v>
      </c>
      <c r="D11" s="6" t="n">
        <v>118299</v>
      </c>
      <c r="E11" s="5" t="n">
        <v>-64799</v>
      </c>
    </row>
    <row r="12" spans="1:6">
      <c r="A12" s="4" t="s">
        <v>567</v>
      </c>
    </row>
    <row r="13" spans="1:6">
      <c r="A13" s="3" t="s">
        <v>554</v>
      </c>
    </row>
    <row r="14" spans="1:6">
      <c r="A14" s="4" t="s">
        <v>568</v>
      </c>
      <c r="D14" s="5" t="n">
        <v>112378</v>
      </c>
      <c r="E14" s="5" t="n">
        <v>-68169</v>
      </c>
    </row>
    <row r="15" spans="1:6">
      <c r="A15" s="4" t="s">
        <v>569</v>
      </c>
      <c r="D15" s="6" t="n">
        <v>5921</v>
      </c>
      <c r="E15" s="6" t="n">
        <v>337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6"/>
  <sheetViews>
    <sheetView workbookViewId="0">
      <selection activeCell="A1" sqref="A1"/>
    </sheetView>
  </sheetViews>
  <sheetFormatPr baseColWidth="8" defaultRowHeight="15" outlineLevelCol="0"/>
  <cols>
    <col customWidth="1" max="1" min="1" width="78"/>
    <col customWidth="1" max="2" min="2" width="15"/>
    <col customWidth="1" max="3" min="3" width="38"/>
    <col customWidth="1" max="4" min="4" width="38"/>
    <col customWidth="1" max="5" min="5" width="14"/>
    <col customWidth="1" max="6" min="6" width="38"/>
  </cols>
  <sheetData>
    <row r="1" spans="1:6">
      <c r="A1" s="1" t="s">
        <v>570</v>
      </c>
      <c r="B1" s="2" t="s">
        <v>69</v>
      </c>
      <c r="C1" s="2" t="s">
        <v>70</v>
      </c>
      <c r="D1" s="2" t="s">
        <v>1</v>
      </c>
      <c r="F1" s="2" t="s">
        <v>71</v>
      </c>
    </row>
    <row r="2" spans="1:6">
      <c r="B2" s="2" t="s">
        <v>72</v>
      </c>
      <c r="C2" s="2" t="s">
        <v>571</v>
      </c>
      <c r="D2" s="2" t="s">
        <v>572</v>
      </c>
      <c r="E2" s="2" t="s">
        <v>32</v>
      </c>
      <c r="F2" s="2" t="s">
        <v>571</v>
      </c>
    </row>
    <row r="3" spans="1:6">
      <c r="A3" s="3" t="s">
        <v>554</v>
      </c>
    </row>
    <row r="4" spans="1:6">
      <c r="A4" s="4" t="s">
        <v>33</v>
      </c>
      <c r="B4" s="4" t="s">
        <v>34</v>
      </c>
      <c r="C4" s="4" t="s">
        <v>34</v>
      </c>
      <c r="D4" s="4" t="s">
        <v>34</v>
      </c>
      <c r="E4" s="4" t="s">
        <v>35</v>
      </c>
      <c r="F4" s="4" t="s">
        <v>34</v>
      </c>
    </row>
    <row r="5" spans="1:6">
      <c r="A5" s="4" t="s">
        <v>573</v>
      </c>
    </row>
    <row r="6" spans="1:6">
      <c r="A6" s="3" t="s">
        <v>554</v>
      </c>
    </row>
    <row r="7" spans="1:6">
      <c r="A7" s="4" t="s">
        <v>574</v>
      </c>
      <c r="D7" s="5" t="n">
        <v>91000</v>
      </c>
    </row>
    <row r="8" spans="1:6">
      <c r="A8" s="4" t="s">
        <v>575</v>
      </c>
      <c r="D8" s="10" t="n">
        <v>55.74</v>
      </c>
    </row>
    <row r="9" spans="1:6">
      <c r="A9" s="4" t="s">
        <v>576</v>
      </c>
    </row>
    <row r="10" spans="1:6">
      <c r="A10" s="3" t="s">
        <v>554</v>
      </c>
    </row>
    <row r="11" spans="1:6">
      <c r="A11" s="4" t="s">
        <v>575</v>
      </c>
      <c r="D11" s="10" t="n">
        <v>55.74</v>
      </c>
    </row>
    <row r="12" spans="1:6">
      <c r="A12" s="4" t="s">
        <v>577</v>
      </c>
    </row>
    <row r="13" spans="1:6">
      <c r="A13" s="3" t="s">
        <v>554</v>
      </c>
    </row>
    <row r="14" spans="1:6">
      <c r="A14" s="4" t="s">
        <v>574</v>
      </c>
      <c r="D14" s="5" t="n">
        <v>182000</v>
      </c>
    </row>
    <row r="15" spans="1:6">
      <c r="A15" s="4" t="s">
        <v>578</v>
      </c>
      <c r="D15" s="10" t="n">
        <v>0.75</v>
      </c>
    </row>
    <row r="16" spans="1:6">
      <c r="A16" s="4" t="s">
        <v>579</v>
      </c>
    </row>
    <row r="17" spans="1:6">
      <c r="A17" s="3" t="s">
        <v>554</v>
      </c>
    </row>
    <row r="18" spans="1:6">
      <c r="A18" s="4" t="s">
        <v>578</v>
      </c>
      <c r="D18" s="10" t="n">
        <v>0.75</v>
      </c>
    </row>
    <row r="19" spans="1:6">
      <c r="A19" s="4" t="s">
        <v>580</v>
      </c>
    </row>
    <row r="20" spans="1:6">
      <c r="A20" s="3" t="s">
        <v>554</v>
      </c>
    </row>
    <row r="21" spans="1:6">
      <c r="A21" s="4" t="s">
        <v>574</v>
      </c>
      <c r="D21" s="5" t="n">
        <v>182000</v>
      </c>
    </row>
    <row r="22" spans="1:6">
      <c r="A22" s="4" t="s">
        <v>575</v>
      </c>
      <c r="D22" s="10" t="n">
        <v>0.61</v>
      </c>
    </row>
    <row r="23" spans="1:6">
      <c r="A23" s="4" t="s">
        <v>581</v>
      </c>
    </row>
    <row r="24" spans="1:6">
      <c r="A24" s="3" t="s">
        <v>554</v>
      </c>
    </row>
    <row r="25" spans="1:6">
      <c r="A25" s="4" t="s">
        <v>575</v>
      </c>
      <c r="D25" s="10" t="n">
        <v>0.61</v>
      </c>
    </row>
    <row r="26" spans="1:6">
      <c r="A26" s="4" t="s">
        <v>582</v>
      </c>
    </row>
    <row r="27" spans="1:6">
      <c r="A27" s="3" t="s">
        <v>554</v>
      </c>
    </row>
    <row r="28" spans="1:6">
      <c r="A28" s="4" t="s">
        <v>583</v>
      </c>
      <c r="D28" s="5" t="n">
        <v>640000</v>
      </c>
    </row>
    <row r="29" spans="1:6">
      <c r="A29" s="4" t="s">
        <v>584</v>
      </c>
      <c r="D29" s="10" t="n">
        <v>2.61</v>
      </c>
    </row>
    <row r="30" spans="1:6">
      <c r="A30" s="4" t="s">
        <v>585</v>
      </c>
    </row>
    <row r="31" spans="1:6">
      <c r="A31" s="3" t="s">
        <v>554</v>
      </c>
    </row>
    <row r="32" spans="1:6">
      <c r="A32" s="4" t="s">
        <v>584</v>
      </c>
      <c r="D32" s="10" t="n">
        <v>2.61</v>
      </c>
    </row>
    <row r="33" spans="1:6">
      <c r="A33" s="4" t="s">
        <v>586</v>
      </c>
    </row>
    <row r="34" spans="1:6">
      <c r="A34" s="3" t="s">
        <v>554</v>
      </c>
    </row>
    <row r="35" spans="1:6">
      <c r="A35" s="4" t="s">
        <v>574</v>
      </c>
      <c r="D35" s="5" t="n">
        <v>550000</v>
      </c>
    </row>
    <row r="36" spans="1:6">
      <c r="A36" s="4" t="s">
        <v>587</v>
      </c>
    </row>
    <row r="37" spans="1:6">
      <c r="A37" s="3" t="s">
        <v>554</v>
      </c>
    </row>
    <row r="38" spans="1:6">
      <c r="A38" s="4" t="s">
        <v>575</v>
      </c>
      <c r="D38" s="10" t="n">
        <v>55.68</v>
      </c>
    </row>
    <row r="39" spans="1:6">
      <c r="A39" s="4" t="s">
        <v>588</v>
      </c>
    </row>
    <row r="40" spans="1:6">
      <c r="A40" s="3" t="s">
        <v>554</v>
      </c>
    </row>
    <row r="41" spans="1:6">
      <c r="A41" s="4" t="s">
        <v>575</v>
      </c>
      <c r="D41" s="5" t="n">
        <v>60</v>
      </c>
    </row>
    <row r="42" spans="1:6">
      <c r="A42" s="4" t="s">
        <v>589</v>
      </c>
    </row>
    <row r="43" spans="1:6">
      <c r="A43" s="3" t="s">
        <v>554</v>
      </c>
    </row>
    <row r="44" spans="1:6">
      <c r="A44" s="4" t="s">
        <v>575</v>
      </c>
      <c r="D44" s="10" t="n">
        <v>57.84</v>
      </c>
    </row>
    <row r="45" spans="1:6">
      <c r="A45" s="4" t="s">
        <v>590</v>
      </c>
    </row>
    <row r="46" spans="1:6">
      <c r="A46" s="3" t="s">
        <v>554</v>
      </c>
    </row>
    <row r="47" spans="1:6">
      <c r="A47" s="4" t="s">
        <v>583</v>
      </c>
      <c r="D47" s="5" t="n">
        <v>2200000</v>
      </c>
    </row>
    <row r="48" spans="1:6">
      <c r="A48" s="4" t="s">
        <v>591</v>
      </c>
    </row>
    <row r="49" spans="1:6">
      <c r="A49" s="3" t="s">
        <v>554</v>
      </c>
    </row>
    <row r="50" spans="1:6">
      <c r="A50" s="4" t="s">
        <v>584</v>
      </c>
      <c r="D50" s="10" t="n">
        <v>2.55</v>
      </c>
    </row>
    <row r="51" spans="1:6">
      <c r="A51" s="4" t="s">
        <v>592</v>
      </c>
    </row>
    <row r="52" spans="1:6">
      <c r="A52" s="3" t="s">
        <v>554</v>
      </c>
    </row>
    <row r="53" spans="1:6">
      <c r="A53" s="4" t="s">
        <v>584</v>
      </c>
      <c r="D53" s="10" t="n">
        <v>2.57</v>
      </c>
    </row>
    <row r="54" spans="1:6">
      <c r="A54" s="4" t="s">
        <v>593</v>
      </c>
    </row>
    <row r="55" spans="1:6">
      <c r="A55" s="3" t="s">
        <v>554</v>
      </c>
    </row>
    <row r="56" spans="1:6">
      <c r="A56" s="4" t="s">
        <v>584</v>
      </c>
      <c r="D56" s="10" t="n">
        <v>2.56</v>
      </c>
    </row>
    <row r="57" spans="1:6">
      <c r="A57" s="4" t="s">
        <v>594</v>
      </c>
    </row>
    <row r="58" spans="1:6">
      <c r="A58" s="3" t="s">
        <v>554</v>
      </c>
    </row>
    <row r="59" spans="1:6">
      <c r="A59" s="4" t="s">
        <v>574</v>
      </c>
      <c r="C59" s="5" t="n">
        <v>275000</v>
      </c>
      <c r="D59" s="5" t="n">
        <v>1375000</v>
      </c>
      <c r="F59" s="5" t="n">
        <v>275000</v>
      </c>
    </row>
    <row r="60" spans="1:6">
      <c r="A60" s="4" t="s">
        <v>578</v>
      </c>
      <c r="C60" s="10" t="n">
        <v>0.75</v>
      </c>
      <c r="F60" s="10" t="n">
        <v>0.75</v>
      </c>
    </row>
    <row r="61" spans="1:6">
      <c r="A61" s="4" t="s">
        <v>595</v>
      </c>
    </row>
    <row r="62" spans="1:6">
      <c r="A62" s="3" t="s">
        <v>554</v>
      </c>
    </row>
    <row r="63" spans="1:6">
      <c r="A63" s="4" t="s">
        <v>578</v>
      </c>
      <c r="D63" s="10" t="n">
        <v>0.67</v>
      </c>
    </row>
    <row r="64" spans="1:6">
      <c r="A64" s="4" t="s">
        <v>596</v>
      </c>
    </row>
    <row r="65" spans="1:6">
      <c r="A65" s="3" t="s">
        <v>554</v>
      </c>
    </row>
    <row r="66" spans="1:6">
      <c r="A66" s="4" t="s">
        <v>578</v>
      </c>
      <c r="D66" s="10" t="n">
        <v>0.85</v>
      </c>
    </row>
    <row r="67" spans="1:6">
      <c r="A67" s="4" t="s">
        <v>597</v>
      </c>
    </row>
    <row r="68" spans="1:6">
      <c r="A68" s="3" t="s">
        <v>554</v>
      </c>
    </row>
    <row r="69" spans="1:6">
      <c r="A69" s="4" t="s">
        <v>578</v>
      </c>
      <c r="C69" s="10" t="n">
        <v>0.75</v>
      </c>
      <c r="D69" s="10" t="n">
        <v>0.72</v>
      </c>
      <c r="F69" s="10" t="n">
        <v>0.75</v>
      </c>
    </row>
    <row r="70" spans="1:6">
      <c r="A70" s="4" t="s">
        <v>598</v>
      </c>
    </row>
    <row r="71" spans="1:6">
      <c r="A71" s="3" t="s">
        <v>554</v>
      </c>
    </row>
    <row r="72" spans="1:6">
      <c r="A72" s="4" t="s">
        <v>574</v>
      </c>
      <c r="D72" s="5" t="n">
        <v>1375000</v>
      </c>
    </row>
    <row r="73" spans="1:6">
      <c r="A73" s="4" t="s">
        <v>599</v>
      </c>
    </row>
    <row r="74" spans="1:6">
      <c r="A74" s="3" t="s">
        <v>554</v>
      </c>
    </row>
    <row r="75" spans="1:6">
      <c r="A75" s="4" t="s">
        <v>575</v>
      </c>
      <c r="D75" s="10" t="n">
        <v>0.37</v>
      </c>
    </row>
    <row r="76" spans="1:6">
      <c r="A76" s="4" t="s">
        <v>600</v>
      </c>
    </row>
    <row r="77" spans="1:6">
      <c r="A77" s="3" t="s">
        <v>554</v>
      </c>
    </row>
    <row r="78" spans="1:6">
      <c r="A78" s="4" t="s">
        <v>575</v>
      </c>
      <c r="D78" s="10" t="n">
        <v>0.54</v>
      </c>
    </row>
    <row r="79" spans="1:6">
      <c r="A79" s="4" t="s">
        <v>601</v>
      </c>
    </row>
    <row r="80" spans="1:6">
      <c r="A80" s="3" t="s">
        <v>554</v>
      </c>
    </row>
    <row r="81" spans="1:6">
      <c r="A81" s="4" t="s">
        <v>575</v>
      </c>
      <c r="D81" s="10" t="n">
        <v>0.43</v>
      </c>
    </row>
    <row r="82" spans="1:6">
      <c r="A82" s="4" t="s">
        <v>602</v>
      </c>
    </row>
    <row r="83" spans="1:6">
      <c r="A83" s="3" t="s">
        <v>554</v>
      </c>
    </row>
    <row r="84" spans="1:6">
      <c r="A84" s="4" t="s">
        <v>574</v>
      </c>
      <c r="D84" s="5" t="n">
        <v>412500</v>
      </c>
    </row>
    <row r="85" spans="1:6">
      <c r="A85" s="4" t="s">
        <v>575</v>
      </c>
      <c r="D85" s="5" t="n">
        <v>50</v>
      </c>
    </row>
    <row r="86" spans="1:6">
      <c r="A86" s="4" t="s">
        <v>603</v>
      </c>
      <c r="D86" s="5" t="n">
        <v>70</v>
      </c>
    </row>
    <row r="87" spans="1:6">
      <c r="A87" s="4" t="s">
        <v>604</v>
      </c>
    </row>
    <row r="88" spans="1:6">
      <c r="A88" s="3" t="s">
        <v>554</v>
      </c>
    </row>
    <row r="89" spans="1:6">
      <c r="A89" s="4" t="s">
        <v>575</v>
      </c>
      <c r="D89" s="5" t="n">
        <v>50</v>
      </c>
    </row>
    <row r="90" spans="1:6">
      <c r="A90" s="4" t="s">
        <v>603</v>
      </c>
      <c r="D90" s="5" t="n">
        <v>70</v>
      </c>
    </row>
    <row r="91" spans="1:6">
      <c r="A91" s="4" t="s">
        <v>605</v>
      </c>
    </row>
    <row r="92" spans="1:6">
      <c r="A92" s="3" t="s">
        <v>554</v>
      </c>
    </row>
    <row r="93" spans="1:6">
      <c r="A93" s="4" t="s">
        <v>574</v>
      </c>
      <c r="D93" s="5" t="n">
        <v>1760000</v>
      </c>
    </row>
    <row r="94" spans="1:6">
      <c r="A94" s="4" t="s">
        <v>603</v>
      </c>
      <c r="D94" s="5" t="n">
        <v>70</v>
      </c>
    </row>
    <row r="95" spans="1:6">
      <c r="A95" s="4" t="s">
        <v>606</v>
      </c>
    </row>
    <row r="96" spans="1:6">
      <c r="A96" s="3" t="s">
        <v>554</v>
      </c>
    </row>
    <row r="97" spans="1:6">
      <c r="A97" s="4" t="s">
        <v>603</v>
      </c>
      <c r="D97" s="5" t="n">
        <v>70</v>
      </c>
    </row>
    <row r="98" spans="1:6">
      <c r="A98" s="4" t="s">
        <v>607</v>
      </c>
    </row>
    <row r="99" spans="1:6">
      <c r="A99" s="3" t="s">
        <v>554</v>
      </c>
    </row>
    <row r="100" spans="1:6">
      <c r="A100" s="4" t="s">
        <v>574</v>
      </c>
      <c r="D100" s="5" t="n">
        <v>687500</v>
      </c>
    </row>
    <row r="101" spans="1:6">
      <c r="A101" s="4" t="s">
        <v>575</v>
      </c>
      <c r="D101" s="5" t="n">
        <v>55</v>
      </c>
    </row>
    <row r="102" spans="1:6">
      <c r="A102" s="4" t="s">
        <v>608</v>
      </c>
    </row>
    <row r="103" spans="1:6">
      <c r="A103" s="3" t="s">
        <v>554</v>
      </c>
    </row>
    <row r="104" spans="1:6">
      <c r="A104" s="4" t="s">
        <v>575</v>
      </c>
      <c r="D104" s="5" t="n">
        <v>55</v>
      </c>
    </row>
    <row r="105" spans="1:6">
      <c r="A105" s="4" t="s">
        <v>609</v>
      </c>
    </row>
    <row r="106" spans="1:6">
      <c r="A106" s="3" t="s">
        <v>554</v>
      </c>
    </row>
    <row r="107" spans="1:6">
      <c r="A107" s="4" t="s">
        <v>574</v>
      </c>
      <c r="D107" s="5" t="n">
        <v>92000</v>
      </c>
    </row>
    <row r="108" spans="1:6">
      <c r="A108" s="4" t="s">
        <v>575</v>
      </c>
      <c r="D108" s="10" t="n">
        <v>58.2</v>
      </c>
    </row>
    <row r="109" spans="1:6">
      <c r="A109" s="4" t="s">
        <v>610</v>
      </c>
    </row>
    <row r="110" spans="1:6">
      <c r="A110" s="3" t="s">
        <v>554</v>
      </c>
    </row>
    <row r="111" spans="1:6">
      <c r="A111" s="4" t="s">
        <v>575</v>
      </c>
      <c r="D111" s="10" t="n">
        <v>58.2</v>
      </c>
    </row>
    <row r="112" spans="1:6">
      <c r="A112" s="4" t="s">
        <v>611</v>
      </c>
    </row>
    <row r="113" spans="1:6">
      <c r="A113" s="3" t="s">
        <v>554</v>
      </c>
    </row>
    <row r="114" spans="1:6">
      <c r="A114" s="4" t="s">
        <v>574</v>
      </c>
      <c r="D114" s="5" t="n">
        <v>92000</v>
      </c>
    </row>
    <row r="115" spans="1:6">
      <c r="A115" s="4" t="s">
        <v>578</v>
      </c>
      <c r="D115" s="10" t="n">
        <v>0.9</v>
      </c>
    </row>
    <row r="116" spans="1:6">
      <c r="A116" s="4" t="s">
        <v>612</v>
      </c>
    </row>
    <row r="117" spans="1:6">
      <c r="A117" s="3" t="s">
        <v>554</v>
      </c>
    </row>
    <row r="118" spans="1:6">
      <c r="A118" s="4" t="s">
        <v>578</v>
      </c>
      <c r="D118" s="10" t="n">
        <v>0.9</v>
      </c>
    </row>
    <row r="119" spans="1:6">
      <c r="A119" s="4" t="s">
        <v>613</v>
      </c>
    </row>
    <row r="120" spans="1:6">
      <c r="A120" s="3" t="s">
        <v>554</v>
      </c>
    </row>
    <row r="121" spans="1:6">
      <c r="A121" s="4" t="s">
        <v>574</v>
      </c>
      <c r="D121" s="5" t="n">
        <v>92000</v>
      </c>
    </row>
    <row r="122" spans="1:6">
      <c r="A122" s="4" t="s">
        <v>575</v>
      </c>
      <c r="D122" s="10" t="n">
        <v>0.63</v>
      </c>
    </row>
    <row r="123" spans="1:6">
      <c r="A123" s="4" t="s">
        <v>614</v>
      </c>
    </row>
    <row r="124" spans="1:6">
      <c r="A124" s="3" t="s">
        <v>554</v>
      </c>
    </row>
    <row r="125" spans="1:6">
      <c r="A125" s="4" t="s">
        <v>575</v>
      </c>
      <c r="D125" s="10" t="n">
        <v>0.63</v>
      </c>
    </row>
    <row r="126" spans="1:6">
      <c r="A126" s="4" t="s">
        <v>615</v>
      </c>
    </row>
    <row r="127" spans="1:6">
      <c r="A127" s="3" t="s">
        <v>554</v>
      </c>
    </row>
    <row r="128" spans="1:6">
      <c r="A128" s="4" t="s">
        <v>574</v>
      </c>
      <c r="D128" s="5" t="n">
        <v>184000</v>
      </c>
    </row>
    <row r="129" spans="1:6">
      <c r="A129" s="4" t="s">
        <v>575</v>
      </c>
      <c r="D129" s="10" t="n">
        <v>32.6</v>
      </c>
    </row>
    <row r="130" spans="1:6">
      <c r="A130" s="4" t="s">
        <v>616</v>
      </c>
    </row>
    <row r="131" spans="1:6">
      <c r="A131" s="3" t="s">
        <v>554</v>
      </c>
    </row>
    <row r="132" spans="1:6">
      <c r="A132" s="4" t="s">
        <v>575</v>
      </c>
      <c r="D132" s="10" t="n">
        <v>32.6</v>
      </c>
    </row>
    <row r="133" spans="1:6">
      <c r="A133" s="4" t="s">
        <v>617</v>
      </c>
    </row>
    <row r="134" spans="1:6">
      <c r="A134" s="3" t="s">
        <v>554</v>
      </c>
    </row>
    <row r="135" spans="1:6">
      <c r="A135" s="4" t="s">
        <v>574</v>
      </c>
      <c r="D135" s="5" t="n">
        <v>368000</v>
      </c>
    </row>
    <row r="136" spans="1:6">
      <c r="A136" s="4" t="s">
        <v>618</v>
      </c>
    </row>
    <row r="137" spans="1:6">
      <c r="A137" s="3" t="s">
        <v>554</v>
      </c>
    </row>
    <row r="138" spans="1:6">
      <c r="A138" s="4" t="s">
        <v>578</v>
      </c>
      <c r="D138" s="10" t="n">
        <v>-2.2</v>
      </c>
    </row>
    <row r="139" spans="1:6">
      <c r="A139" s="4" t="s">
        <v>619</v>
      </c>
    </row>
    <row r="140" spans="1:6">
      <c r="A140" s="3" t="s">
        <v>554</v>
      </c>
    </row>
    <row r="141" spans="1:6">
      <c r="A141" s="4" t="s">
        <v>578</v>
      </c>
      <c r="D141" s="10" t="n">
        <v>0.95</v>
      </c>
    </row>
    <row r="142" spans="1:6">
      <c r="A142" s="4" t="s">
        <v>620</v>
      </c>
    </row>
    <row r="143" spans="1:6">
      <c r="A143" s="3" t="s">
        <v>554</v>
      </c>
    </row>
    <row r="144" spans="1:6">
      <c r="A144" s="4" t="s">
        <v>578</v>
      </c>
      <c r="D144" s="10" t="n">
        <v>-0.63</v>
      </c>
    </row>
    <row r="145" spans="1:6">
      <c r="A145" s="4" t="s">
        <v>621</v>
      </c>
    </row>
    <row r="146" spans="1:6">
      <c r="A146" s="3" t="s">
        <v>554</v>
      </c>
    </row>
    <row r="147" spans="1:6">
      <c r="A147" s="4" t="s">
        <v>574</v>
      </c>
      <c r="D147" s="5" t="n">
        <v>368000</v>
      </c>
    </row>
    <row r="148" spans="1:6">
      <c r="A148" s="4" t="s">
        <v>622</v>
      </c>
    </row>
    <row r="149" spans="1:6">
      <c r="A149" s="3" t="s">
        <v>554</v>
      </c>
    </row>
    <row r="150" spans="1:6">
      <c r="A150" s="4" t="s">
        <v>623</v>
      </c>
      <c r="D150" s="10" t="n">
        <v>-1.1</v>
      </c>
    </row>
    <row r="151" spans="1:6">
      <c r="A151" s="4" t="s">
        <v>624</v>
      </c>
    </row>
    <row r="152" spans="1:6">
      <c r="A152" s="3" t="s">
        <v>554</v>
      </c>
    </row>
    <row r="153" spans="1:6">
      <c r="A153" s="4" t="s">
        <v>575</v>
      </c>
      <c r="D153" s="10" t="n">
        <v>0.64</v>
      </c>
    </row>
    <row r="154" spans="1:6">
      <c r="A154" s="4" t="s">
        <v>625</v>
      </c>
    </row>
    <row r="155" spans="1:6">
      <c r="A155" s="3" t="s">
        <v>554</v>
      </c>
    </row>
    <row r="156" spans="1:6">
      <c r="A156" s="4" t="s">
        <v>623</v>
      </c>
      <c r="D156" s="10" t="n">
        <v>-0.23</v>
      </c>
    </row>
    <row r="157" spans="1:6">
      <c r="A157" s="4" t="s">
        <v>626</v>
      </c>
    </row>
    <row r="158" spans="1:6">
      <c r="A158" s="3" t="s">
        <v>554</v>
      </c>
    </row>
    <row r="159" spans="1:6">
      <c r="A159" s="4" t="s">
        <v>574</v>
      </c>
      <c r="D159" s="5" t="n">
        <v>92000</v>
      </c>
    </row>
    <row r="160" spans="1:6">
      <c r="A160" s="4" t="s">
        <v>575</v>
      </c>
      <c r="D160" s="10" t="n">
        <v>56.8</v>
      </c>
    </row>
    <row r="161" spans="1:6">
      <c r="A161" s="4" t="s">
        <v>627</v>
      </c>
    </row>
    <row r="162" spans="1:6">
      <c r="A162" s="3" t="s">
        <v>554</v>
      </c>
    </row>
    <row r="163" spans="1:6">
      <c r="A163" s="4" t="s">
        <v>575</v>
      </c>
      <c r="D163" s="10" t="n">
        <v>56.8</v>
      </c>
    </row>
    <row r="164" spans="1:6">
      <c r="A164" s="4" t="s">
        <v>628</v>
      </c>
    </row>
    <row r="165" spans="1:6">
      <c r="A165" s="3" t="s">
        <v>554</v>
      </c>
    </row>
    <row r="166" spans="1:6">
      <c r="A166" s="4" t="s">
        <v>574</v>
      </c>
      <c r="D166" s="5" t="n">
        <v>92000</v>
      </c>
    </row>
    <row r="167" spans="1:6">
      <c r="A167" s="4" t="s">
        <v>578</v>
      </c>
      <c r="D167" s="10" t="n">
        <v>0.95</v>
      </c>
    </row>
    <row r="168" spans="1:6">
      <c r="A168" s="4" t="s">
        <v>629</v>
      </c>
    </row>
    <row r="169" spans="1:6">
      <c r="A169" s="3" t="s">
        <v>554</v>
      </c>
    </row>
    <row r="170" spans="1:6">
      <c r="A170" s="4" t="s">
        <v>578</v>
      </c>
      <c r="D170" s="10" t="n">
        <v>0.95</v>
      </c>
    </row>
    <row r="171" spans="1:6">
      <c r="A171" s="4" t="s">
        <v>630</v>
      </c>
    </row>
    <row r="172" spans="1:6">
      <c r="A172" s="3" t="s">
        <v>554</v>
      </c>
    </row>
    <row r="173" spans="1:6">
      <c r="A173" s="4" t="s">
        <v>574</v>
      </c>
      <c r="D173" s="5" t="n">
        <v>92000</v>
      </c>
    </row>
    <row r="174" spans="1:6">
      <c r="A174" s="4" t="s">
        <v>575</v>
      </c>
      <c r="D174" s="10" t="n">
        <v>0.51</v>
      </c>
    </row>
    <row r="175" spans="1:6">
      <c r="A175" s="4" t="s">
        <v>631</v>
      </c>
    </row>
    <row r="176" spans="1:6">
      <c r="A176" s="3" t="s">
        <v>554</v>
      </c>
    </row>
    <row r="177" spans="1:6">
      <c r="A177" s="4" t="s">
        <v>575</v>
      </c>
      <c r="D177" s="10" t="n">
        <v>0.51</v>
      </c>
    </row>
    <row r="178" spans="1:6">
      <c r="A178" s="4" t="s">
        <v>632</v>
      </c>
    </row>
    <row r="179" spans="1:6">
      <c r="A179" s="3" t="s">
        <v>554</v>
      </c>
    </row>
    <row r="180" spans="1:6">
      <c r="A180" s="4" t="s">
        <v>574</v>
      </c>
      <c r="D180" s="5" t="n">
        <v>180000</v>
      </c>
    </row>
    <row r="181" spans="1:6">
      <c r="A181" s="4" t="s">
        <v>633</v>
      </c>
    </row>
    <row r="182" spans="1:6">
      <c r="A182" s="3" t="s">
        <v>554</v>
      </c>
    </row>
    <row r="183" spans="1:6">
      <c r="A183" s="4" t="s">
        <v>575</v>
      </c>
      <c r="D183" s="10" t="n">
        <v>55.55</v>
      </c>
    </row>
    <row r="184" spans="1:6">
      <c r="A184" s="4" t="s">
        <v>634</v>
      </c>
    </row>
    <row r="185" spans="1:6">
      <c r="A185" s="3" t="s">
        <v>554</v>
      </c>
    </row>
    <row r="186" spans="1:6">
      <c r="A186" s="4" t="s">
        <v>575</v>
      </c>
      <c r="D186" s="10" t="n">
        <v>56.08</v>
      </c>
    </row>
    <row r="187" spans="1:6">
      <c r="A187" s="4" t="s">
        <v>635</v>
      </c>
    </row>
    <row r="188" spans="1:6">
      <c r="A188" s="3" t="s">
        <v>554</v>
      </c>
    </row>
    <row r="189" spans="1:6">
      <c r="A189" s="4" t="s">
        <v>575</v>
      </c>
      <c r="D189" s="10" t="n">
        <v>55.82</v>
      </c>
    </row>
    <row r="190" spans="1:6">
      <c r="A190" s="4" t="s">
        <v>636</v>
      </c>
    </row>
    <row r="191" spans="1:6">
      <c r="A191" s="3" t="s">
        <v>554</v>
      </c>
    </row>
    <row r="192" spans="1:6">
      <c r="A192" s="4" t="s">
        <v>574</v>
      </c>
      <c r="D192" s="5" t="n">
        <v>180000</v>
      </c>
    </row>
    <row r="193" spans="1:6">
      <c r="A193" s="4" t="s">
        <v>637</v>
      </c>
    </row>
    <row r="194" spans="1:6">
      <c r="A194" s="3" t="s">
        <v>554</v>
      </c>
    </row>
    <row r="195" spans="1:6">
      <c r="A195" s="4" t="s">
        <v>578</v>
      </c>
      <c r="D195" s="5" t="n">
        <v>1</v>
      </c>
    </row>
    <row r="196" spans="1:6">
      <c r="A196" s="4" t="s">
        <v>638</v>
      </c>
    </row>
    <row r="197" spans="1:6">
      <c r="A197" s="3" t="s">
        <v>554</v>
      </c>
    </row>
    <row r="198" spans="1:6">
      <c r="A198" s="4" t="s">
        <v>578</v>
      </c>
      <c r="D198" s="10" t="n">
        <v>1.05</v>
      </c>
    </row>
    <row r="199" spans="1:6">
      <c r="A199" s="4" t="s">
        <v>639</v>
      </c>
    </row>
    <row r="200" spans="1:6">
      <c r="A200" s="3" t="s">
        <v>554</v>
      </c>
    </row>
    <row r="201" spans="1:6">
      <c r="A201" s="4" t="s">
        <v>578</v>
      </c>
      <c r="D201" s="10" t="n">
        <v>1.03</v>
      </c>
    </row>
    <row r="202" spans="1:6">
      <c r="A202" s="4" t="s">
        <v>640</v>
      </c>
    </row>
    <row r="203" spans="1:6">
      <c r="A203" s="3" t="s">
        <v>554</v>
      </c>
    </row>
    <row r="204" spans="1:6">
      <c r="A204" s="4" t="s">
        <v>574</v>
      </c>
      <c r="D204" s="5" t="n">
        <v>180000</v>
      </c>
    </row>
    <row r="205" spans="1:6">
      <c r="A205" s="4" t="s">
        <v>641</v>
      </c>
    </row>
    <row r="206" spans="1:6">
      <c r="A206" s="3" t="s">
        <v>554</v>
      </c>
    </row>
    <row r="207" spans="1:6">
      <c r="A207" s="4" t="s">
        <v>575</v>
      </c>
      <c r="D207" s="10" t="n">
        <v>0.42</v>
      </c>
    </row>
    <row r="208" spans="1:6">
      <c r="A208" s="4" t="s">
        <v>642</v>
      </c>
    </row>
    <row r="209" spans="1:6">
      <c r="A209" s="3" t="s">
        <v>554</v>
      </c>
    </row>
    <row r="210" spans="1:6">
      <c r="A210" s="4" t="s">
        <v>575</v>
      </c>
      <c r="D210" s="10" t="n">
        <v>0.48</v>
      </c>
    </row>
    <row r="211" spans="1:6">
      <c r="A211" s="4" t="s">
        <v>643</v>
      </c>
    </row>
    <row r="212" spans="1:6">
      <c r="A212" s="3" t="s">
        <v>554</v>
      </c>
    </row>
    <row r="213" spans="1:6">
      <c r="A213" s="4" t="s">
        <v>575</v>
      </c>
      <c r="D213" s="10" t="n">
        <v>0.45</v>
      </c>
    </row>
    <row r="214" spans="1:6">
      <c r="A214" s="4" t="s">
        <v>644</v>
      </c>
    </row>
    <row r="215" spans="1:6">
      <c r="A215" s="3" t="s">
        <v>554</v>
      </c>
    </row>
    <row r="216" spans="1:6">
      <c r="A216" s="4" t="s">
        <v>574</v>
      </c>
      <c r="D216" s="5" t="n">
        <v>181000</v>
      </c>
    </row>
    <row r="217" spans="1:6">
      <c r="A217" s="4" t="s">
        <v>575</v>
      </c>
      <c r="D217" s="10" t="n">
        <v>32.6</v>
      </c>
    </row>
    <row r="218" spans="1:6">
      <c r="A218" s="4" t="s">
        <v>645</v>
      </c>
    </row>
    <row r="219" spans="1:6">
      <c r="A219" s="3" t="s">
        <v>554</v>
      </c>
    </row>
    <row r="220" spans="1:6">
      <c r="A220" s="4" t="s">
        <v>575</v>
      </c>
      <c r="D220" s="10" t="n">
        <v>32.6</v>
      </c>
    </row>
    <row r="221" spans="1:6">
      <c r="A221" s="4" t="s">
        <v>646</v>
      </c>
    </row>
    <row r="222" spans="1:6">
      <c r="A222" s="3" t="s">
        <v>554</v>
      </c>
    </row>
    <row r="223" spans="1:6">
      <c r="A223" s="4" t="s">
        <v>574</v>
      </c>
      <c r="D223" s="5" t="n">
        <v>181000</v>
      </c>
    </row>
    <row r="224" spans="1:6">
      <c r="A224" s="4" t="s">
        <v>578</v>
      </c>
      <c r="D224" s="10" t="n">
        <v>-2.2</v>
      </c>
    </row>
    <row r="225" spans="1:6">
      <c r="A225" s="4" t="s">
        <v>647</v>
      </c>
    </row>
    <row r="226" spans="1:6">
      <c r="A226" s="3" t="s">
        <v>554</v>
      </c>
    </row>
    <row r="227" spans="1:6">
      <c r="A227" s="4" t="s">
        <v>578</v>
      </c>
      <c r="D227" s="10" t="n">
        <v>-2.2</v>
      </c>
    </row>
    <row r="228" spans="1:6">
      <c r="A228" s="4" t="s">
        <v>648</v>
      </c>
    </row>
    <row r="229" spans="1:6">
      <c r="A229" s="3" t="s">
        <v>554</v>
      </c>
    </row>
    <row r="230" spans="1:6">
      <c r="A230" s="4" t="s">
        <v>574</v>
      </c>
      <c r="D230" s="5" t="n">
        <v>181000</v>
      </c>
    </row>
    <row r="231" spans="1:6">
      <c r="A231" s="4" t="s">
        <v>623</v>
      </c>
      <c r="D231" s="10" t="n">
        <v>-1.1</v>
      </c>
    </row>
    <row r="232" spans="1:6">
      <c r="A232" s="4" t="s">
        <v>649</v>
      </c>
    </row>
    <row r="233" spans="1:6">
      <c r="A233" s="3" t="s">
        <v>554</v>
      </c>
    </row>
    <row r="234" spans="1:6">
      <c r="A234" s="4" t="s">
        <v>623</v>
      </c>
      <c r="D234" s="10" t="n">
        <v>-1.1</v>
      </c>
    </row>
    <row r="235" spans="1:6">
      <c r="A235" s="4" t="s">
        <v>650</v>
      </c>
    </row>
    <row r="236" spans="1:6">
      <c r="A236" s="3" t="s">
        <v>554</v>
      </c>
    </row>
    <row r="237" spans="1:6">
      <c r="A237" s="4" t="s">
        <v>574</v>
      </c>
      <c r="D237" s="5" t="n">
        <v>91000</v>
      </c>
    </row>
    <row r="238" spans="1:6">
      <c r="A238" s="4" t="s">
        <v>575</v>
      </c>
      <c r="D238" s="10" t="n">
        <v>54.6</v>
      </c>
    </row>
    <row r="239" spans="1:6">
      <c r="A239" s="4" t="s">
        <v>651</v>
      </c>
    </row>
    <row r="240" spans="1:6">
      <c r="A240" s="3" t="s">
        <v>554</v>
      </c>
    </row>
    <row r="241" spans="1:6">
      <c r="A241" s="4" t="s">
        <v>575</v>
      </c>
      <c r="D241" s="10" t="n">
        <v>54.6</v>
      </c>
    </row>
    <row r="242" spans="1:6">
      <c r="A242" s="4" t="s">
        <v>652</v>
      </c>
    </row>
    <row r="243" spans="1:6">
      <c r="A243" s="3" t="s">
        <v>554</v>
      </c>
    </row>
    <row r="244" spans="1:6">
      <c r="A244" s="4" t="s">
        <v>574</v>
      </c>
      <c r="D244" s="5" t="n">
        <v>91000</v>
      </c>
    </row>
    <row r="245" spans="1:6">
      <c r="A245" s="4" t="s">
        <v>578</v>
      </c>
      <c r="D245" s="10" t="n">
        <v>1.05</v>
      </c>
    </row>
    <row r="246" spans="1:6">
      <c r="A246" s="4" t="s">
        <v>653</v>
      </c>
    </row>
    <row r="247" spans="1:6">
      <c r="A247" s="3" t="s">
        <v>554</v>
      </c>
    </row>
    <row r="248" spans="1:6">
      <c r="A248" s="4" t="s">
        <v>578</v>
      </c>
      <c r="D248" s="10" t="n">
        <v>1.05</v>
      </c>
    </row>
    <row r="249" spans="1:6">
      <c r="A249" s="4" t="s">
        <v>654</v>
      </c>
    </row>
    <row r="250" spans="1:6">
      <c r="A250" s="3" t="s">
        <v>554</v>
      </c>
    </row>
    <row r="251" spans="1:6">
      <c r="A251" s="4" t="s">
        <v>574</v>
      </c>
      <c r="D251" s="5" t="n">
        <v>91000</v>
      </c>
    </row>
    <row r="252" spans="1:6">
      <c r="A252" s="4" t="s">
        <v>575</v>
      </c>
      <c r="D252" s="10" t="n">
        <v>0.32</v>
      </c>
    </row>
    <row r="253" spans="1:6">
      <c r="A253" s="4" t="s">
        <v>655</v>
      </c>
    </row>
    <row r="254" spans="1:6">
      <c r="A254" s="3" t="s">
        <v>554</v>
      </c>
    </row>
    <row r="255" spans="1:6">
      <c r="A255" s="4" t="s">
        <v>575</v>
      </c>
      <c r="D255" s="10" t="n">
        <v>0.32</v>
      </c>
    </row>
    <row r="256" spans="1:6">
      <c r="A256" s="4" t="s">
        <v>656</v>
      </c>
    </row>
    <row r="257" spans="1:6">
      <c r="A257" s="3" t="s">
        <v>554</v>
      </c>
    </row>
    <row r="258" spans="1:6">
      <c r="A258" s="4" t="s">
        <v>574</v>
      </c>
      <c r="C258" s="5" t="n">
        <v>182000</v>
      </c>
      <c r="F258" s="5" t="n">
        <v>182000</v>
      </c>
    </row>
    <row r="259" spans="1:6">
      <c r="A259" s="4" t="s">
        <v>575</v>
      </c>
      <c r="C259" s="10" t="n">
        <v>55.74</v>
      </c>
      <c r="F259" s="10" t="n">
        <v>55.74</v>
      </c>
    </row>
    <row r="260" spans="1:6">
      <c r="A260" s="4" t="s">
        <v>657</v>
      </c>
    </row>
    <row r="261" spans="1:6">
      <c r="A261" s="3" t="s">
        <v>554</v>
      </c>
    </row>
    <row r="262" spans="1:6">
      <c r="A262" s="4" t="s">
        <v>575</v>
      </c>
      <c r="C262" s="10" t="n">
        <v>55.74</v>
      </c>
      <c r="F262" s="10" t="n">
        <v>55.74</v>
      </c>
    </row>
    <row r="263" spans="1:6">
      <c r="A263" s="4" t="s">
        <v>658</v>
      </c>
    </row>
    <row r="264" spans="1:6">
      <c r="A264" s="3" t="s">
        <v>554</v>
      </c>
    </row>
    <row r="265" spans="1:6">
      <c r="A265" s="4" t="s">
        <v>583</v>
      </c>
      <c r="C265" s="5" t="n">
        <v>1186000</v>
      </c>
      <c r="F265" s="5" t="n">
        <v>1186000</v>
      </c>
    </row>
    <row r="266" spans="1:6">
      <c r="A266" s="4" t="s">
        <v>584</v>
      </c>
      <c r="C266" s="10" t="n">
        <v>2.61</v>
      </c>
      <c r="F266" s="10" t="n">
        <v>2.61</v>
      </c>
    </row>
    <row r="267" spans="1:6">
      <c r="A267" s="4" t="s">
        <v>659</v>
      </c>
    </row>
    <row r="268" spans="1:6">
      <c r="A268" s="3" t="s">
        <v>554</v>
      </c>
    </row>
    <row r="269" spans="1:6">
      <c r="A269" s="4" t="s">
        <v>584</v>
      </c>
      <c r="C269" s="10" t="n">
        <v>2.61</v>
      </c>
      <c r="F269" s="10" t="n">
        <v>2.61</v>
      </c>
    </row>
    <row r="270" spans="1:6">
      <c r="A270" s="4" t="s">
        <v>660</v>
      </c>
    </row>
    <row r="271" spans="1:6">
      <c r="A271" s="3" t="s">
        <v>554</v>
      </c>
    </row>
    <row r="272" spans="1:6">
      <c r="A272" s="4" t="s">
        <v>574</v>
      </c>
      <c r="C272" s="5" t="n">
        <v>732000</v>
      </c>
      <c r="F272" s="5" t="n">
        <v>732000</v>
      </c>
    </row>
    <row r="273" spans="1:6">
      <c r="A273" s="4" t="s">
        <v>661</v>
      </c>
    </row>
    <row r="274" spans="1:6">
      <c r="A274" s="3" t="s">
        <v>554</v>
      </c>
    </row>
    <row r="275" spans="1:6">
      <c r="A275" s="4" t="s">
        <v>575</v>
      </c>
      <c r="C275" s="10" t="n">
        <v>55.68</v>
      </c>
      <c r="F275" s="10" t="n">
        <v>55.68</v>
      </c>
    </row>
    <row r="276" spans="1:6">
      <c r="A276" s="4" t="s">
        <v>662</v>
      </c>
    </row>
    <row r="277" spans="1:6">
      <c r="A277" s="3" t="s">
        <v>554</v>
      </c>
    </row>
    <row r="278" spans="1:6">
      <c r="A278" s="4" t="s">
        <v>575</v>
      </c>
      <c r="C278" s="5" t="n">
        <v>60</v>
      </c>
      <c r="F278" s="5" t="n">
        <v>60</v>
      </c>
    </row>
    <row r="279" spans="1:6">
      <c r="A279" s="4" t="s">
        <v>663</v>
      </c>
    </row>
    <row r="280" spans="1:6">
      <c r="A280" s="3" t="s">
        <v>554</v>
      </c>
    </row>
    <row r="281" spans="1:6">
      <c r="A281" s="4" t="s">
        <v>575</v>
      </c>
      <c r="C281" s="10" t="n">
        <v>57.84</v>
      </c>
      <c r="F281" s="10" t="n">
        <v>57.84</v>
      </c>
    </row>
    <row r="282" spans="1:6">
      <c r="A282" s="4" t="s">
        <v>664</v>
      </c>
    </row>
    <row r="283" spans="1:6">
      <c r="A283" s="3" t="s">
        <v>554</v>
      </c>
    </row>
    <row r="284" spans="1:6">
      <c r="A284" s="4" t="s">
        <v>583</v>
      </c>
      <c r="C284" s="5" t="n">
        <v>2928000</v>
      </c>
      <c r="F284" s="5" t="n">
        <v>2928000</v>
      </c>
    </row>
    <row r="285" spans="1:6">
      <c r="A285" s="4" t="s">
        <v>665</v>
      </c>
    </row>
    <row r="286" spans="1:6">
      <c r="A286" s="3" t="s">
        <v>554</v>
      </c>
    </row>
    <row r="287" spans="1:6">
      <c r="A287" s="4" t="s">
        <v>584</v>
      </c>
      <c r="C287" s="10" t="n">
        <v>2.55</v>
      </c>
      <c r="F287" s="10" t="n">
        <v>2.55</v>
      </c>
    </row>
    <row r="288" spans="1:6">
      <c r="A288" s="4" t="s">
        <v>666</v>
      </c>
    </row>
    <row r="289" spans="1:6">
      <c r="A289" s="3" t="s">
        <v>554</v>
      </c>
    </row>
    <row r="290" spans="1:6">
      <c r="A290" s="4" t="s">
        <v>584</v>
      </c>
      <c r="C290" s="10" t="n">
        <v>2.57</v>
      </c>
      <c r="F290" s="10" t="n">
        <v>2.57</v>
      </c>
    </row>
    <row r="291" spans="1:6">
      <c r="A291" s="4" t="s">
        <v>667</v>
      </c>
    </row>
    <row r="292" spans="1:6">
      <c r="A292" s="3" t="s">
        <v>554</v>
      </c>
    </row>
    <row r="293" spans="1:6">
      <c r="A293" s="4" t="s">
        <v>584</v>
      </c>
      <c r="C293" s="10" t="n">
        <v>2.56</v>
      </c>
      <c r="F293" s="10" t="n">
        <v>2.56</v>
      </c>
    </row>
    <row r="294" spans="1:6">
      <c r="A294" s="4" t="s">
        <v>668</v>
      </c>
    </row>
    <row r="295" spans="1:6">
      <c r="A295" s="3" t="s">
        <v>554</v>
      </c>
    </row>
    <row r="296" spans="1:6">
      <c r="A296" s="4" t="s">
        <v>574</v>
      </c>
      <c r="C296" s="5" t="n">
        <v>1464000</v>
      </c>
      <c r="F296" s="5" t="n">
        <v>1464000</v>
      </c>
    </row>
    <row r="297" spans="1:6">
      <c r="A297" s="4" t="s">
        <v>669</v>
      </c>
    </row>
    <row r="298" spans="1:6">
      <c r="A298" s="3" t="s">
        <v>554</v>
      </c>
    </row>
    <row r="299" spans="1:6">
      <c r="A299" s="4" t="s">
        <v>578</v>
      </c>
      <c r="C299" s="10" t="n">
        <v>0.67</v>
      </c>
      <c r="F299" s="10" t="n">
        <v>0.67</v>
      </c>
    </row>
    <row r="300" spans="1:6">
      <c r="A300" s="4" t="s">
        <v>670</v>
      </c>
    </row>
    <row r="301" spans="1:6">
      <c r="A301" s="3" t="s">
        <v>554</v>
      </c>
    </row>
    <row r="302" spans="1:6">
      <c r="A302" s="4" t="s">
        <v>578</v>
      </c>
      <c r="C302" s="10" t="n">
        <v>0.85</v>
      </c>
      <c r="F302" s="10" t="n">
        <v>0.85</v>
      </c>
    </row>
    <row r="303" spans="1:6">
      <c r="A303" s="4" t="s">
        <v>671</v>
      </c>
    </row>
    <row r="304" spans="1:6">
      <c r="A304" s="3" t="s">
        <v>554</v>
      </c>
    </row>
    <row r="305" spans="1:6">
      <c r="A305" s="4" t="s">
        <v>578</v>
      </c>
      <c r="C305" s="11" t="n">
        <v>0.72</v>
      </c>
      <c r="F305" s="11" t="n">
        <v>0.72</v>
      </c>
    </row>
    <row r="306" spans="1:6">
      <c r="A306" s="4" t="s">
        <v>672</v>
      </c>
    </row>
    <row r="307" spans="1:6">
      <c r="A307" s="3" t="s">
        <v>554</v>
      </c>
    </row>
    <row r="308" spans="1:6">
      <c r="A308" s="4" t="s">
        <v>574</v>
      </c>
      <c r="C308" s="5" t="n">
        <v>366000</v>
      </c>
      <c r="F308" s="5" t="n">
        <v>366000</v>
      </c>
    </row>
    <row r="309" spans="1:6">
      <c r="A309" s="4" t="s">
        <v>575</v>
      </c>
      <c r="C309" s="10" t="n">
        <v>0.37</v>
      </c>
      <c r="F309" s="10" t="n">
        <v>0.37</v>
      </c>
    </row>
    <row r="310" spans="1:6">
      <c r="A310" s="4" t="s">
        <v>673</v>
      </c>
    </row>
    <row r="311" spans="1:6">
      <c r="A311" s="3" t="s">
        <v>554</v>
      </c>
    </row>
    <row r="312" spans="1:6">
      <c r="A312" s="4" t="s">
        <v>575</v>
      </c>
      <c r="C312" s="10" t="n">
        <v>0.37</v>
      </c>
      <c r="F312" s="10" t="n">
        <v>0.37</v>
      </c>
    </row>
    <row r="313" spans="1:6">
      <c r="A313" s="4" t="s">
        <v>674</v>
      </c>
    </row>
    <row r="314" spans="1:6">
      <c r="A314" s="3" t="s">
        <v>554</v>
      </c>
    </row>
    <row r="315" spans="1:6">
      <c r="A315" s="4" t="s">
        <v>574</v>
      </c>
      <c r="C315" s="5" t="n">
        <v>549000</v>
      </c>
      <c r="F315" s="5" t="n">
        <v>549000</v>
      </c>
    </row>
    <row r="316" spans="1:6">
      <c r="A316" s="4" t="s">
        <v>575</v>
      </c>
      <c r="C316" s="5" t="n">
        <v>50</v>
      </c>
      <c r="F316" s="5" t="n">
        <v>50</v>
      </c>
    </row>
    <row r="317" spans="1:6">
      <c r="A317" s="4" t="s">
        <v>603</v>
      </c>
      <c r="C317" s="5" t="n">
        <v>70</v>
      </c>
      <c r="F317" s="5" t="n">
        <v>70</v>
      </c>
    </row>
    <row r="318" spans="1:6">
      <c r="A318" s="4" t="s">
        <v>675</v>
      </c>
    </row>
    <row r="319" spans="1:6">
      <c r="A319" s="3" t="s">
        <v>554</v>
      </c>
    </row>
    <row r="320" spans="1:6">
      <c r="A320" s="4" t="s">
        <v>575</v>
      </c>
      <c r="C320" s="5" t="n">
        <v>50</v>
      </c>
      <c r="F320" s="5" t="n">
        <v>50</v>
      </c>
    </row>
    <row r="321" spans="1:6">
      <c r="A321" s="4" t="s">
        <v>603</v>
      </c>
      <c r="C321" s="5" t="n">
        <v>70</v>
      </c>
      <c r="F321" s="5" t="n">
        <v>70</v>
      </c>
    </row>
    <row r="322" spans="1:6">
      <c r="A322" s="4" t="s">
        <v>676</v>
      </c>
    </row>
    <row r="323" spans="1:6">
      <c r="A323" s="3" t="s">
        <v>554</v>
      </c>
    </row>
    <row r="324" spans="1:6">
      <c r="A324" s="4" t="s">
        <v>574</v>
      </c>
      <c r="C324" s="5" t="n">
        <v>2342400</v>
      </c>
      <c r="F324" s="5" t="n">
        <v>2342400</v>
      </c>
    </row>
    <row r="325" spans="1:6">
      <c r="A325" s="4" t="s">
        <v>603</v>
      </c>
      <c r="C325" s="5" t="n">
        <v>70</v>
      </c>
      <c r="F325" s="5" t="n">
        <v>70</v>
      </c>
    </row>
    <row r="326" spans="1:6">
      <c r="A326" s="4" t="s">
        <v>677</v>
      </c>
    </row>
    <row r="327" spans="1:6">
      <c r="A327" s="3" t="s">
        <v>554</v>
      </c>
    </row>
    <row r="328" spans="1:6">
      <c r="A328" s="4" t="s">
        <v>603</v>
      </c>
      <c r="C328" s="5" t="n">
        <v>70</v>
      </c>
      <c r="F328" s="5" t="n">
        <v>70</v>
      </c>
    </row>
    <row r="329" spans="1:6">
      <c r="A329" s="4" t="s">
        <v>678</v>
      </c>
    </row>
    <row r="330" spans="1:6">
      <c r="A330" s="3" t="s">
        <v>554</v>
      </c>
    </row>
    <row r="331" spans="1:6">
      <c r="A331" s="4" t="s">
        <v>574</v>
      </c>
      <c r="C331" s="5" t="n">
        <v>915000</v>
      </c>
      <c r="F331" s="5" t="n">
        <v>915000</v>
      </c>
    </row>
    <row r="332" spans="1:6">
      <c r="A332" s="4" t="s">
        <v>575</v>
      </c>
      <c r="C332" s="5" t="n">
        <v>55</v>
      </c>
      <c r="F332" s="5" t="n">
        <v>55</v>
      </c>
    </row>
    <row r="333" spans="1:6">
      <c r="A333" s="4" t="s">
        <v>679</v>
      </c>
    </row>
    <row r="334" spans="1:6">
      <c r="A334" s="3" t="s">
        <v>554</v>
      </c>
    </row>
    <row r="335" spans="1:6">
      <c r="A335" s="4" t="s">
        <v>575</v>
      </c>
      <c r="C335" s="5" t="n">
        <v>55</v>
      </c>
      <c r="F335" s="5" t="n">
        <v>55</v>
      </c>
    </row>
    <row r="336" spans="1:6">
      <c r="A336" s="4" t="s">
        <v>680</v>
      </c>
    </row>
    <row r="337" spans="1:6">
      <c r="A337" s="3" t="s">
        <v>554</v>
      </c>
    </row>
    <row r="338" spans="1:6">
      <c r="A338" s="4" t="s">
        <v>574</v>
      </c>
      <c r="C338" s="5" t="n">
        <v>1340000</v>
      </c>
      <c r="F338" s="5" t="n">
        <v>1340000</v>
      </c>
    </row>
    <row r="339" spans="1:6">
      <c r="A339" s="4" t="s">
        <v>681</v>
      </c>
    </row>
    <row r="340" spans="1:6">
      <c r="A340" s="3" t="s">
        <v>554</v>
      </c>
    </row>
    <row r="341" spans="1:6">
      <c r="A341" s="4" t="s">
        <v>575</v>
      </c>
      <c r="C341" s="10" t="n">
        <v>0.41</v>
      </c>
      <c r="F341" s="10" t="n">
        <v>0.41</v>
      </c>
    </row>
    <row r="342" spans="1:6">
      <c r="A342" s="4" t="s">
        <v>682</v>
      </c>
    </row>
    <row r="343" spans="1:6">
      <c r="A343" s="3" t="s">
        <v>554</v>
      </c>
    </row>
    <row r="344" spans="1:6">
      <c r="A344" s="4" t="s">
        <v>575</v>
      </c>
      <c r="C344" s="10" t="n">
        <v>0.54</v>
      </c>
      <c r="F344" s="10" t="n">
        <v>0.54</v>
      </c>
    </row>
    <row r="345" spans="1:6">
      <c r="A345" s="4" t="s">
        <v>683</v>
      </c>
    </row>
    <row r="346" spans="1:6">
      <c r="A346" s="3" t="s">
        <v>554</v>
      </c>
    </row>
    <row r="347" spans="1:6">
      <c r="A347" s="4" t="s">
        <v>575</v>
      </c>
      <c r="C347" s="10" t="n">
        <v>0.44</v>
      </c>
      <c r="F347" s="10" t="n">
        <v>0.44</v>
      </c>
    </row>
    <row r="348" spans="1:6">
      <c r="A348" s="4" t="s">
        <v>684</v>
      </c>
    </row>
    <row r="349" spans="1:6">
      <c r="A349" s="3" t="s">
        <v>554</v>
      </c>
    </row>
    <row r="350" spans="1:6">
      <c r="A350" s="4" t="s">
        <v>574</v>
      </c>
      <c r="C350" s="5" t="n">
        <v>1460000</v>
      </c>
      <c r="D350" s="5" t="n">
        <v>1460000</v>
      </c>
      <c r="F350" s="5" t="n">
        <v>1460000</v>
      </c>
    </row>
    <row r="351" spans="1:6">
      <c r="A351" s="4" t="s">
        <v>685</v>
      </c>
    </row>
    <row r="352" spans="1:6">
      <c r="A352" s="3" t="s">
        <v>554</v>
      </c>
    </row>
    <row r="353" spans="1:6">
      <c r="A353" s="4" t="s">
        <v>575</v>
      </c>
      <c r="C353" s="10" t="n">
        <v>50.7</v>
      </c>
      <c r="D353" s="10" t="n">
        <v>50.7</v>
      </c>
      <c r="F353" s="10" t="n">
        <v>50.7</v>
      </c>
    </row>
    <row r="354" spans="1:6">
      <c r="A354" s="4" t="s">
        <v>686</v>
      </c>
    </row>
    <row r="355" spans="1:6">
      <c r="A355" s="3" t="s">
        <v>554</v>
      </c>
    </row>
    <row r="356" spans="1:6">
      <c r="A356" s="4" t="s">
        <v>575</v>
      </c>
      <c r="C356" s="10" t="n">
        <v>52.8</v>
      </c>
      <c r="D356" s="10" t="n">
        <v>52.8</v>
      </c>
      <c r="F356" s="10" t="n">
        <v>52.8</v>
      </c>
    </row>
    <row r="357" spans="1:6">
      <c r="A357" s="4" t="s">
        <v>687</v>
      </c>
    </row>
    <row r="358" spans="1:6">
      <c r="A358" s="3" t="s">
        <v>554</v>
      </c>
    </row>
    <row r="359" spans="1:6">
      <c r="A359" s="4" t="s">
        <v>575</v>
      </c>
      <c r="C359" s="10" t="n">
        <v>51.91</v>
      </c>
      <c r="D359" s="10" t="n">
        <v>51.91</v>
      </c>
      <c r="F359" s="10" t="n">
        <v>51.91</v>
      </c>
    </row>
    <row r="360" spans="1:6">
      <c r="A360" s="4" t="s">
        <v>688</v>
      </c>
    </row>
    <row r="361" spans="1:6">
      <c r="A361" s="3" t="s">
        <v>554</v>
      </c>
    </row>
    <row r="362" spans="1:6">
      <c r="A362" s="4" t="s">
        <v>583</v>
      </c>
      <c r="C362" s="5" t="n">
        <v>2190000</v>
      </c>
      <c r="D362" s="5" t="n">
        <v>2190000</v>
      </c>
      <c r="F362" s="5" t="n">
        <v>2190000</v>
      </c>
    </row>
    <row r="363" spans="1:6">
      <c r="A363" s="4" t="s">
        <v>689</v>
      </c>
    </row>
    <row r="364" spans="1:6">
      <c r="A364" s="3" t="s">
        <v>554</v>
      </c>
    </row>
    <row r="365" spans="1:6">
      <c r="A365" s="4" t="s">
        <v>584</v>
      </c>
      <c r="C365" s="10" t="n">
        <v>2.47</v>
      </c>
      <c r="D365" s="10" t="n">
        <v>2.47</v>
      </c>
      <c r="F365" s="10" t="n">
        <v>2.47</v>
      </c>
    </row>
    <row r="366" spans="1:6">
      <c r="A366" s="4" t="s">
        <v>690</v>
      </c>
    </row>
    <row r="367" spans="1:6">
      <c r="A367" s="3" t="s">
        <v>554</v>
      </c>
    </row>
    <row r="368" spans="1:6">
      <c r="A368" s="4" t="s">
        <v>584</v>
      </c>
      <c r="C368" s="10" t="n">
        <v>2.48</v>
      </c>
      <c r="D368" s="10" t="n">
        <v>2.48</v>
      </c>
      <c r="F368" s="10" t="n">
        <v>2.48</v>
      </c>
    </row>
    <row r="369" spans="1:6">
      <c r="A369" s="4" t="s">
        <v>691</v>
      </c>
    </row>
    <row r="370" spans="1:6">
      <c r="A370" s="3" t="s">
        <v>554</v>
      </c>
    </row>
    <row r="371" spans="1:6">
      <c r="A371" s="4" t="s">
        <v>584</v>
      </c>
      <c r="C371" s="10" t="n">
        <v>2.47</v>
      </c>
      <c r="D371" s="10" t="n">
        <v>2.47</v>
      </c>
      <c r="F371" s="10" t="n">
        <v>2.47</v>
      </c>
    </row>
    <row r="372" spans="1:6">
      <c r="A372" s="4" t="s">
        <v>692</v>
      </c>
    </row>
    <row r="373" spans="1:6">
      <c r="A373" s="3" t="s">
        <v>554</v>
      </c>
    </row>
    <row r="374" spans="1:6">
      <c r="A374" s="4" t="s">
        <v>574</v>
      </c>
      <c r="C374" s="5" t="n">
        <v>1460000</v>
      </c>
      <c r="D374" s="5" t="n">
        <v>1460000</v>
      </c>
      <c r="F374" s="5" t="n">
        <v>1460000</v>
      </c>
    </row>
    <row r="375" spans="1:6">
      <c r="A375" s="4" t="s">
        <v>693</v>
      </c>
    </row>
    <row r="376" spans="1:6">
      <c r="A376" s="3" t="s">
        <v>554</v>
      </c>
    </row>
    <row r="377" spans="1:6">
      <c r="A377" s="4" t="s">
        <v>578</v>
      </c>
      <c r="C377" s="10" t="n">
        <v>0.82</v>
      </c>
      <c r="D377" s="10" t="n">
        <v>0.82</v>
      </c>
      <c r="F377" s="10" t="n">
        <v>0.82</v>
      </c>
    </row>
    <row r="378" spans="1:6">
      <c r="A378" s="4" t="s">
        <v>694</v>
      </c>
    </row>
    <row r="379" spans="1:6">
      <c r="A379" s="3" t="s">
        <v>554</v>
      </c>
    </row>
    <row r="380" spans="1:6">
      <c r="A380" s="4" t="s">
        <v>578</v>
      </c>
      <c r="C380" s="10" t="n">
        <v>0.95</v>
      </c>
      <c r="D380" s="10" t="n">
        <v>0.95</v>
      </c>
      <c r="F380" s="10" t="n">
        <v>0.95</v>
      </c>
    </row>
    <row r="381" spans="1:6">
      <c r="A381" s="4" t="s">
        <v>695</v>
      </c>
    </row>
    <row r="382" spans="1:6">
      <c r="A382" s="3" t="s">
        <v>554</v>
      </c>
    </row>
    <row r="383" spans="1:6">
      <c r="A383" s="4" t="s">
        <v>578</v>
      </c>
      <c r="C383" s="10" t="n">
        <v>0.85</v>
      </c>
      <c r="D383" s="10" t="n">
        <v>0.85</v>
      </c>
      <c r="F383" s="10" t="n">
        <v>0.85</v>
      </c>
    </row>
    <row r="384" spans="1:6">
      <c r="A384" s="4" t="s">
        <v>696</v>
      </c>
    </row>
    <row r="385" spans="1:6">
      <c r="A385" s="3" t="s">
        <v>554</v>
      </c>
    </row>
    <row r="386" spans="1:6">
      <c r="A386" s="4" t="s">
        <v>574</v>
      </c>
      <c r="C386" s="5" t="n">
        <v>1460000</v>
      </c>
      <c r="D386" s="5" t="n">
        <v>1460000</v>
      </c>
      <c r="F386" s="5" t="n">
        <v>1460000</v>
      </c>
    </row>
    <row r="387" spans="1:6">
      <c r="A387" s="4" t="s">
        <v>697</v>
      </c>
    </row>
    <row r="388" spans="1:6">
      <c r="A388" s="3" t="s">
        <v>554</v>
      </c>
    </row>
    <row r="389" spans="1:6">
      <c r="A389" s="4" t="s">
        <v>575</v>
      </c>
      <c r="C389" s="10" t="n">
        <v>0.13</v>
      </c>
      <c r="D389" s="10" t="n">
        <v>0.13</v>
      </c>
      <c r="F389" s="10" t="n">
        <v>0.13</v>
      </c>
    </row>
    <row r="390" spans="1:6">
      <c r="A390" s="4" t="s">
        <v>698</v>
      </c>
    </row>
    <row r="391" spans="1:6">
      <c r="A391" s="3" t="s">
        <v>554</v>
      </c>
    </row>
    <row r="392" spans="1:6">
      <c r="A392" s="4" t="s">
        <v>575</v>
      </c>
      <c r="C392" s="10" t="n">
        <v>0.14</v>
      </c>
      <c r="D392" s="10" t="n">
        <v>0.14</v>
      </c>
      <c r="F392" s="10" t="n">
        <v>0.14</v>
      </c>
    </row>
    <row r="393" spans="1:6">
      <c r="A393" s="4" t="s">
        <v>699</v>
      </c>
    </row>
    <row r="394" spans="1:6">
      <c r="A394" s="3" t="s">
        <v>554</v>
      </c>
    </row>
    <row r="395" spans="1:6">
      <c r="A395" s="4" t="s">
        <v>575</v>
      </c>
      <c r="C395" s="10" t="n">
        <v>0.14</v>
      </c>
      <c r="D395" s="10" t="n">
        <v>0.14</v>
      </c>
      <c r="F395" s="10" t="n">
        <v>0.14</v>
      </c>
    </row>
    <row r="396" spans="1:6">
      <c r="A396" s="4" t="s">
        <v>700</v>
      </c>
    </row>
    <row r="397" spans="1:6">
      <c r="A397" s="3" t="s">
        <v>554</v>
      </c>
    </row>
    <row r="398" spans="1:6">
      <c r="A398" s="4" t="s">
        <v>574</v>
      </c>
      <c r="C398" s="5" t="n">
        <v>1460000</v>
      </c>
      <c r="D398" s="5" t="n">
        <v>1460000</v>
      </c>
      <c r="F398" s="5" t="n">
        <v>1460000</v>
      </c>
    </row>
    <row r="399" spans="1:6">
      <c r="A399" s="4" t="s">
        <v>575</v>
      </c>
      <c r="C399" s="10" t="n">
        <v>51.5</v>
      </c>
      <c r="D399" s="10" t="n">
        <v>51.5</v>
      </c>
      <c r="F399" s="10" t="n">
        <v>51.5</v>
      </c>
    </row>
    <row r="400" spans="1:6">
      <c r="A400" s="4" t="s">
        <v>701</v>
      </c>
    </row>
    <row r="401" spans="1:6">
      <c r="A401" s="3" t="s">
        <v>554</v>
      </c>
    </row>
    <row r="402" spans="1:6">
      <c r="A402" s="4" t="s">
        <v>575</v>
      </c>
      <c r="C402" s="10" t="n">
        <v>51.5</v>
      </c>
      <c r="D402" s="10" t="n">
        <v>51.5</v>
      </c>
      <c r="F402" s="10" t="n">
        <v>51.5</v>
      </c>
    </row>
    <row r="403" spans="1:6">
      <c r="A403" s="4" t="s">
        <v>702</v>
      </c>
    </row>
    <row r="404" spans="1:6">
      <c r="A404" s="3" t="s">
        <v>554</v>
      </c>
    </row>
    <row r="405" spans="1:6">
      <c r="A405" s="4" t="s">
        <v>574</v>
      </c>
      <c r="C405" s="5" t="n">
        <v>1460000</v>
      </c>
      <c r="D405" s="5" t="n">
        <v>1460000</v>
      </c>
      <c r="F405" s="5" t="n">
        <v>1460000</v>
      </c>
    </row>
    <row r="406" spans="1:6">
      <c r="A406" s="4" t="s">
        <v>703</v>
      </c>
    </row>
    <row r="407" spans="1:6">
      <c r="A407" s="3" t="s">
        <v>554</v>
      </c>
    </row>
    <row r="408" spans="1:6">
      <c r="A408" s="4" t="s">
        <v>578</v>
      </c>
      <c r="C408" s="10" t="n">
        <v>0.85</v>
      </c>
      <c r="D408" s="10" t="n">
        <v>0.85</v>
      </c>
      <c r="F408" s="10" t="n">
        <v>0.85</v>
      </c>
    </row>
    <row r="409" spans="1:6">
      <c r="A409" s="4" t="s">
        <v>704</v>
      </c>
    </row>
    <row r="410" spans="1:6">
      <c r="A410" s="3" t="s">
        <v>554</v>
      </c>
    </row>
    <row r="411" spans="1:6">
      <c r="A411" s="4" t="s">
        <v>578</v>
      </c>
      <c r="C411" s="10" t="n">
        <v>0.95</v>
      </c>
      <c r="D411" s="10" t="n">
        <v>0.95</v>
      </c>
      <c r="F411" s="10" t="n">
        <v>0.95</v>
      </c>
    </row>
    <row r="412" spans="1:6">
      <c r="A412" s="4" t="s">
        <v>705</v>
      </c>
    </row>
    <row r="413" spans="1:6">
      <c r="A413" s="3" t="s">
        <v>554</v>
      </c>
    </row>
    <row r="414" spans="1:6">
      <c r="A414" s="4" t="s">
        <v>578</v>
      </c>
      <c r="C414" s="10" t="n">
        <v>0.88</v>
      </c>
      <c r="D414" s="10" t="n">
        <v>0.88</v>
      </c>
      <c r="F414" s="10" t="n">
        <v>0.88</v>
      </c>
    </row>
    <row r="415" spans="1:6">
      <c r="A415" s="4" t="s">
        <v>706</v>
      </c>
    </row>
    <row r="416" spans="1:6">
      <c r="A416" s="3" t="s">
        <v>554</v>
      </c>
    </row>
    <row r="417" spans="1:6">
      <c r="A417" s="4" t="s">
        <v>574</v>
      </c>
      <c r="C417" s="5" t="n">
        <v>2555000</v>
      </c>
      <c r="D417" s="5" t="n">
        <v>1460000</v>
      </c>
      <c r="F417" s="5" t="n">
        <v>2555000</v>
      </c>
    </row>
    <row r="418" spans="1:6">
      <c r="A418" s="4" t="s">
        <v>707</v>
      </c>
    </row>
    <row r="419" spans="1:6">
      <c r="A419" s="3" t="s">
        <v>554</v>
      </c>
    </row>
    <row r="420" spans="1:6">
      <c r="A420" s="4" t="s">
        <v>623</v>
      </c>
      <c r="C420" s="10" t="n">
        <v>-0.02</v>
      </c>
      <c r="F420" s="10" t="n">
        <v>-0.02</v>
      </c>
    </row>
    <row r="421" spans="1:6">
      <c r="A421" s="4" t="s">
        <v>708</v>
      </c>
    </row>
    <row r="422" spans="1:6">
      <c r="A422" s="3" t="s">
        <v>554</v>
      </c>
    </row>
    <row r="423" spans="1:6">
      <c r="A423" s="4" t="s">
        <v>575</v>
      </c>
      <c r="C423" s="5" t="n">
        <v>0</v>
      </c>
      <c r="F423" s="5" t="n">
        <v>0</v>
      </c>
    </row>
    <row r="424" spans="1:6">
      <c r="A424" s="4" t="s">
        <v>709</v>
      </c>
    </row>
    <row r="425" spans="1:6">
      <c r="A425" s="3" t="s">
        <v>554</v>
      </c>
    </row>
    <row r="426" spans="1:6">
      <c r="A426" s="4" t="s">
        <v>623</v>
      </c>
      <c r="C426" s="10" t="n">
        <v>-0.01</v>
      </c>
      <c r="F426" s="10" t="n">
        <v>-0.01</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710</v>
      </c>
      <c r="B1" s="2" t="s">
        <v>69</v>
      </c>
      <c r="C1" s="2" t="s">
        <v>70</v>
      </c>
      <c r="D1" s="2" t="s">
        <v>1</v>
      </c>
      <c r="F1" s="2" t="s">
        <v>71</v>
      </c>
    </row>
    <row r="2" spans="1:6">
      <c r="B2" s="2" t="s">
        <v>72</v>
      </c>
      <c r="C2" s="2" t="s">
        <v>73</v>
      </c>
      <c r="D2" s="2" t="s">
        <v>2</v>
      </c>
      <c r="E2" s="2" t="s">
        <v>32</v>
      </c>
      <c r="F2" s="2" t="s">
        <v>73</v>
      </c>
    </row>
    <row r="3" spans="1:6">
      <c r="A3" s="3" t="s">
        <v>711</v>
      </c>
    </row>
    <row r="4" spans="1:6">
      <c r="A4" s="4" t="s">
        <v>712</v>
      </c>
      <c r="C4" s="6" t="n">
        <v>5219</v>
      </c>
      <c r="D4" s="6" t="n">
        <v>109119</v>
      </c>
      <c r="F4" s="6" t="n">
        <v>5219</v>
      </c>
    </row>
    <row r="5" spans="1:6">
      <c r="A5" s="4" t="s">
        <v>713</v>
      </c>
      <c r="C5" s="5" t="n">
        <v>-4557</v>
      </c>
      <c r="D5" s="5" t="n">
        <v>-4445</v>
      </c>
      <c r="F5" s="5" t="n">
        <v>-4557</v>
      </c>
    </row>
    <row r="6" spans="1:6">
      <c r="A6" s="4" t="s">
        <v>714</v>
      </c>
      <c r="C6" s="5" t="n">
        <v>662</v>
      </c>
      <c r="D6" s="5" t="n">
        <v>104674</v>
      </c>
      <c r="F6" s="5" t="n">
        <v>662</v>
      </c>
    </row>
    <row r="7" spans="1:6">
      <c r="A7" s="3" t="s">
        <v>715</v>
      </c>
    </row>
    <row r="8" spans="1:6">
      <c r="A8" s="4" t="s">
        <v>712</v>
      </c>
      <c r="C8" s="5" t="n">
        <v>-12923</v>
      </c>
      <c r="D8" s="5" t="n">
        <v>-4445</v>
      </c>
      <c r="F8" s="5" t="n">
        <v>-12923</v>
      </c>
    </row>
    <row r="9" spans="1:6">
      <c r="A9" s="4" t="s">
        <v>713</v>
      </c>
      <c r="C9" s="5" t="n">
        <v>4557</v>
      </c>
      <c r="D9" s="6" t="n">
        <v>4445</v>
      </c>
      <c r="F9" s="5" t="n">
        <v>4557</v>
      </c>
    </row>
    <row r="10" spans="1:6">
      <c r="A10" s="4" t="s">
        <v>714</v>
      </c>
      <c r="C10" s="6" t="n">
        <v>-8366</v>
      </c>
      <c r="F10" s="6" t="n">
        <v>-8366</v>
      </c>
    </row>
    <row r="11" spans="1:6">
      <c r="A11" s="4" t="s">
        <v>33</v>
      </c>
      <c r="B11" s="4" t="s">
        <v>34</v>
      </c>
      <c r="C11" s="4" t="s">
        <v>34</v>
      </c>
      <c r="D11" s="4" t="s">
        <v>34</v>
      </c>
      <c r="E11" s="4" t="s">
        <v>35</v>
      </c>
      <c r="F11" s="4" t="s">
        <v>3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2</v>
      </c>
    </row>
    <row r="3" spans="1:3">
      <c r="A3" s="3" t="s">
        <v>156</v>
      </c>
    </row>
    <row r="4" spans="1:3">
      <c r="A4" s="4" t="s">
        <v>33</v>
      </c>
      <c r="B4" s="4" t="s">
        <v>34</v>
      </c>
      <c r="C4" s="4" t="s">
        <v>35</v>
      </c>
    </row>
    <row r="5" spans="1:3">
      <c r="A5" s="4" t="s">
        <v>58</v>
      </c>
      <c r="B5" s="6" t="n">
        <v>114491</v>
      </c>
      <c r="C5" s="6" t="n">
        <v>-336559</v>
      </c>
    </row>
    <row r="6" spans="1:3">
      <c r="A6" s="3" t="s">
        <v>157</v>
      </c>
    </row>
    <row r="7" spans="1:3">
      <c r="A7" s="4" t="s">
        <v>47</v>
      </c>
      <c r="B7" s="5" t="n">
        <v>18030</v>
      </c>
      <c r="C7" s="5" t="n">
        <v>29975</v>
      </c>
    </row>
    <row r="8" spans="1:3">
      <c r="A8" s="4" t="s">
        <v>48</v>
      </c>
      <c r="C8" s="5" t="n">
        <v>275239</v>
      </c>
    </row>
    <row r="9" spans="1:3">
      <c r="A9" s="4" t="s">
        <v>49</v>
      </c>
      <c r="C9" s="5" t="n">
        <v>885</v>
      </c>
    </row>
    <row r="10" spans="1:3">
      <c r="A10" s="4" t="s">
        <v>158</v>
      </c>
      <c r="C10" s="5" t="n">
        <v>-45485</v>
      </c>
    </row>
    <row r="11" spans="1:3">
      <c r="A11" s="4" t="s">
        <v>159</v>
      </c>
      <c r="B11" s="5" t="n">
        <v>387</v>
      </c>
      <c r="C11" s="5" t="n">
        <v>-6782</v>
      </c>
    </row>
    <row r="12" spans="1:3">
      <c r="A12" s="4" t="s">
        <v>160</v>
      </c>
      <c r="B12" s="5" t="n">
        <v>-112378</v>
      </c>
      <c r="C12" s="5" t="n">
        <v>68169</v>
      </c>
    </row>
    <row r="13" spans="1:3">
      <c r="A13" s="4" t="s">
        <v>161</v>
      </c>
      <c r="C13" s="5" t="n">
        <v>404</v>
      </c>
    </row>
    <row r="14" spans="1:3">
      <c r="A14" s="4" t="s">
        <v>162</v>
      </c>
      <c r="C14" s="5" t="n">
        <v>55</v>
      </c>
    </row>
    <row r="15" spans="1:3">
      <c r="A15" s="4" t="s">
        <v>163</v>
      </c>
      <c r="B15" s="5" t="n">
        <v>-4984</v>
      </c>
    </row>
    <row r="16" spans="1:3">
      <c r="A16" s="4" t="s">
        <v>164</v>
      </c>
      <c r="B16" s="5" t="n">
        <v>-4923</v>
      </c>
      <c r="C16" s="5" t="n">
        <v>1020</v>
      </c>
    </row>
    <row r="17" spans="1:3">
      <c r="A17" s="4" t="s">
        <v>165</v>
      </c>
      <c r="B17" s="5" t="n">
        <v>7</v>
      </c>
      <c r="C17" s="5" t="n">
        <v>388</v>
      </c>
    </row>
    <row r="18" spans="1:3">
      <c r="A18" s="3" t="s">
        <v>166</v>
      </c>
    </row>
    <row r="19" spans="1:3">
      <c r="A19" s="4" t="s">
        <v>167</v>
      </c>
      <c r="B19" s="5" t="n">
        <v>18919</v>
      </c>
      <c r="C19" s="5" t="n">
        <v>-3414</v>
      </c>
    </row>
    <row r="20" spans="1:3">
      <c r="A20" s="4" t="s">
        <v>85</v>
      </c>
      <c r="B20" s="5" t="n">
        <v>1038</v>
      </c>
      <c r="C20" s="5" t="n">
        <v>-2876</v>
      </c>
    </row>
    <row r="21" spans="1:3">
      <c r="A21" s="4" t="s">
        <v>102</v>
      </c>
      <c r="B21" s="5" t="n">
        <v>-18244</v>
      </c>
      <c r="C21" s="5" t="n">
        <v>-17853</v>
      </c>
    </row>
    <row r="22" spans="1:3">
      <c r="A22" s="4" t="s">
        <v>168</v>
      </c>
      <c r="B22" s="5" t="n">
        <v>12343</v>
      </c>
      <c r="C22" s="5" t="n">
        <v>-36834</v>
      </c>
    </row>
    <row r="23" spans="1:3">
      <c r="A23" s="3" t="s">
        <v>169</v>
      </c>
    </row>
    <row r="24" spans="1:3">
      <c r="A24" s="4" t="s">
        <v>170</v>
      </c>
      <c r="B24" s="5" t="n">
        <v>-48157</v>
      </c>
      <c r="C24" s="5" t="n">
        <v>-81068</v>
      </c>
    </row>
    <row r="25" spans="1:3">
      <c r="A25" s="4" t="s">
        <v>171</v>
      </c>
      <c r="C25" s="5" t="n">
        <v>-2809</v>
      </c>
    </row>
    <row r="26" spans="1:3">
      <c r="A26" s="4" t="s">
        <v>172</v>
      </c>
      <c r="C26" s="5" t="n">
        <v>-30553</v>
      </c>
    </row>
    <row r="27" spans="1:3">
      <c r="A27" s="4" t="s">
        <v>173</v>
      </c>
      <c r="B27" s="5" t="n">
        <v>509</v>
      </c>
      <c r="C27" s="5" t="n">
        <v>-1</v>
      </c>
    </row>
    <row r="28" spans="1:3">
      <c r="A28" s="4" t="s">
        <v>174</v>
      </c>
      <c r="B28" s="5" t="n">
        <v>-47648</v>
      </c>
      <c r="C28" s="5" t="n">
        <v>-114431</v>
      </c>
    </row>
    <row r="29" spans="1:3">
      <c r="A29" s="3" t="s">
        <v>175</v>
      </c>
    </row>
    <row r="30" spans="1:3">
      <c r="A30" s="4" t="s">
        <v>176</v>
      </c>
      <c r="B30" s="5" t="n">
        <v>51000</v>
      </c>
      <c r="C30" s="5" t="n">
        <v>124000</v>
      </c>
    </row>
    <row r="31" spans="1:3">
      <c r="A31" s="4" t="s">
        <v>177</v>
      </c>
      <c r="B31" s="5" t="n">
        <v>-25000</v>
      </c>
      <c r="C31" s="5" t="n">
        <v>-19000</v>
      </c>
    </row>
    <row r="32" spans="1:3">
      <c r="A32" s="4" t="s">
        <v>178</v>
      </c>
      <c r="B32" s="5" t="n">
        <v>-32</v>
      </c>
      <c r="C32" s="5" t="n">
        <v>-406</v>
      </c>
    </row>
    <row r="33" spans="1:3">
      <c r="A33" s="4" t="s">
        <v>179</v>
      </c>
      <c r="B33" s="5" t="n">
        <v>25968</v>
      </c>
      <c r="C33" s="5" t="n">
        <v>104594</v>
      </c>
    </row>
    <row r="34" spans="1:3">
      <c r="A34" s="4" t="s">
        <v>180</v>
      </c>
      <c r="B34" s="5" t="n">
        <v>-9337</v>
      </c>
      <c r="C34" s="5" t="n">
        <v>-46671</v>
      </c>
    </row>
    <row r="35" spans="1:3">
      <c r="A35" s="4" t="s">
        <v>181</v>
      </c>
      <c r="B35" s="5" t="n">
        <v>10275</v>
      </c>
      <c r="C35" s="5" t="n">
        <v>46866</v>
      </c>
    </row>
    <row r="36" spans="1:3">
      <c r="A36" s="4" t="s">
        <v>182</v>
      </c>
      <c r="B36" s="5" t="n">
        <v>938</v>
      </c>
      <c r="C36" s="5" t="n">
        <v>195</v>
      </c>
    </row>
    <row r="37" spans="1:3">
      <c r="A37" s="3" t="s">
        <v>183</v>
      </c>
    </row>
    <row r="38" spans="1:3">
      <c r="A38" s="4" t="s">
        <v>184</v>
      </c>
      <c r="B38" s="5" t="n">
        <v>4984</v>
      </c>
    </row>
    <row r="39" spans="1:3">
      <c r="A39" s="3" t="s">
        <v>185</v>
      </c>
    </row>
    <row r="40" spans="1:3">
      <c r="A40" s="4" t="s">
        <v>105</v>
      </c>
      <c r="B40" s="6" t="n">
        <v>105</v>
      </c>
      <c r="C40" s="6" t="n">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6"/>
  </cols>
  <sheetData>
    <row r="1" spans="1:6">
      <c r="A1" s="1" t="s">
        <v>716</v>
      </c>
      <c r="B1" s="2" t="s">
        <v>69</v>
      </c>
      <c r="C1" s="2" t="s">
        <v>70</v>
      </c>
      <c r="D1" s="2" t="s">
        <v>1</v>
      </c>
      <c r="F1" s="2" t="s">
        <v>71</v>
      </c>
    </row>
    <row r="2" spans="1:6">
      <c r="B2" s="2" t="s">
        <v>72</v>
      </c>
      <c r="C2" s="2" t="s">
        <v>73</v>
      </c>
      <c r="D2" s="2" t="s">
        <v>2</v>
      </c>
      <c r="E2" s="2" t="s">
        <v>32</v>
      </c>
      <c r="F2" s="2" t="s">
        <v>73</v>
      </c>
    </row>
    <row r="3" spans="1:6">
      <c r="A3" s="3" t="s">
        <v>717</v>
      </c>
    </row>
    <row r="4" spans="1:6">
      <c r="A4" s="4" t="s">
        <v>33</v>
      </c>
      <c r="B4" s="4" t="s">
        <v>34</v>
      </c>
      <c r="C4" s="4" t="s">
        <v>34</v>
      </c>
      <c r="D4" s="4" t="s">
        <v>34</v>
      </c>
      <c r="E4" s="4" t="s">
        <v>35</v>
      </c>
      <c r="F4" s="4" t="s">
        <v>34</v>
      </c>
    </row>
    <row r="5" spans="1:6">
      <c r="A5" s="4" t="s">
        <v>718</v>
      </c>
      <c r="D5" s="6" t="n">
        <v>10590</v>
      </c>
    </row>
    <row r="6" spans="1:6">
      <c r="A6" s="4" t="s">
        <v>719</v>
      </c>
      <c r="D6" s="5" t="n">
        <v>105</v>
      </c>
    </row>
    <row r="7" spans="1:6">
      <c r="A7" s="4" t="s">
        <v>720</v>
      </c>
      <c r="D7" s="5" t="n">
        <v>149</v>
      </c>
    </row>
    <row r="8" spans="1:6">
      <c r="A8" s="4" t="s">
        <v>721</v>
      </c>
      <c r="C8" s="6" t="n">
        <v>10590</v>
      </c>
      <c r="D8" s="6" t="n">
        <v>10844</v>
      </c>
      <c r="F8" s="6" t="n">
        <v>1059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722</v>
      </c>
      <c r="B1" s="2" t="s">
        <v>1</v>
      </c>
    </row>
    <row r="2" spans="1:2">
      <c r="B2" s="2" t="s">
        <v>723</v>
      </c>
    </row>
    <row r="3" spans="1:2">
      <c r="A3" s="4" t="s">
        <v>724</v>
      </c>
    </row>
    <row r="4" spans="1:2">
      <c r="A4" s="3" t="s">
        <v>725</v>
      </c>
    </row>
    <row r="5" spans="1:2">
      <c r="A5" s="4" t="s">
        <v>726</v>
      </c>
      <c r="B5" s="6" t="n">
        <v>1</v>
      </c>
    </row>
    <row r="6" spans="1:2">
      <c r="A6" s="4" t="s">
        <v>724</v>
      </c>
      <c r="B6" s="12" t="n">
        <v>1.2</v>
      </c>
    </row>
    <row r="7" spans="1:2">
      <c r="A7" s="4" t="s">
        <v>727</v>
      </c>
    </row>
    <row r="8" spans="1:2">
      <c r="A8" s="3" t="s">
        <v>728</v>
      </c>
    </row>
    <row r="9" spans="1:2">
      <c r="A9" s="4" t="s">
        <v>456</v>
      </c>
      <c r="B9" s="9" t="n">
        <v>1.6</v>
      </c>
    </row>
    <row r="10" spans="1:2">
      <c r="A10" s="4" t="s">
        <v>729</v>
      </c>
    </row>
    <row r="11" spans="1:2">
      <c r="A11" s="3" t="s">
        <v>728</v>
      </c>
    </row>
    <row r="12" spans="1:2">
      <c r="A12" s="4" t="s">
        <v>730</v>
      </c>
      <c r="B12" s="5" t="n">
        <v>3</v>
      </c>
    </row>
    <row r="13" spans="1:2">
      <c r="A13" s="4" t="s">
        <v>731</v>
      </c>
      <c r="B13" s="5" t="n">
        <v>14</v>
      </c>
    </row>
    <row r="14" spans="1:2">
      <c r="A14" s="4" t="s">
        <v>732</v>
      </c>
    </row>
    <row r="15" spans="1:2">
      <c r="A15" s="3" t="s">
        <v>728</v>
      </c>
    </row>
    <row r="16" spans="1:2">
      <c r="A16" s="4" t="s">
        <v>733</v>
      </c>
      <c r="B16" s="4" t="s">
        <v>734</v>
      </c>
    </row>
    <row r="17" spans="1:2">
      <c r="A17" s="4" t="s">
        <v>735</v>
      </c>
    </row>
    <row r="18" spans="1:2">
      <c r="A18" s="3" t="s">
        <v>728</v>
      </c>
    </row>
    <row r="19" spans="1:2">
      <c r="A19" s="4" t="s">
        <v>733</v>
      </c>
      <c r="B19" s="4" t="s">
        <v>305</v>
      </c>
    </row>
    <row r="20" spans="1:2">
      <c r="A20" s="4" t="s">
        <v>736</v>
      </c>
    </row>
    <row r="21" spans="1:2">
      <c r="A21" s="3" t="s">
        <v>737</v>
      </c>
    </row>
    <row r="22" spans="1:2">
      <c r="A22" s="4" t="s">
        <v>456</v>
      </c>
      <c r="B22" s="9"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0"/>
    <col customWidth="1" max="5" min="5" width="30"/>
    <col customWidth="1" max="6" min="6" width="24"/>
    <col customWidth="1" max="7" min="7" width="14"/>
    <col customWidth="1" max="8" min="8" width="30"/>
  </cols>
  <sheetData>
    <row r="1" spans="1:8">
      <c r="A1" s="1" t="s">
        <v>738</v>
      </c>
      <c r="B1" s="2" t="s">
        <v>739</v>
      </c>
      <c r="C1" s="2" t="s">
        <v>74</v>
      </c>
      <c r="D1" s="2" t="s">
        <v>740</v>
      </c>
      <c r="E1" s="2" t="s">
        <v>741</v>
      </c>
      <c r="F1" s="2" t="s">
        <v>742</v>
      </c>
      <c r="G1" s="2" t="s">
        <v>319</v>
      </c>
      <c r="H1" s="2" t="s">
        <v>743</v>
      </c>
    </row>
    <row r="2" spans="1:8">
      <c r="A2" s="3" t="s">
        <v>744</v>
      </c>
    </row>
    <row r="3" spans="1:8">
      <c r="A3" s="4" t="s">
        <v>745</v>
      </c>
      <c r="B3" s="5" t="n">
        <v>16200000</v>
      </c>
    </row>
    <row r="4" spans="1:8">
      <c r="A4" s="4" t="s">
        <v>746</v>
      </c>
      <c r="B4" s="8" t="n">
        <v>0.0001</v>
      </c>
      <c r="D4" s="8" t="n">
        <v>0.0001</v>
      </c>
      <c r="E4" s="8" t="n">
        <v>0.0001</v>
      </c>
    </row>
    <row r="5" spans="1:8">
      <c r="A5" s="4" t="s">
        <v>747</v>
      </c>
      <c r="F5" s="7" t="n">
        <v>19.74</v>
      </c>
    </row>
    <row r="6" spans="1:8">
      <c r="A6" s="4" t="s">
        <v>748</v>
      </c>
      <c r="B6" s="4" t="s">
        <v>749</v>
      </c>
    </row>
    <row r="7" spans="1:8">
      <c r="A7" s="4" t="s">
        <v>750</v>
      </c>
      <c r="H7" s="5" t="n">
        <v>4700000</v>
      </c>
    </row>
    <row r="8" spans="1:8">
      <c r="A8" s="4" t="s">
        <v>751</v>
      </c>
      <c r="H8" s="5" t="n">
        <v>4700000</v>
      </c>
    </row>
    <row r="9" spans="1:8">
      <c r="A9" s="4" t="s">
        <v>411</v>
      </c>
      <c r="B9" s="10" t="n">
        <v>6.75</v>
      </c>
      <c r="C9" s="10" t="n">
        <v>6.75</v>
      </c>
    </row>
    <row r="10" spans="1:8">
      <c r="A10" s="4" t="s">
        <v>752</v>
      </c>
      <c r="H10" s="7" t="n">
        <v>14.04</v>
      </c>
    </row>
    <row r="11" spans="1:8">
      <c r="A11" s="4" t="s">
        <v>322</v>
      </c>
      <c r="B11" s="4" t="s">
        <v>307</v>
      </c>
    </row>
    <row r="12" spans="1:8">
      <c r="A12" s="4" t="s">
        <v>753</v>
      </c>
      <c r="B12" s="5" t="n">
        <v>101000000</v>
      </c>
    </row>
    <row r="13" spans="1:8">
      <c r="A13" s="4" t="s">
        <v>754</v>
      </c>
      <c r="B13" s="5" t="n">
        <v>100000000</v>
      </c>
      <c r="D13" s="5" t="n">
        <v>100000000</v>
      </c>
      <c r="E13" s="5" t="n">
        <v>100000000</v>
      </c>
    </row>
    <row r="14" spans="1:8">
      <c r="A14" s="4" t="s">
        <v>755</v>
      </c>
      <c r="B14" s="5" t="n">
        <v>3</v>
      </c>
    </row>
    <row r="15" spans="1:8">
      <c r="A15" s="4" t="s">
        <v>756</v>
      </c>
      <c r="B15" s="5" t="n">
        <v>1</v>
      </c>
    </row>
    <row r="16" spans="1:8">
      <c r="A16" s="4" t="s">
        <v>757</v>
      </c>
    </row>
    <row r="17" spans="1:8">
      <c r="A17" s="3" t="s">
        <v>744</v>
      </c>
    </row>
    <row r="18" spans="1:8">
      <c r="A18" s="4" t="s">
        <v>750</v>
      </c>
      <c r="D18" s="5" t="n">
        <v>1800000</v>
      </c>
    </row>
    <row r="19" spans="1:8">
      <c r="A19" s="4" t="s">
        <v>758</v>
      </c>
      <c r="B19" s="5" t="n">
        <v>1798322</v>
      </c>
    </row>
    <row r="20" spans="1:8">
      <c r="A20" s="4" t="s">
        <v>752</v>
      </c>
      <c r="B20" s="7" t="n">
        <v>40.17</v>
      </c>
      <c r="E20" s="7" t="n">
        <v>41.03</v>
      </c>
    </row>
    <row r="21" spans="1:8">
      <c r="A21" s="4" t="s">
        <v>759</v>
      </c>
    </row>
    <row r="22" spans="1:8">
      <c r="A22" s="3" t="s">
        <v>744</v>
      </c>
    </row>
    <row r="23" spans="1:8">
      <c r="A23" s="4" t="s">
        <v>750</v>
      </c>
      <c r="D23" s="5" t="n">
        <v>2200000</v>
      </c>
    </row>
    <row r="24" spans="1:8">
      <c r="A24" s="4" t="s">
        <v>758</v>
      </c>
      <c r="B24" s="5" t="n">
        <v>2247985</v>
      </c>
    </row>
    <row r="25" spans="1:8">
      <c r="A25" s="4" t="s">
        <v>752</v>
      </c>
      <c r="B25" s="7" t="n">
        <v>48.28</v>
      </c>
      <c r="E25" s="10" t="n">
        <v>49.37</v>
      </c>
    </row>
    <row r="26" spans="1:8">
      <c r="A26" s="4" t="s">
        <v>760</v>
      </c>
    </row>
    <row r="27" spans="1:8">
      <c r="A27" s="3" t="s">
        <v>744</v>
      </c>
    </row>
    <row r="28" spans="1:8">
      <c r="A28" s="4" t="s">
        <v>750</v>
      </c>
      <c r="D28" s="5" t="n">
        <v>2900000</v>
      </c>
    </row>
    <row r="29" spans="1:8">
      <c r="A29" s="4" t="s">
        <v>758</v>
      </c>
      <c r="B29" s="5" t="n">
        <v>2890271</v>
      </c>
    </row>
    <row r="30" spans="1:8">
      <c r="A30" s="4" t="s">
        <v>752</v>
      </c>
      <c r="B30" s="7" t="n">
        <v>60.45</v>
      </c>
      <c r="E30" s="7" t="n">
        <v>61.89</v>
      </c>
    </row>
    <row r="31" spans="1:8">
      <c r="A31" s="4" t="s">
        <v>326</v>
      </c>
    </row>
    <row r="32" spans="1:8">
      <c r="A32" s="3" t="s">
        <v>744</v>
      </c>
    </row>
    <row r="33" spans="1:8">
      <c r="A33" s="4" t="s">
        <v>322</v>
      </c>
      <c r="G33" s="4" t="s">
        <v>307</v>
      </c>
    </row>
    <row r="34" spans="1:8">
      <c r="A34" s="4" t="s">
        <v>761</v>
      </c>
    </row>
    <row r="35" spans="1:8">
      <c r="A35" s="3" t="s">
        <v>744</v>
      </c>
    </row>
    <row r="36" spans="1:8">
      <c r="A36" s="4" t="s">
        <v>762</v>
      </c>
      <c r="B36" s="8" t="n">
        <v>0.0001</v>
      </c>
    </row>
    <row r="37" spans="1:8">
      <c r="A37" s="4" t="s">
        <v>763</v>
      </c>
      <c r="B37" s="5"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 customWidth="1" max="5" min="5" width="14"/>
    <col customWidth="1" max="6" min="6" width="14"/>
  </cols>
  <sheetData>
    <row r="1" spans="1:6">
      <c r="A1" s="1" t="s">
        <v>764</v>
      </c>
      <c r="B1" s="2" t="s">
        <v>1</v>
      </c>
      <c r="D1" s="2" t="s">
        <v>71</v>
      </c>
    </row>
    <row r="2" spans="1:6">
      <c r="B2" s="2" t="s">
        <v>2</v>
      </c>
      <c r="C2" s="2" t="s">
        <v>32</v>
      </c>
      <c r="D2" s="2" t="s">
        <v>73</v>
      </c>
      <c r="E2" s="2" t="s">
        <v>765</v>
      </c>
      <c r="F2" s="2" t="s">
        <v>766</v>
      </c>
    </row>
    <row r="3" spans="1:6">
      <c r="A3" s="4" t="s">
        <v>46</v>
      </c>
    </row>
    <row r="4" spans="1:6">
      <c r="A4" s="3" t="s">
        <v>134</v>
      </c>
    </row>
    <row r="5" spans="1:6">
      <c r="A5" s="4" t="s">
        <v>767</v>
      </c>
      <c r="C5" s="6" t="n">
        <v>6800000</v>
      </c>
    </row>
    <row r="6" spans="1:6">
      <c r="A6" s="4" t="s">
        <v>768</v>
      </c>
      <c r="B6" s="6" t="n">
        <v>400000</v>
      </c>
    </row>
    <row r="7" spans="1:6">
      <c r="A7" s="4" t="s">
        <v>769</v>
      </c>
    </row>
    <row r="8" spans="1:6">
      <c r="A8" s="3" t="s">
        <v>134</v>
      </c>
    </row>
    <row r="9" spans="1:6">
      <c r="A9" s="4" t="s">
        <v>770</v>
      </c>
      <c r="C9" s="6" t="n">
        <v>8400000</v>
      </c>
    </row>
    <row r="10" spans="1:6">
      <c r="A10" s="4" t="s">
        <v>771</v>
      </c>
    </row>
    <row r="11" spans="1:6">
      <c r="A11" s="3" t="s">
        <v>134</v>
      </c>
    </row>
    <row r="12" spans="1:6">
      <c r="A12" s="4" t="s">
        <v>772</v>
      </c>
      <c r="F12" s="5" t="n">
        <v>19000000</v>
      </c>
    </row>
    <row r="13" spans="1:6">
      <c r="A13" s="4" t="s">
        <v>773</v>
      </c>
    </row>
    <row r="14" spans="1:6">
      <c r="A14" s="3" t="s">
        <v>134</v>
      </c>
    </row>
    <row r="15" spans="1:6">
      <c r="A15" s="4" t="s">
        <v>774</v>
      </c>
      <c r="D15" s="4" t="s">
        <v>775</v>
      </c>
    </row>
    <row r="16" spans="1:6">
      <c r="A16" s="4" t="s">
        <v>776</v>
      </c>
      <c r="D16" s="4" t="s">
        <v>307</v>
      </c>
    </row>
    <row r="17" spans="1:6">
      <c r="A17" s="4" t="s">
        <v>777</v>
      </c>
      <c r="D17" s="4" t="s">
        <v>317</v>
      </c>
    </row>
    <row r="18" spans="1:6">
      <c r="A18" s="4" t="s">
        <v>778</v>
      </c>
      <c r="C18" s="4" t="s">
        <v>779</v>
      </c>
    </row>
    <row r="19" spans="1:6">
      <c r="A19" s="3" t="s">
        <v>780</v>
      </c>
    </row>
    <row r="20" spans="1:6">
      <c r="A20" s="4" t="s">
        <v>781</v>
      </c>
      <c r="C20" s="5" t="n">
        <v>0</v>
      </c>
    </row>
    <row r="21" spans="1:6">
      <c r="A21" s="3" t="s">
        <v>782</v>
      </c>
    </row>
    <row r="22" spans="1:6">
      <c r="A22" s="4" t="s">
        <v>783</v>
      </c>
      <c r="C22" s="6" t="n">
        <v>1500000</v>
      </c>
    </row>
    <row r="23" spans="1:6">
      <c r="A23" s="4" t="s">
        <v>784</v>
      </c>
    </row>
    <row r="24" spans="1:6">
      <c r="A24" s="3" t="s">
        <v>134</v>
      </c>
    </row>
    <row r="25" spans="1:6">
      <c r="A25" s="4" t="s">
        <v>772</v>
      </c>
      <c r="E25" s="5" t="n">
        <v>1500000</v>
      </c>
    </row>
    <row r="26" spans="1:6">
      <c r="A26" s="4" t="s">
        <v>785</v>
      </c>
    </row>
    <row r="27" spans="1:6">
      <c r="A27" s="3" t="s">
        <v>134</v>
      </c>
    </row>
    <row r="28" spans="1:6">
      <c r="A28" s="4" t="s">
        <v>786</v>
      </c>
      <c r="B28" s="5" t="n">
        <v>200000</v>
      </c>
    </row>
    <row r="29" spans="1:6">
      <c r="A29" s="4" t="s">
        <v>787</v>
      </c>
    </row>
    <row r="30" spans="1:6">
      <c r="A30" s="3" t="s">
        <v>134</v>
      </c>
    </row>
    <row r="31" spans="1:6">
      <c r="A31" s="4" t="s">
        <v>776</v>
      </c>
      <c r="B31" s="4" t="s">
        <v>788</v>
      </c>
    </row>
    <row r="32" spans="1:6">
      <c r="A32" s="4" t="s">
        <v>777</v>
      </c>
      <c r="B32" s="4" t="s">
        <v>313</v>
      </c>
    </row>
    <row r="33" spans="1:6">
      <c r="A33" s="4" t="s">
        <v>778</v>
      </c>
      <c r="B33" s="4" t="s">
        <v>789</v>
      </c>
    </row>
    <row r="34" spans="1:6">
      <c r="A34" s="3" t="s">
        <v>780</v>
      </c>
    </row>
    <row r="35" spans="1:6">
      <c r="A35" s="4" t="s">
        <v>781</v>
      </c>
      <c r="B35" s="5" t="n">
        <v>500000</v>
      </c>
    </row>
    <row r="36" spans="1:6">
      <c r="A36" s="3" t="s">
        <v>782</v>
      </c>
    </row>
    <row r="37" spans="1:6">
      <c r="A37" s="4" t="s">
        <v>790</v>
      </c>
      <c r="B37" s="7" t="n">
        <v>28.32</v>
      </c>
    </row>
    <row r="38" spans="1:6">
      <c r="A38" s="4" t="s">
        <v>783</v>
      </c>
      <c r="B38" s="6" t="n">
        <v>1500000</v>
      </c>
    </row>
    <row r="39" spans="1:6">
      <c r="A39" s="4" t="s">
        <v>791</v>
      </c>
    </row>
    <row r="40" spans="1:6">
      <c r="A40" s="3" t="s">
        <v>792</v>
      </c>
    </row>
    <row r="41" spans="1:6">
      <c r="A41" s="4" t="s">
        <v>793</v>
      </c>
      <c r="B41" s="7" t="n">
        <v>18.91</v>
      </c>
    </row>
    <row r="42" spans="1:6">
      <c r="A42" s="4" t="s">
        <v>794</v>
      </c>
    </row>
    <row r="43" spans="1:6">
      <c r="A43" s="3" t="s">
        <v>792</v>
      </c>
    </row>
    <row r="44" spans="1:6">
      <c r="A44" s="4" t="s">
        <v>793</v>
      </c>
      <c r="B44" s="7" t="n">
        <v>37.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5"/>
    <col customWidth="1" max="5" min="5" width="17"/>
    <col customWidth="1" max="6" min="6" width="16"/>
  </cols>
  <sheetData>
    <row r="1" spans="1:6">
      <c r="A1" s="1" t="s">
        <v>795</v>
      </c>
      <c r="B1" s="2" t="s">
        <v>69</v>
      </c>
      <c r="C1" s="2" t="s">
        <v>70</v>
      </c>
      <c r="D1" s="2" t="s">
        <v>1</v>
      </c>
      <c r="F1" s="2" t="s">
        <v>71</v>
      </c>
    </row>
    <row r="2" spans="1:6">
      <c r="B2" s="2" t="s">
        <v>72</v>
      </c>
      <c r="C2" s="2" t="s">
        <v>73</v>
      </c>
      <c r="D2" s="2" t="s">
        <v>2</v>
      </c>
      <c r="E2" s="2" t="s">
        <v>32</v>
      </c>
      <c r="F2" s="2" t="s">
        <v>73</v>
      </c>
    </row>
    <row r="3" spans="1:6">
      <c r="A3" s="3" t="s">
        <v>134</v>
      </c>
    </row>
    <row r="4" spans="1:6">
      <c r="A4" s="4" t="s">
        <v>33</v>
      </c>
      <c r="B4" s="4" t="s">
        <v>34</v>
      </c>
      <c r="C4" s="4" t="s">
        <v>34</v>
      </c>
      <c r="D4" s="4" t="s">
        <v>34</v>
      </c>
      <c r="E4" s="4" t="s">
        <v>35</v>
      </c>
      <c r="F4" s="4" t="s">
        <v>34</v>
      </c>
    </row>
    <row r="5" spans="1:6">
      <c r="A5" s="4" t="s">
        <v>773</v>
      </c>
    </row>
    <row r="6" spans="1:6">
      <c r="A6" s="3" t="s">
        <v>134</v>
      </c>
    </row>
    <row r="7" spans="1:6">
      <c r="A7" s="4" t="s">
        <v>776</v>
      </c>
      <c r="F7" s="4" t="s">
        <v>307</v>
      </c>
    </row>
    <row r="8" spans="1:6">
      <c r="A8" s="4" t="s">
        <v>777</v>
      </c>
      <c r="F8" s="4" t="s">
        <v>317</v>
      </c>
    </row>
    <row r="9" spans="1:6">
      <c r="A9" s="4" t="s">
        <v>783</v>
      </c>
      <c r="E9" s="9" t="n">
        <v>1.5</v>
      </c>
    </row>
    <row r="10" spans="1:6">
      <c r="A10" s="4" t="s">
        <v>778</v>
      </c>
      <c r="E10" s="4" t="s">
        <v>779</v>
      </c>
    </row>
    <row r="11" spans="1:6">
      <c r="A11" s="4" t="s">
        <v>787</v>
      </c>
    </row>
    <row r="12" spans="1:6">
      <c r="A12" s="3" t="s">
        <v>134</v>
      </c>
    </row>
    <row r="13" spans="1:6">
      <c r="A13" s="4" t="s">
        <v>776</v>
      </c>
      <c r="D13" s="4" t="s">
        <v>788</v>
      </c>
    </row>
    <row r="14" spans="1:6">
      <c r="A14" s="4" t="s">
        <v>777</v>
      </c>
      <c r="D14" s="4" t="s">
        <v>313</v>
      </c>
    </row>
    <row r="15" spans="1:6">
      <c r="A15" s="4" t="s">
        <v>783</v>
      </c>
      <c r="D15" s="9" t="n">
        <v>1.5</v>
      </c>
    </row>
    <row r="16" spans="1:6">
      <c r="A16" s="4" t="s">
        <v>778</v>
      </c>
      <c r="D16" s="4" t="s">
        <v>789</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796</v>
      </c>
      <c r="B1" s="2" t="s">
        <v>1</v>
      </c>
      <c r="D1" s="2" t="s">
        <v>71</v>
      </c>
    </row>
    <row r="2" spans="1:4">
      <c r="B2" s="2" t="s">
        <v>2</v>
      </c>
      <c r="C2" s="2" t="s">
        <v>32</v>
      </c>
      <c r="D2" s="2" t="s">
        <v>73</v>
      </c>
    </row>
    <row r="3" spans="1:4">
      <c r="A3" s="4" t="s">
        <v>769</v>
      </c>
    </row>
    <row r="4" spans="1:4">
      <c r="A4" s="3" t="s">
        <v>134</v>
      </c>
    </row>
    <row r="5" spans="1:4">
      <c r="A5" s="4" t="s">
        <v>776</v>
      </c>
      <c r="D5" s="4" t="s">
        <v>307</v>
      </c>
    </row>
    <row r="6" spans="1:4">
      <c r="A6" s="4" t="s">
        <v>797</v>
      </c>
      <c r="D6" s="4" t="s">
        <v>775</v>
      </c>
    </row>
    <row r="7" spans="1:4">
      <c r="A7" s="4" t="s">
        <v>798</v>
      </c>
    </row>
    <row r="8" spans="1:4">
      <c r="A8" s="3" t="s">
        <v>134</v>
      </c>
    </row>
    <row r="9" spans="1:4">
      <c r="A9" s="4" t="s">
        <v>776</v>
      </c>
      <c r="D9" s="4" t="s">
        <v>799</v>
      </c>
    </row>
    <row r="10" spans="1:4">
      <c r="A10" s="4" t="s">
        <v>800</v>
      </c>
    </row>
    <row r="11" spans="1:4">
      <c r="A11" s="3" t="s">
        <v>134</v>
      </c>
    </row>
    <row r="12" spans="1:4">
      <c r="A12" s="4" t="s">
        <v>801</v>
      </c>
      <c r="B12" s="12" t="n">
        <v>0.9</v>
      </c>
      <c r="C12" s="12" t="n">
        <v>4.2</v>
      </c>
    </row>
    <row r="13" spans="1:4">
      <c r="A13" s="4" t="s">
        <v>802</v>
      </c>
      <c r="B13" s="6" t="n">
        <v>6400</v>
      </c>
      <c r="C13" s="6" t="n">
        <v>8200</v>
      </c>
    </row>
    <row r="14" spans="1:4">
      <c r="A14" s="4" t="s">
        <v>778</v>
      </c>
      <c r="C14" s="4" t="s">
        <v>803</v>
      </c>
    </row>
    <row r="15" spans="1:4">
      <c r="A15" s="4" t="s">
        <v>804</v>
      </c>
      <c r="C15" s="7" t="n">
        <v>1.29</v>
      </c>
    </row>
    <row r="16" spans="1:4">
      <c r="A16" s="4" t="s">
        <v>805</v>
      </c>
    </row>
    <row r="17" spans="1:4">
      <c r="A17" s="3" t="s">
        <v>134</v>
      </c>
    </row>
    <row r="18" spans="1:4">
      <c r="A18" s="4" t="s">
        <v>776</v>
      </c>
      <c r="B18" s="4" t="s">
        <v>788</v>
      </c>
    </row>
    <row r="19" spans="1:4">
      <c r="A19" s="4" t="s">
        <v>801</v>
      </c>
      <c r="B19" s="12" t="n">
        <v>0.4</v>
      </c>
    </row>
    <row r="20" spans="1:4">
      <c r="A20" s="4" t="s">
        <v>804</v>
      </c>
      <c r="B20" s="7" t="n">
        <v>11.89</v>
      </c>
    </row>
    <row r="21" spans="1:4">
      <c r="A21" s="4" t="s">
        <v>806</v>
      </c>
    </row>
    <row r="22" spans="1:4">
      <c r="A22" s="3" t="s">
        <v>134</v>
      </c>
    </row>
    <row r="23" spans="1:4">
      <c r="A23" s="4" t="s">
        <v>801</v>
      </c>
      <c r="B23" s="12" t="n">
        <v>0.2</v>
      </c>
    </row>
    <row r="24" spans="1:4">
      <c r="A24" s="4" t="s">
        <v>802</v>
      </c>
      <c r="B24" s="6" t="n">
        <v>0</v>
      </c>
    </row>
    <row r="25" spans="1:4">
      <c r="A25" s="4" t="s">
        <v>804</v>
      </c>
      <c r="B25" s="7" t="n">
        <v>11.89</v>
      </c>
    </row>
    <row r="26" spans="1:4">
      <c r="A26" s="4" t="s">
        <v>807</v>
      </c>
    </row>
    <row r="27" spans="1:4">
      <c r="A27" s="3" t="s">
        <v>134</v>
      </c>
    </row>
    <row r="28" spans="1:4">
      <c r="A28" s="4" t="s">
        <v>776</v>
      </c>
      <c r="B28" s="4" t="s">
        <v>788</v>
      </c>
    </row>
    <row r="29" spans="1:4">
      <c r="A29" s="4" t="s">
        <v>801</v>
      </c>
      <c r="B29" s="12" t="n">
        <v>0.3</v>
      </c>
    </row>
    <row r="30" spans="1:4">
      <c r="A30" s="4" t="s">
        <v>804</v>
      </c>
      <c r="B30" s="7" t="n">
        <v>6.48</v>
      </c>
    </row>
    <row r="31" spans="1:4">
      <c r="A31" s="4" t="s">
        <v>808</v>
      </c>
    </row>
    <row r="32" spans="1:4">
      <c r="A32" s="3" t="s">
        <v>134</v>
      </c>
    </row>
    <row r="33" spans="1:4">
      <c r="A33" s="4" t="s">
        <v>778</v>
      </c>
      <c r="B33" s="4" t="s">
        <v>8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810</v>
      </c>
      <c r="B1" s="2" t="s">
        <v>69</v>
      </c>
      <c r="C1" s="2" t="s">
        <v>70</v>
      </c>
      <c r="D1" s="2" t="s">
        <v>1</v>
      </c>
      <c r="F1" s="2" t="s">
        <v>71</v>
      </c>
    </row>
    <row r="2" spans="1:6">
      <c r="B2" s="2" t="s">
        <v>72</v>
      </c>
      <c r="C2" s="2" t="s">
        <v>73</v>
      </c>
      <c r="D2" s="2" t="s">
        <v>2</v>
      </c>
      <c r="E2" s="2" t="s">
        <v>32</v>
      </c>
      <c r="F2" s="2" t="s">
        <v>73</v>
      </c>
    </row>
    <row r="3" spans="1:6">
      <c r="A3" s="3" t="s">
        <v>811</v>
      </c>
    </row>
    <row r="4" spans="1:6">
      <c r="A4" s="4" t="s">
        <v>812</v>
      </c>
      <c r="D4" s="6" t="n">
        <v>114491</v>
      </c>
      <c r="E4" s="6" t="n">
        <v>-336559</v>
      </c>
    </row>
    <row r="5" spans="1:6">
      <c r="A5" s="4" t="s">
        <v>813</v>
      </c>
      <c r="D5" s="5" t="n">
        <v>16204</v>
      </c>
      <c r="E5" s="5" t="n">
        <v>158549</v>
      </c>
    </row>
    <row r="6" spans="1:6">
      <c r="A6" s="4" t="s">
        <v>814</v>
      </c>
      <c r="D6" s="7" t="n">
        <v>7.07</v>
      </c>
      <c r="E6" s="7" t="n">
        <v>-2.12</v>
      </c>
    </row>
    <row r="7" spans="1:6">
      <c r="A7" s="3" t="s">
        <v>815</v>
      </c>
    </row>
    <row r="8" spans="1:6">
      <c r="A8" s="4" t="s">
        <v>812</v>
      </c>
      <c r="D8" s="6" t="n">
        <v>114491</v>
      </c>
      <c r="E8" s="6" t="n">
        <v>-336559</v>
      </c>
    </row>
    <row r="9" spans="1:6">
      <c r="A9" s="4" t="s">
        <v>813</v>
      </c>
      <c r="D9" s="5" t="n">
        <v>16204</v>
      </c>
      <c r="E9" s="5" t="n">
        <v>158549</v>
      </c>
    </row>
    <row r="10" spans="1:6">
      <c r="A10" s="4" t="s">
        <v>816</v>
      </c>
      <c r="D10" s="5" t="n">
        <v>16204</v>
      </c>
      <c r="E10" s="5" t="n">
        <v>158549</v>
      </c>
    </row>
    <row r="11" spans="1:6">
      <c r="A11" s="4" t="s">
        <v>817</v>
      </c>
      <c r="D11" s="7" t="n">
        <v>7.07</v>
      </c>
      <c r="E11" s="7" t="n">
        <v>-2.12</v>
      </c>
    </row>
    <row r="12" spans="1:6">
      <c r="A12" s="4" t="s">
        <v>818</v>
      </c>
      <c r="D12" s="5" t="n">
        <v>7300</v>
      </c>
      <c r="E12" s="5" t="n">
        <v>14900</v>
      </c>
    </row>
    <row r="13" spans="1:6">
      <c r="A13" s="4" t="s">
        <v>33</v>
      </c>
      <c r="B13" s="4" t="s">
        <v>34</v>
      </c>
      <c r="C13" s="4" t="s">
        <v>34</v>
      </c>
      <c r="D13" s="4" t="s">
        <v>34</v>
      </c>
      <c r="E13" s="4" t="s">
        <v>35</v>
      </c>
      <c r="F13" s="4" t="s">
        <v>34</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819</v>
      </c>
      <c r="B1" s="2" t="s">
        <v>69</v>
      </c>
      <c r="C1" s="2" t="s">
        <v>70</v>
      </c>
      <c r="D1" s="2" t="s">
        <v>1</v>
      </c>
      <c r="F1" s="2" t="s">
        <v>71</v>
      </c>
    </row>
    <row r="2" spans="1:8">
      <c r="B2" s="2" t="s">
        <v>72</v>
      </c>
      <c r="C2" s="2" t="s">
        <v>73</v>
      </c>
      <c r="D2" s="2" t="s">
        <v>2</v>
      </c>
      <c r="E2" s="2" t="s">
        <v>32</v>
      </c>
      <c r="F2" s="2" t="s">
        <v>73</v>
      </c>
      <c r="G2" s="2" t="s">
        <v>74</v>
      </c>
      <c r="H2" s="2" t="s">
        <v>75</v>
      </c>
    </row>
    <row r="3" spans="1:8">
      <c r="A3" s="3" t="s">
        <v>820</v>
      </c>
    </row>
    <row r="4" spans="1:8">
      <c r="A4" s="4" t="s">
        <v>821</v>
      </c>
      <c r="C4" s="6" t="n">
        <v>36367</v>
      </c>
      <c r="D4" s="6" t="n">
        <v>19321</v>
      </c>
      <c r="F4" s="6" t="n">
        <v>36367</v>
      </c>
    </row>
    <row r="5" spans="1:8">
      <c r="A5" s="4" t="s">
        <v>822</v>
      </c>
      <c r="C5" s="5" t="n">
        <v>10145</v>
      </c>
      <c r="D5" s="5" t="n">
        <v>6042</v>
      </c>
      <c r="F5" s="5" t="n">
        <v>10145</v>
      </c>
    </row>
    <row r="6" spans="1:8">
      <c r="A6" s="4" t="s">
        <v>38</v>
      </c>
      <c r="C6" s="5" t="n">
        <v>1992</v>
      </c>
      <c r="D6" s="5" t="n">
        <v>4897</v>
      </c>
      <c r="F6" s="5" t="n">
        <v>1992</v>
      </c>
    </row>
    <row r="7" spans="1:8">
      <c r="A7" s="4" t="s">
        <v>126</v>
      </c>
      <c r="C7" s="5" t="n">
        <v>48504</v>
      </c>
      <c r="D7" s="5" t="n">
        <v>30260</v>
      </c>
      <c r="F7" s="5" t="n">
        <v>48504</v>
      </c>
      <c r="G7" s="6" t="n">
        <v>37826</v>
      </c>
    </row>
    <row r="8" spans="1:8">
      <c r="A8" s="3" t="s">
        <v>823</v>
      </c>
    </row>
    <row r="9" spans="1:8">
      <c r="A9" s="4" t="s">
        <v>824</v>
      </c>
      <c r="C9" s="5" t="n">
        <v>2093</v>
      </c>
      <c r="D9" s="5" t="n">
        <v>1057</v>
      </c>
      <c r="F9" s="5" t="n">
        <v>2093</v>
      </c>
    </row>
    <row r="10" spans="1:8">
      <c r="A10" s="4" t="s">
        <v>825</v>
      </c>
      <c r="C10" s="5" t="n">
        <v>1250</v>
      </c>
      <c r="D10" s="5" t="n">
        <v>1250</v>
      </c>
      <c r="F10" s="5" t="n">
        <v>1250</v>
      </c>
    </row>
    <row r="11" spans="1:8">
      <c r="A11" s="4" t="s">
        <v>826</v>
      </c>
      <c r="C11" s="5" t="n">
        <v>4000</v>
      </c>
      <c r="D11" s="5" t="n">
        <v>4000</v>
      </c>
      <c r="F11" s="5" t="n">
        <v>4000</v>
      </c>
    </row>
    <row r="12" spans="1:8">
      <c r="A12" s="4" t="s">
        <v>38</v>
      </c>
      <c r="C12" s="5" t="n">
        <v>36</v>
      </c>
      <c r="D12" s="5" t="n">
        <v>34</v>
      </c>
      <c r="F12" s="5" t="n">
        <v>36</v>
      </c>
    </row>
    <row r="13" spans="1:8">
      <c r="A13" s="4" t="s">
        <v>126</v>
      </c>
      <c r="C13" s="5" t="n">
        <v>7379</v>
      </c>
      <c r="D13" s="5" t="n">
        <v>6341</v>
      </c>
      <c r="F13" s="5" t="n">
        <v>7379</v>
      </c>
      <c r="G13" s="5" t="n">
        <v>10290</v>
      </c>
    </row>
    <row r="14" spans="1:8">
      <c r="A14" s="3" t="s">
        <v>827</v>
      </c>
    </row>
    <row r="15" spans="1:8">
      <c r="A15" s="4" t="s">
        <v>822</v>
      </c>
      <c r="D15" s="5" t="n">
        <v>5442</v>
      </c>
    </row>
    <row r="16" spans="1:8">
      <c r="A16" s="4" t="s">
        <v>826</v>
      </c>
      <c r="C16" s="5" t="n">
        <v>580</v>
      </c>
      <c r="D16" s="5" t="n">
        <v>581</v>
      </c>
      <c r="F16" s="5" t="n">
        <v>580</v>
      </c>
    </row>
    <row r="17" spans="1:8">
      <c r="A17" s="4" t="s">
        <v>38</v>
      </c>
      <c r="C17" s="5" t="n">
        <v>123</v>
      </c>
      <c r="D17" s="5" t="n">
        <v>125</v>
      </c>
      <c r="F17" s="5" t="n">
        <v>123</v>
      </c>
    </row>
    <row r="18" spans="1:8">
      <c r="A18" s="4" t="s">
        <v>828</v>
      </c>
      <c r="C18" s="5" t="n">
        <v>703</v>
      </c>
      <c r="D18" s="5" t="n">
        <v>6148</v>
      </c>
      <c r="F18" s="5" t="n">
        <v>703</v>
      </c>
    </row>
    <row r="19" spans="1:8">
      <c r="A19" s="3" t="s">
        <v>829</v>
      </c>
    </row>
    <row r="20" spans="1:8">
      <c r="A20" s="4" t="s">
        <v>830</v>
      </c>
      <c r="C20" s="5" t="n">
        <v>36038</v>
      </c>
      <c r="D20" s="5" t="n">
        <v>23501</v>
      </c>
      <c r="F20" s="5" t="n">
        <v>36038</v>
      </c>
    </row>
    <row r="21" spans="1:8">
      <c r="A21" s="4" t="s">
        <v>831</v>
      </c>
      <c r="C21" s="5" t="n">
        <v>22781</v>
      </c>
      <c r="D21" s="5" t="n">
        <v>41202</v>
      </c>
      <c r="F21" s="5" t="n">
        <v>22781</v>
      </c>
    </row>
    <row r="22" spans="1:8">
      <c r="A22" s="4" t="s">
        <v>832</v>
      </c>
      <c r="C22" s="5" t="n">
        <v>25457</v>
      </c>
      <c r="D22" s="5" t="n">
        <v>16606</v>
      </c>
      <c r="F22" s="5" t="n">
        <v>25457</v>
      </c>
    </row>
    <row r="23" spans="1:8">
      <c r="A23" s="4" t="s">
        <v>833</v>
      </c>
      <c r="C23" s="5" t="n">
        <v>604</v>
      </c>
      <c r="D23" s="5" t="n">
        <v>335</v>
      </c>
      <c r="F23" s="5" t="n">
        <v>604</v>
      </c>
    </row>
    <row r="24" spans="1:8">
      <c r="A24" s="4" t="s">
        <v>834</v>
      </c>
      <c r="C24" s="5" t="n">
        <v>2947</v>
      </c>
      <c r="D24" s="5" t="n">
        <v>141</v>
      </c>
      <c r="F24" s="5" t="n">
        <v>2947</v>
      </c>
    </row>
    <row r="25" spans="1:8">
      <c r="A25" s="4" t="s">
        <v>835</v>
      </c>
      <c r="C25" s="5" t="n">
        <v>9230</v>
      </c>
      <c r="D25" s="5" t="n">
        <v>10563</v>
      </c>
      <c r="F25" s="5" t="n">
        <v>9230</v>
      </c>
    </row>
    <row r="26" spans="1:8">
      <c r="A26" s="4" t="s">
        <v>38</v>
      </c>
      <c r="C26" s="5" t="n">
        <v>276</v>
      </c>
      <c r="D26" s="5" t="n">
        <v>237</v>
      </c>
      <c r="F26" s="5" t="n">
        <v>276</v>
      </c>
    </row>
    <row r="27" spans="1:8">
      <c r="A27" s="4" t="s">
        <v>126</v>
      </c>
      <c r="C27" s="5" t="n">
        <v>97333</v>
      </c>
      <c r="D27" s="5" t="n">
        <v>92585</v>
      </c>
      <c r="F27" s="5" t="n">
        <v>97333</v>
      </c>
      <c r="G27" s="6" t="n">
        <v>115305</v>
      </c>
    </row>
    <row r="28" spans="1:8">
      <c r="A28" s="3" t="s">
        <v>97</v>
      </c>
    </row>
    <row r="29" spans="1:8">
      <c r="A29" s="4" t="s">
        <v>38</v>
      </c>
      <c r="C29" s="6" t="n">
        <v>123</v>
      </c>
      <c r="D29" s="6" t="n">
        <v>125</v>
      </c>
      <c r="F29" s="6" t="n">
        <v>123</v>
      </c>
    </row>
    <row r="30" spans="1:8">
      <c r="A30" s="4" t="s">
        <v>33</v>
      </c>
      <c r="B30" s="4" t="s">
        <v>34</v>
      </c>
      <c r="C30" s="4" t="s">
        <v>34</v>
      </c>
      <c r="D30" s="4" t="s">
        <v>34</v>
      </c>
      <c r="E30" s="4" t="s">
        <v>35</v>
      </c>
      <c r="F30" s="4" t="s">
        <v>34</v>
      </c>
    </row>
    <row r="31" spans="1:8">
      <c r="A31" s="4" t="s">
        <v>35</v>
      </c>
    </row>
    <row r="32" spans="1:8">
      <c r="A32" s="3" t="s">
        <v>820</v>
      </c>
    </row>
    <row r="33" spans="1:8">
      <c r="A33" s="4" t="s">
        <v>126</v>
      </c>
      <c r="H33" s="6" t="n">
        <v>37826</v>
      </c>
    </row>
    <row r="34" spans="1:8">
      <c r="A34" s="3" t="s">
        <v>823</v>
      </c>
    </row>
    <row r="35" spans="1:8">
      <c r="A35" s="4" t="s">
        <v>126</v>
      </c>
      <c r="H35" s="5" t="n">
        <v>14642</v>
      </c>
    </row>
    <row r="36" spans="1:8">
      <c r="A36" s="3" t="s">
        <v>829</v>
      </c>
    </row>
    <row r="37" spans="1:8">
      <c r="A37" s="4" t="s">
        <v>126</v>
      </c>
      <c r="H37" s="6" t="n">
        <v>11257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9:47:06Z</dcterms:created>
  <dcterms:modified xmlns:dcterms="http://purl.org/dc/terms/" xmlns:xsi="http://www.w3.org/2001/XMLSchema-instance" xsi:type="dcterms:W3CDTF">2020-05-11T19:47:06Z</dcterms:modified>
</cp:coreProperties>
</file>